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Earni" sheetId="4" r:id="rId4"/>
    <s:sheet name="Consolidated Statement of Compr" sheetId="5" r:id="rId5"/>
    <s:sheet name="Consolidated Statement of Chang" sheetId="6" r:id="rId6"/>
    <s:sheet name="Consolidated Statement of Cash " sheetId="7" r:id="rId7"/>
    <s:sheet name="Accounting Policies" sheetId="8" r:id="rId8"/>
    <s:sheet name="Segments of Operations" sheetId="9" r:id="rId9"/>
    <s:sheet name="Fair Value Measurements" sheetId="10" r:id="rId10"/>
    <s:sheet name="Balance Sheet Impact of Net Unr" sheetId="11" r:id="rId11"/>
    <s:sheet name="Investments" sheetId="12" r:id="rId12"/>
    <s:sheet name="Derivatives" sheetId="13" r:id="rId13"/>
    <s:sheet name="Deferred Policy Acquisition Cos" sheetId="14" r:id="rId14"/>
    <s:sheet name="Shareholder's Equity" sheetId="15" r:id="rId15"/>
    <s:sheet name="Income Taxes" sheetId="16" r:id="rId16"/>
    <s:sheet name="Contingencies" sheetId="17" r:id="rId17"/>
    <s:sheet name="Insurance" sheetId="18" r:id="rId18"/>
    <s:sheet name="Additional Information" sheetId="19" r:id="rId19"/>
    <s:sheet name="Supplementary Insurance Informa" sheetId="20" r:id="rId20"/>
    <s:sheet name="Accounting Policies (Policies)" sheetId="21" r:id="rId21"/>
    <s:sheet name="Segments of Operations (Tables)" sheetId="22" r:id="rId22"/>
    <s:sheet name="Fair Value Measurements (Tables" sheetId="23" r:id="rId23"/>
    <s:sheet name="Balance Sheet Impact of Net U24" sheetId="24" r:id="rId24"/>
    <s:sheet name="Investments (Tables)" sheetId="25" r:id="rId25"/>
    <s:sheet name="Derivatives (Tables)" sheetId="26" r:id="rId26"/>
    <s:sheet name="Deferred Policy Acquisition C27" sheetId="27" r:id="rId27"/>
    <s:sheet name="Shareholder's Equity (Tables)" sheetId="28" r:id="rId28"/>
    <s:sheet name="Income Taxes (Tables)" sheetId="29" r:id="rId29"/>
    <s:sheet name="Insurance (Tables)" sheetId="30" r:id="rId30"/>
    <s:sheet name="Accounting Policies (Details)" sheetId="31" r:id="rId31"/>
    <s:sheet name="Segments of Operations (Details" sheetId="32" r:id="rId32"/>
    <s:sheet name="Segments of Operations (Detai33" sheetId="33" r:id="rId33"/>
    <s:sheet name="Segments of Operations (Detai34" sheetId="34" r:id="rId34"/>
    <s:sheet name="Segments of Operations (Detai35" sheetId="35" r:id="rId35"/>
    <s:sheet name="Fair Value Measurements (Detail" sheetId="36" r:id="rId36"/>
    <s:sheet name="Fair Value Measurements (Deta37" sheetId="37" r:id="rId37"/>
    <s:sheet name="Fair Value Measurements (Deta38" sheetId="38" r:id="rId38"/>
    <s:sheet name="Fair Value Measurements (Deta39" sheetId="39" r:id="rId39"/>
    <s:sheet name="Fair Value Measurements (Deta40" sheetId="40" r:id="rId40"/>
    <s:sheet name="Fair Value Measurements (Deta41" sheetId="41" r:id="rId41"/>
    <s:sheet name="Fair Value Measurements (Deta42" sheetId="42" r:id="rId42"/>
    <s:sheet name="Balance Sheet Impact of Net U43" sheetId="43" r:id="rId43"/>
    <s:sheet name="Investments (Details)" sheetId="44" r:id="rId44"/>
    <s:sheet name="Investments (Details 1)" sheetId="45" r:id="rId45"/>
    <s:sheet name="Investments (Details 2)" sheetId="46" r:id="rId46"/>
    <s:sheet name="Investments (Details 3)" sheetId="47" r:id="rId47"/>
    <s:sheet name="Investments (Details 4)" sheetId="48" r:id="rId48"/>
    <s:sheet name="Investments (Details 5)" sheetId="49" r:id="rId49"/>
    <s:sheet name="Investments (Details 6)" sheetId="50" r:id="rId50"/>
    <s:sheet name="Investments (Details Textual)" sheetId="51" r:id="rId51"/>
    <s:sheet name="Derivatives (Details)" sheetId="52" r:id="rId52"/>
    <s:sheet name="Derivatives (Details 1)" sheetId="53" r:id="rId53"/>
    <s:sheet name="Derivatives (Details Textual)" sheetId="54" r:id="rId54"/>
    <s:sheet name="Deferred Policy Acquisition C55" sheetId="55" r:id="rId55"/>
    <s:sheet name="Deferred Policy Acquisition C56" sheetId="56" r:id="rId56"/>
    <s:sheet name="Shareholder's Equity (Details)" sheetId="57" r:id="rId57"/>
    <s:sheet name="Shareholder's Equity (Details T" sheetId="58" r:id="rId58"/>
    <s:sheet name="Income Taxes (Details)" sheetId="59" r:id="rId59"/>
    <s:sheet name="Income Taxes (Details 1)" sheetId="60" r:id="rId60"/>
    <s:sheet name="Income Taxes (Details 2)" sheetId="61" r:id="rId61"/>
    <s:sheet name="Income Taxes (Details 3)" sheetId="62" r:id="rId62"/>
    <s:sheet name="Income Taxes (Details Textual)" sheetId="63" r:id="rId63"/>
    <s:sheet name="Insurance (Details)" sheetId="64" r:id="rId64"/>
    <s:sheet name="Insurance (Details 1)" sheetId="65" r:id="rId65"/>
    <s:sheet name="Insurance (Details Textual)" sheetId="66" r:id="rId66"/>
    <s:sheet name="Additional Information (Details" sheetId="67" r:id="rId67"/>
    <s:sheet name="Supplementary Insurance Infor68" sheetId="68" r:id="rId68"/>
  </s:sheets>
  <s:definedNames/>
  <s:calcPr calcId="124519" calcMode="auto" fullCalcOnLoad="1"/>
</s:workbook>
</file>

<file path=xl/sharedStrings.xml><?xml version="1.0" encoding="utf-8"?>
<sst xmlns="http://schemas.openxmlformats.org/spreadsheetml/2006/main" uniqueCount="784">
  <si>
    <t>Document and Entity Information</t>
  </si>
  <si>
    <t>9 Months Ended</t>
  </si>
  <si>
    <t>Sep. 30, 2015</t>
  </si>
  <si>
    <t>Document and Entity Information [Abstract]</t>
  </si>
  <si>
    <t>Document Type</t>
  </si>
  <si>
    <t>S-1/A</t>
  </si>
  <si>
    <t>Amendment Flag</t>
  </si>
  <si>
    <t>false</t>
  </si>
  <si>
    <t>Document Period End Date</t>
  </si>
  <si>
    <t>Sep. 30,
		2015</t>
  </si>
  <si>
    <t>Entity Registrant Name</t>
  </si>
  <si>
    <t>GREAT AMERICAN LIFE INSURANCE CO.</t>
  </si>
  <si>
    <t>Entity Central Index Key</t>
  </si>
  <si>
    <t>Entity Filer Category</t>
  </si>
  <si>
    <t>Non-accelerated Filer</t>
  </si>
  <si>
    <t>Consolidated Balance Sheet - USD ($) $ in Millions</t>
  </si>
  <si>
    <t>Dec. 31, 2014</t>
  </si>
  <si>
    <t>Dec. 31, 2013</t>
  </si>
  <si>
    <t>Assets:</t>
  </si>
  <si>
    <t>Cash and cash equivalents</t>
  </si>
  <si>
    <t>Investments:</t>
  </si>
  <si>
    <t>Fixed maturities, available for sale at fair value (amortized cost — $24,253 (unaudited), $21,820 and $19,445)</t>
  </si>
  <si>
    <t>Fixed maturities, trading at fair value</t>
  </si>
  <si>
    <t>Equity securities, available for sale at fair value (cost — $508 (unaudited), $340 and $233)</t>
  </si>
  <si>
    <t>Mortgage loans</t>
  </si>
  <si>
    <t>Policy loans</t>
  </si>
  <si>
    <t>Real estate and other investments</t>
  </si>
  <si>
    <t>Total cash and investments</t>
  </si>
  <si>
    <t>Recoverables from reinsurers</t>
  </si>
  <si>
    <t>Deferred policy acquisition costs (including the impact of unrealized gains on securities of $385 (unaudited), $525 and $336)</t>
  </si>
  <si>
    <t>Accrued investment income</t>
  </si>
  <si>
    <t>Variable annuity assets (separate accounts)</t>
  </si>
  <si>
    <t>Equity options — fixed indexed annuities</t>
  </si>
  <si>
    <t>Funds held as collateral</t>
  </si>
  <si>
    <t>Other assets</t>
  </si>
  <si>
    <t>Total assets</t>
  </si>
  <si>
    <t>Liabilities and Equity:</t>
  </si>
  <si>
    <t>Annuity benefits accumulated (including the impact of unrealized gains on securities of $111 (unaudited), $112 and $70)</t>
  </si>
  <si>
    <t>Life, accident and health reserves</t>
  </si>
  <si>
    <t>Variable annuity liabilities (separate accounts)</t>
  </si>
  <si>
    <t>Liability for funds held as collateral</t>
  </si>
  <si>
    <t>Net deferred tax liabilities</t>
  </si>
  <si>
    <t>Other liabilities</t>
  </si>
  <si>
    <t>Total liabilities</t>
  </si>
  <si>
    <t>Shareholder’s equity:</t>
  </si>
  <si>
    <t>Common Stock, par value — $12.50 per share: — 1,200,000 shares authorized — 201,000 shares issued and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Parenthetical) - USD ($) $ in Millions</t>
  </si>
  <si>
    <t>Fixed maturities, available for sale at amortized cost</t>
  </si>
  <si>
    <t>Equity securities, available for sale at cost</t>
  </si>
  <si>
    <t>Unrealized gains (losses) included in Balance Sheet line items related to the impact of unrealized gains on securities</t>
  </si>
  <si>
    <t>Common Stock, par value (USD per share)</t>
  </si>
  <si>
    <t>Common Stock, shares authorized</t>
  </si>
  <si>
    <t>Common Stock, shares issued</t>
  </si>
  <si>
    <t>Common Stock, shares outstanding</t>
  </si>
  <si>
    <t>Deferred policy acquisition costs [Member]</t>
  </si>
  <si>
    <t>Annuity benefits accumulated [Member]</t>
  </si>
  <si>
    <t>Consolidated Statement of Earnings - USD ($) $ in Millions</t>
  </si>
  <si>
    <t>12 Months Ended</t>
  </si>
  <si>
    <t>Sep. 30, 2014</t>
  </si>
  <si>
    <t>Dec. 31, 2012</t>
  </si>
  <si>
    <t>Revenues:</t>
  </si>
  <si>
    <t>Net investment income</t>
  </si>
  <si>
    <t>Realized gains on securities</t>
  </si>
  <si>
    <t>Life, accident and health net earned premiums</t>
  </si>
  <si>
    <t>Policy charges and other income</t>
  </si>
  <si>
    <t>Total revenues</t>
  </si>
  <si>
    <t>Costs and Expenses:</t>
  </si>
  <si>
    <t>Annuity benefits</t>
  </si>
  <si>
    <t>Life, accident and health benefits</t>
  </si>
  <si>
    <t>Insurance acquisition expenses, net</t>
  </si>
  <si>
    <t>Other expenses</t>
  </si>
  <si>
    <t>Total costs and expenses</t>
  </si>
  <si>
    <t>Earnings before income taxes</t>
  </si>
  <si>
    <t>Provision for income taxes</t>
  </si>
  <si>
    <t>Net earnings, including noncontrolling interests</t>
  </si>
  <si>
    <t>Less: Net earnings attributable to noncontrolling interests</t>
  </si>
  <si>
    <t>Net Earnings Attributable to Shareholder</t>
  </si>
  <si>
    <t>Supplemental disclosure of Realized gains (losses) on securities:</t>
  </si>
  <si>
    <t>Realized gains before impairments</t>
  </si>
  <si>
    <t>Losses on securities with impairment</t>
  </si>
  <si>
    <t>Non-credit portion recognized in other comprehensive income (loss)</t>
  </si>
  <si>
    <t>Impairment charges recognized in earnings</t>
  </si>
  <si>
    <t>Total realized gains on securities</t>
  </si>
  <si>
    <t>Consolidated Statement of Comprehensive Income - USD ($) $ in Millions</t>
  </si>
  <si>
    <t>Statement of Comprehensive Income [Abstract]</t>
  </si>
  <si>
    <t>Net unrealized gains (losses) on securities:</t>
  </si>
  <si>
    <t>Unrealized holding gains (losses) on securities arising during the period</t>
  </si>
  <si>
    <t>Reclassification adjustment for realized gains included in net earnings</t>
  </si>
  <si>
    <t>Total net unrealized gains (losses) on securities</t>
  </si>
  <si>
    <t>Net unrealized gains (losses) on cash flow hedges</t>
  </si>
  <si>
    <t>Other comprehensive income (loss), net of tax</t>
  </si>
  <si>
    <t>Total comprehensive income (loss), net of tax</t>
  </si>
  <si>
    <t>Less: Comprehensive income attributable to noncontrolling interests</t>
  </si>
  <si>
    <t>Comprehensive income (loss) attributable to shareholder</t>
  </si>
  <si>
    <t>Consolidated Statement of Changes in Equity - USD ($) $ in Millions</t>
  </si>
  <si>
    <t>Total</t>
  </si>
  <si>
    <t>Common Shares</t>
  </si>
  <si>
    <t>Common Stock and Capital Surplus</t>
  </si>
  <si>
    <t>Retained Earnings</t>
  </si>
  <si>
    <t>Accumulated Other Comprehensive Inc. (Loss)</t>
  </si>
  <si>
    <t>Noncontrolling Interests</t>
  </si>
  <si>
    <t>Beginning Balance, shares at Dec. 31, 2011</t>
  </si>
  <si>
    <t>Beginning Balance at Dec. 31, 2011</t>
  </si>
  <si>
    <t>Increase (Decrease) in Stockholder's Equity [Roll Forward]</t>
  </si>
  <si>
    <t>Net earnings</t>
  </si>
  <si>
    <t>Other comprehensive income (loss)</t>
  </si>
  <si>
    <t>Capital contributions from parent</t>
  </si>
  <si>
    <t>Other</t>
  </si>
  <si>
    <t>Ending Balance, shares at Dec. 31, 2012</t>
  </si>
  <si>
    <t>Ending Balance at Dec. 31, 2012</t>
  </si>
  <si>
    <t>Dividends</t>
  </si>
  <si>
    <t>Ending Balance, shares at Dec. 31, 2013</t>
  </si>
  <si>
    <t>Ending Balance at Dec. 31, 2013</t>
  </si>
  <si>
    <t>Ending Balance, shares at Dec. 31, 2014</t>
  </si>
  <si>
    <t>Ending Balance at Dec. 31, 2014</t>
  </si>
  <si>
    <t>Ending Balance, shares at Sep. 30, 2015</t>
  </si>
  <si>
    <t>Ending Balance at Sep. 30, 2015</t>
  </si>
  <si>
    <t>Consolidated Statement of Cash Flows - USD ($) $ in Millions</t>
  </si>
  <si>
    <t>Operating Activities:</t>
  </si>
  <si>
    <t>Adjustments:</t>
  </si>
  <si>
    <t>Depreciation and amortization</t>
  </si>
  <si>
    <t>Realized gains on investing activities</t>
  </si>
  <si>
    <t>Net sales of trading securities</t>
  </si>
  <si>
    <t>Deferred annuity and life policy acquisition costs</t>
  </si>
  <si>
    <t>Amortization of insurance acquisition costs</t>
  </si>
  <si>
    <t>Change in:</t>
  </si>
  <si>
    <t>Reinsurance recoverable</t>
  </si>
  <si>
    <t>Other operating activities, net</t>
  </si>
  <si>
    <t>Net cash provided by operating activities</t>
  </si>
  <si>
    <t>Investing Activities:</t>
  </si>
  <si>
    <t>Purchases of fixed maturities</t>
  </si>
  <si>
    <t>Purchases of equity securities</t>
  </si>
  <si>
    <t>Purchases of mortgage loans</t>
  </si>
  <si>
    <t>Purchases of other investments</t>
  </si>
  <si>
    <t>Purchases of real estate, property and equipment</t>
  </si>
  <si>
    <t>Purchases of equity options — fixed indexed annuities</t>
  </si>
  <si>
    <t>Proceeds from maturities and redemptions of fixed maturities</t>
  </si>
  <si>
    <t>Proceeds from repayments of mortgage loans</t>
  </si>
  <si>
    <t>Proceeds from sales of fixed maturities</t>
  </si>
  <si>
    <t>Proceeds from sales of equity securities</t>
  </si>
  <si>
    <t>Proceeds from sales of other investments</t>
  </si>
  <si>
    <t>Proceeds from sales of real estate, property and equipment</t>
  </si>
  <si>
    <t>Proceeds from exercise of equity options — fixed indexed annuities</t>
  </si>
  <si>
    <t>Other investing activities, net</t>
  </si>
  <si>
    <t>Net cash used in investing activities</t>
  </si>
  <si>
    <t>Financing Activities:</t>
  </si>
  <si>
    <t>Annuity receipts</t>
  </si>
  <si>
    <t>Annuity surrenders, benefits and withdrawals</t>
  </si>
  <si>
    <t>Net transfers from variable annuity assets</t>
  </si>
  <si>
    <t>Advances from Federal Home Loan Bank</t>
  </si>
  <si>
    <t>Cash dividends paid</t>
  </si>
  <si>
    <t>Other financing activities, net</t>
  </si>
  <si>
    <t>Net cash provided by (used in) financing activities</t>
  </si>
  <si>
    <t>Net Change in Cash and Cash Equivalents</t>
  </si>
  <si>
    <t>Cash and cash equivalents at beginning of period</t>
  </si>
  <si>
    <t>Cash and cash equivalents at end of period</t>
  </si>
  <si>
    <t>Accounting Policies</t>
  </si>
  <si>
    <t>Accounting Policies [Abstract]</t>
  </si>
  <si>
    <t>Accounting Policies Basis of Presentation The consolidated financial statements include the accounts of Great American Life Insurance Company and its subsidiaries (“GALIC” or the “Company”). GALIC is a direct wholly-owned subsidiary of Great American Financial Resources, Inc. (“GAFRI”), a financial services holding company wholly-owned by American Financial Group, Inc. (“AFG”). All significant intercompany balances and transactions have been eliminated. The results of operations of companies since their formation or acquisition are included in the consolidated financial statements. The financial statements also include costs paid on behalf of GALIC by GAFRI. These costs are recorded as expense in the period incurred and shown as an increase in capital surplus. Events or transactions occurring subsequent to the audited consolidated financial statements as of and for the year ended December 31, 2014 , and prior to December 11, 2015 ,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Unaudited Interim Consolidated Financial Information The accompanying interim consolidated balance sheet as of September 30, 2015, and the consolidated statements of earnings, comprehensive income, and cash flows for the nine months ended September 30, 2015 and 2014 and the consolidated statement of changes in equity for the nine months ended September 30, 2015 and the related footnote disclosures are unaudited. These unaudited interim consolidated financial statements have been prepared in accordance with GAAP. In management’s opinion, the unaudited interim consolidated financial statements have been prepared on the same basis as the audited financial statements and include all adjustments, which include only normal recurring adjustments, necessary for the fair presentation of our statement of financial position as of September 30, 2015 and our consolidated results of operations and our cash flows for the nine months ended September 30, 2015 and 2014. Events or transactions occurring subsequent to September 30, 2015, and prior to the filing of these unaudited interim consolidated financial statements, have been evaluated for potential recognition or disclosure herein. The results for the nine months ended September 30, 2015 are not necessarily indicative of the results expected for the full fiscal year.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GALIC’s assumptions about the assumptions market participants would use in pricing the asset or liability. GALIC did not have any significant nonrecurring fair value measurements of nonfinancial assets and liabilities in the first nine months ended September 30, 2015 or in 2014 or 2013 . Investments Fixed maturity and equity securities classified as “available for sale” are reported at fair value with unrealized gains and losses included in accumulated other comprehensive income (“AOCI”) in GALIC’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GALIC’s Balance Sheet are recorded at fair value. Changes in fair value of derivatives are included in earnings, unless the derivatives are designated and qualify as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designed to be consistent with the characteristics of the liabilities and used to mitigate the risk embedded in those annuity products. To qualify for hedge accounting, at the inception of a derivative contract, GALIC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 earnings. Any hedge ineffectiveness is immediately recorded in current period earnings. When the change in the fair value of a qualifying cash flow hedge is included in earnings, it is included in the same line item in the Consolidated Statement of Earnings as the cash flows from the hedged item. GALIC has interest rate swaps, which qualify as highly effective cash flow hedges, that are used to mitigate interest rate risk related to certain floating-rate securities included in GALIC’s portfolio of fixed maturity securities. Funds Held as Collateral GALIC receives collateral from its counterparties to support its purchased call option assets. The fair value of this collateral is recorded as an asset and the offsetting obligation to return the collateral is recorded as a liability. Reinsurance Amounts recoverable from reinsurers are estimated in a manner consistent with the claim liability associated with the reinsured policies. A GALIC subsidiary cedes life insurance policies to a third party on a funds withheld basis whereby the subsidiary retains the assets (primarily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GALIC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In the third quarter of 2012, GAFRI sold its Medicare Supplement and other non-long-term care health insurance business to Cigna. As part of this agreement, GALIC reinsured all of the life and annuity business from the companies sold through a 100% coinsurance agreement.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GALIC’s Balance Sheet. Annuity Benefits Accumulated Annuity receipts and benefit payments are recorded as increases or decreases in annuity benefits accumulated rather than as revenue and expense. Increases in this liability for interest credited are charged to expense and decreases for charges are credited to annuity policy charges revenu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Reserves for traditional fixed annuities are generally recorded at the stated account value. Reserves for indexed annuities are recorded at a value reflecting the fixed guarantees in the product plus the fair value of equity participation in the contract. Annuity benefits accumulated also includes amounts advanced from the Federal Home Loan Bank of Cincinnati. Unearned Revenue Certain upfront policy charges on annuities are deferred as unearned revenue (included in other liabilities) and recognized in net earnings (included in policy charges and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policies are subject to adjustment for loss recognition charges that would have been recorded if the unrealized gains from securities had actually been realized. This adjustment is included in unrealized gains (losses) on marketable securities, a component of AOCI in GALIC’s Balance Sheet. Variable Annuity Assets and Liabilities Separate accounts related to variable annuities represent the fair value of deposits invested in underlying investment funds on which the Company earns a fee. Investment funds are selected and may be changed only by the policyholder, who retains all investment risk. The Company’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Premium Recognition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Noncontrolling Interests For Balance Sheet purposes, noncontrolling interests represents the interests of shareholders other than GALIC in consolidated entities. In the Statement of Earnings, net earnings and losses attributable to noncontrolling interests represents such shareholders’ interest in the earnings and losses of those entities. Income Taxes The Company and its subsidiaries have an intercompany tax allocation agreement with AFG. Pursuant to the agreement, the Company’s tax expense is determined based upon its inclusion in the consolidated tax return of AFG and its includable subsidiaries. Estimated payments are made quarterly during the year. Following year-end, additional settlements are made on the original due date of the return and, when extended, at the time the return is filed. The method of allocation among the companies under the agreement is based upon separate return calculations with current credit for losses to the extent the losses provide a benefit in the consolidated return.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GALIC recognizes the tax benefits of uncertain tax positions only when the position is more likely than not to be sustained under examination by the appropriate taxing authority. Interest and penalties on GALIC’s reserve for uncertain tax positions are recognized as a component of tax expense. Benefit Plans GALIC provides retirement benefits to qualified employees of participating companies through the AFG 401(k) Retirement and Savings Plan, a defined contribution plan. AFG and its subsidiaries make all contributions to the retirement fund portion of the plan and match a percentage of employee contributions to the savings fund. Company contributions are expensed in the year for which they are declared. 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Segments of Operations</t>
  </si>
  <si>
    <t>Segment Reporting [Abstract]</t>
  </si>
  <si>
    <t>Segments of Operations GALIC manages its business as two segments: (i) Annuity and (ii) Run-off life. GALIC’s annuity business markets traditional fixed and fixed-indexed annuities in the retail, financial institutions and education markets. GALIC’s reportable segments and their components were determined based primarily upon similar economic characteristics, products and services. The following tables (in millions) show GALIC’s assets, revenues and earnings before income taxes by segment. December 31, 2014 2013 2012 Assets Annuity $ 27,218 $ 24,206 $ 20,673 Run-off life 794 839 842 Total assets $ 28,012 $ 25,045 $ 21,515 Nine months ended September 30, Year ended December 31, 2015 2014 2014 2013 2012 (unaudited) (unaudited) Revenues Annuity: Net investment income $ 905 $ 838 $ 1,120 $ 1,017 $ 950 Other income 78 63 94 77 77 Total annuity 983 901 1,214 1,094 1,027 Run-off life 34 37 48 52 56 Total revenues before realized gains 1,017 938 1,262 1,146 1,083 Realized gains on securities 2 26 35 68 65 Total revenues $ 1,019 $ 964 $ 1,297 $ 1,214 $ 1,148 Earnings Before Income Taxes Annuity $ 233 $ 237 $ 318 $ 320 $ 252 Run-off life 2 (2 ) (1 ) 3 2 Total earnings before realized gains and income taxes 235 235 317 323 254 Realized gains on securities 2 26 35 68 65 Total earnings before income taxes $ 237 $ 261 $ 352 $ 391 $ 319</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GALIC’s Level 1 financial instruments consist primarily of publicly traded equity securities and highly liquid government bonds for which quoted market prices in active markets are available.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GALIC’s Level 2 financial instruments include separate account assets, corporate and municipal fixed maturity securities, mortgage-backed securities (“MBS”), non-affiliated common stocks and equity index call option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in the circumstances. GALIC’s Level 3 is comprised of financial instruments whose fair value is estimated based on non-binding broker quotes or internally developed using significant inputs not based on, or corroborated by, observable market information. GALIC’s management is responsible for the valuation process and uses data from outside sources (including nationally recognized pricing services and broker/dealers) in establishing fair value. The Company's internal investment professionals are a group of approximately 20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September 30, 2015 (unaudited) Assets: Available for sale (“AFS”) fixed maturities: U.S. Government and government agencies $ 12 $ 36 $ 15 $ 63 States, municipalities and political subdivisions — 3,927 32 3,959 Foreign government — 13 — 13 Residential MBS — 2,532 210 2,742 Commercial MBS — 1,958 39 1,997 Asset-backed securities (“ABS”) — 3,000 316 3,316 Corporate and other 11 12,521 579 13,111 Total AFS fixed maturities 23 23,987 1,191 25,201 Trading fixed maturities — 122 — 122 Equity securities 397 33 73 503 Variable annuity assets (separate accounts) (*) — 595 — 595 Equity options — fixed indexed annuities — 122 — 122 Other assets — derivatives — 8 — 8 Total assets accounted for at fair value $ 420 $ 24,867 $ 1,264 $ 26,551 Liabilities: Derivatives in annuity benefits accumulated $ — $ — $ 1,198 $ 1,198 Other liabilities — derivatives — 9 — 9 Total liabilities accounted for at fair value $ — $ 9 $ 1,198 $ 1,207 Level 1 Level 2 Level 3 Total December 31, 2014 Assets: Available for sale fixed maturities: U.S. Government and government agencies $ 11 $ 38 $ 15 $ 64 States, municipalities and political subdivisions — 3,627 24 3,651 Foreign government — 13 — 13 Residential MBS — 2,970 235 3,205 Commercial MBS — 2,077 37 2,114 Asset-backed securities — 2,613 175 2,788 Corporate and other 11 10,771 484 11,266 Total AFS fixed maturities 22 22,109 970 23,101 Trading fixed maturities — 127 — 127 Equity securities 289 50 47 386 Variable annuity assets (separate accounts) (*) — 662 — 662 Equity options — fixed indexed annuities — 322 — 322 Total assets accounted for at fair value $ 311 $ 23,270 $ 1,017 $ 24,598 Liabilities: Derivatives in annuity benefits accumulated $ — $ — $ 1,160 $ 1,160 Other liabilities — derivatives — 13 — 13 Total liabilities accounted for at fair value $ — $ 13 $ 1,160 $ 1,173 December 31, 2013 Assets: Available for sale fixed maturities: U.S. Government and government agencies $ 12 $ 38 $ 15 $ 65 States, municipalities and political subdivisions — 2,910 20 2,930 Foreign government — 13 — 13 Residential MBS — 3,115 267 3,382 Commercial MBS — 2,363 24 2,387 Asset-backed securities — 1,804 62 1,866 Corporate and other 10 9,316 292 9,618 Total AFS fixed maturities 22 19,559 680 20,261 Trading fixed maturities — 125 — 125 Equity securities 230 35 8 273 Variable annuity assets (separate accounts) (*) — 665 — 665 Equity options — fixed indexed annuities — 272 — 272 Total assets accounted for at fair value $ 252 $ 20,656 $ 688 $ 21,596 Liabilities: Derivatives in annuity benefits accumulated $ — $ — $ 804 $ 804 Other liabilities — derivatives — 10 — 10 Total liabilities accounted for at fair value $ — $ 10 $ 804 $ 814 (*) Variable annuity liabilities equal the fair value of variable annuity assets. The transfers between Level 1 and Level 2 for the years ended December 31, 2014 , 2013 and 2012 are reflected in the table below at fair value as of the end of the reporting period (dollars in millions): Level 2 To Level 1 Transfers Level 1 To Level 2 Transfers # of Transfers Fair Value # of Transfers Fair Value 2014 2013 2012 2014 2013 2012 2014 2013 2012 2014 2013 2012 Perpetual preferred stocks 1 — — $ 4 $ — $ — 3 — 1 $ 14 $ — $ 3 Common stocks — 2 — — 18 — 1 — — — — — Redeemable preferred stocks — 1 1 — 5 1 — — — — — — During the first nine months of 2015 (unaudited), there was one common stock transferred from Level 2 to Level 1 and one common stock transferred from Level 1 to Level 2, each with a fair value of less than $1 million . The transfers from Level 2 to Level 1 are due to increases in trade frequency, resulting in trade data sufficient to warrant classification in Level 1. The transfers from Level 1 to Level 2 are due to decreases in trade frequency, resulting in lack of available trade data sufficient to warrant classification in Level 1. Approximately 5% of the total assets carried at fair value on September 30, 2015 (unaudited), were Level 3 assets. Approximately 74% ( $928 million ) of the Level 3 assets were priced using non-binding broker quotes, for which there is a lack of transparency as to the inputs used to determine fair value. Details as to the quantitative inputs are neither provided by the brokers nor otherwise reasonably obtainable by GALIC. Since internally developed Level 3 asset fair values represent approximately 1% of the total assets measured at fair value and less than 11% of GALIC’s shareholder’s equity, changes in unobservable inputs used to determine internally developed fair values would not have a material impact on GALIC’s financial position. The only significant Level 3 assets or liabilities carried at fair value in the financial statements that were not measured using broker quotes are the derivatives embedded in GALIC’s fixed-indexed annuity liabilities, which are measured using a discounted cash flow approach and had a fair value of $1.20 billion at September 30, 2015 (unaudited) and $1.16 billion at December 31, 2014 . The following table presents information about the unobservable inputs used by management in determining fair value of these embedded derivatives at September 30, 2015 (unaudited). See Note F — “ Derivatives .” Unobservable Input Range Adjustment for credit risk 0.30% – 2.60% over the risk free rate Risk margin for uncertainty in cash flows 0.52% reduction in the discount rate Surrenders 4% – 16% of indexed account value Partial surrenders 2% – 10% of indexed account value Annuitizations 1% – 1.5% of indexed account value Deaths 1.5% – 3.0% of indexed account value Budgeted option costs 2.25% – 3.5% of indexed account value The range of adjustments for insurance subsidiary’s credit risk reflects credit spread variations across the yield curve. The range of projected surrender rates reflects the specific surrender charges and other features of GALIC’s individual fixed-indexed annuity products with an expected range of 5% to 11% in the majority of future calendar years ( 4% to 16% over all periods). Increasing the budgeted option cost or risk margin for uncertainty in cash flows assumptions in the table above would increase the fair value of the fixed-indexed annuity embedded derivatives, while increasing any of the other unobservable inputs in the table above would decrease the fair value of the embedded derivatives. Changes in balances of Level 3 financial assets and liabilities carried at fair value during the nine months ended September 30, 2015 (unaudited) and the years ended December 31, 2014 , 2013 and 2012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ance at December 31, 2014 Net income Other comprehensive income (loss) Purchases and issuances Sales and settlements Transfer into Level 3 Transfer out of Level 3 Balance at September 30, 2015 AFS fixed maturities: U.S. government agency $ 15 $ — $ — $ — $ — $ — $ — $ 15 State and municipal 24 — — 8 — — — 32 Residential MBS 235 (1 ) — — (22 ) 35 (37 ) 210 Commercial MBS 37 — — — (1 ) 4 (1 ) 39 Asset-backed securities 175 1 — 158 (36 ) 28 (10 ) 316 Corporate and other 484 (2 ) (4 ) 97 (30 ) 34 — 579 Equity securities 47 (3 ) — 35 — — (6 ) 73 Embedded derivatives (1,160 ) 99 — (183 ) 46 — — (1,198 ) Total realized/unrealized gains (losses) included in Balance at December 31, 2013 Net income Other comprehensive income (loss) Purchases and issuances Sales and settlements Transfer into Level 3 Transfer out of Level 3 Balance at December 31, 2014 AFS fixed maturities: U.S. government agency $ 15 $ — $ — $ — $ — $ — $ — $ 15 State and municipal 20 — 1 — — 3 — 24 Residential MBS 267 4 3 10 (27 ) 62 (84 ) 235 Commercial MBS 24 (1 ) — — — 14 — 37 Asset-backed securities 62 2 (2 ) 88 (17 ) 65 (23 ) 175 Corporate and other 292 3 13 88 (60 ) 151 (3 ) 484 Equity securities 8 1 1 31 — 12 (6 ) 47 Embedded derivatives (*) (804 ) (182 ) — (221 ) 47 — — (1,160 ) (*) Total realized/unrealized gains (losses) included in net income for the embedded derivatives reflects gains related to the unlocking of actuarial assumptions of $58 million in 2014 . Total realized/unrealized gains (losses) included in Balance at December 31, 2012 Net income Other comprehensive income (loss) Purchases and issuances Sales and settlements Transfer into Level 3 Transfer out of Level 3 Balance at December 31, 2013 AFS fixed maturities: U.S. government agency $ 20 $ (2 ) $ (3 ) $ — $ — $ — $ — $ 15 State and municipal 15 — (1 ) 10 — — (4 ) 20 Residential MBS 315 4 21 3 (47 ) 65 (94 ) 267 Commercial MBS 22 (2 ) — — — 4 — 24 Asset-backed securities 233 4 (3 ) 9 (49 ) 9 (141 ) 62 Corporate and other 212 — (16 ) 107 (12 ) 2 (1 ) 292 Equity securities 18 — — 25 — — (35 ) 8 Embedded derivatives (*) (465 ) (182 ) — (192 ) 35 — — (804 ) (*) Total realized/unrealized gains (losses) included in net income for the embedded derivatives reflects gains related to the unlocking of actuarial assumptions of $2 million in 2013 . Total realized/unrealized gains (losses) included in Balance at December 31, 2011 Net income Other comprehensive income (loss) Purchases and issuances Sales and settlements Transfer into Level 3 Transfer out of Level 3 Balance at December 31, 2012 AFS fixed maturities: U.S. government agency $ — $ — $ — $ 20 $ — $ — $ — $ 20 State and municipal 26 — 2 19 (1 ) 4 (35 ) 15 Residential MBS 307 3 14 83 (37 ) 184 (239 ) 315 Commercial MBS 19 1 2 — — — — 22 Asset-backed securities 220 7 8 40 (33 ) 12 (21 ) 233 Corporate and other 266 2 8 65 (33 ) 10 (106 ) 212 Trading fixed maturities 1 — — — — — (1 ) — Equity securities 4 — 1 10 — 6 (3 ) 18 Embedded derivatives (*) (361 ) (57 ) — (73 ) 26 — — (465 ) (*) Total realized/unrealized gains (losses) included in net income for the embedded derivatives reflects gains related to the unlocking of actuarial assumptions of $36 million in 2012 . Fair Value of Financial Instruments The carrying value and fair value of financial instruments that are not carried at fair value in the financial statements are summarized below (in millions): Carrying Value Fair Value Level 1 Level 2 Level 3 September 30, 2015 (unaudited) Financial assets: Cash and cash equivalents $ 119 $ 119 $ 119 $ — $ — Mortgage loans 809 815 — — 815 Policy loans 203 203 — — 203 Total financial assets not accounted for at fair value $ 1,131 $ 1,137 $ 119 $ — $ 1,018 Financial liabilities: Annuity benefits accumulated (*) $ 25,564 $ 24,813 $ — $ — $ 24,813 Total financial liabilities not accounted for at fair value $ 25,564 $ 24,813 $ — $ — $ 24,813 December 31, 2014 Financial assets: Cash and cash equivalents $ 222 $ 222 $ 222 $ — $ — Mortgage loans 890 892 — — 892 Policy loans 210 210 — — 210 Total financial assets not accounted for at fair value $ 1,322 $ 1,324 $ 222 $ — $ 1,102 Financial liabilities: Annuity benefits accumulated (*) $ 23,291 $ 22,901 $ — $ — $ 22,901 Total financial liabilities not accounted for at fair value $ 23,291 $ 22,901 $ — $ — $ 22,901 December 31, 2013 Financial assets: Cash and cash equivalents $ 392 $ 392 $ 392 $ — $ — Mortgage loans 664 663 — — 663 Policy loans 219 219 — — 219 Total financial assets not accounted for at fair value $ 1,275 $ 1,274 $ 392 $ — $ 882 Financial liabilities: Annuity benefits accumulated (*) $ 20,458 $ 19,670 $ — $ — $ 19,670 Total financial liabilities not accounted for at fair value $ 20,458 $ 19,670 $ — $ — $ 19,670 (*) Excludes $199 million , $201 million and $200 million of life contingent annuities in the payout phase at September 30, 2015 (unaudited), December 31, 2014 and 2013 , respectively. 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t>
  </si>
  <si>
    <t>Balance Sheet Impact of Net Unrealized Gains on Securities</t>
  </si>
  <si>
    <t>Investments, Debt and Equity Securities [Abstract]</t>
  </si>
  <si>
    <t xml:space="preserve">Balance Sheet Impact of Net Unrealized Gains on Securities In addition to adjusting equity securities and fixed maturity securities classified as “available for sale” to fair value, GAAP requires that deferred policy acquisition costs and certain other balance sheet amounts related to annuity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GALIC’s Balance Sheet. Asset (Liability) before Unrealized Impact of Unrealized Gains Carrying Value of Asset (Liability) September 30, 2015 (unaudited) Fixed maturities $ 24,253 $ 948 $ 25,201 Equity securities 508 (5 ) 503 Deferred policy acquisition costs 1,133 (385 ) 748 Annuity benefits accumulated (25,652 ) (111 ) (25,763 ) Unearned revenue (included in Other Liabilities) (44 ) 20 (24 ) Unrealized gain, pretax 467 Deferred tax on unrealized gain (163 ) Unrealized gain, after tax (included in AOCI) $ 304 December 31, 2014 Fixed maturities $ 21,820 $ 1,281 $ 23,101 Equity securities 340 46 386 Deferred policy acquisition costs 1,105 (525 ) 580 Annuity benefits accumulated (23,380 ) (112 ) (23,492 ) Unearned revenue (included in Other Liabilities) (50 ) 31 (19 ) Unrealized gain, pretax 721 Deferred tax on unrealized gain (252 ) Unrealized gain, after tax (included in AOCI) $ 469 December 31, 2013 Fixed maturities $ 19,445 $ 816 $ 20,261 Equity securities 233 40 273 Deferred policy acquisition costs 1,084 (336 ) 748 Annuity benefits accumulated (20,588 ) (70 ) (20,658 ) Unearned revenue (included in Other Liabilities) (69 ) 22 (47 ) Unrealized gain, pretax 472 Deferred tax on unrealized gain (165 ) Unrealized gain, after tax (included in AOCI) $ 307 </t>
  </si>
  <si>
    <t>Investments</t>
  </si>
  <si>
    <t>Investments Available for sale fixed maturities and equity securities consisted of the following (in millions): September 30, 2015 (unaudited) Amortized Cost Fair Value Gross Unrealized Gains Losses Fixed maturities: U.S. Government and government agencies $ 63 $ 63 $ 3 $ (3 ) States, municipalities and political subdivisions 3,791 3,959 192 (24 ) Foreign government 11 13 2 — Residential MBS 2,480 2,742 269 (7 ) Commercial MBS 1,897 1,997 100 — Asset-backed securities 3,292 3,316 37 (13 ) Corporate and other 12,719 13,111 521 (129 ) Total fixed maturities $ 24,253 $ 25,201 $ 1,124 $ (176 ) Common stocks $ 458 $ 453 $ 32 $ (37 ) Perpetual preferred stocks $ 50 $ 50 $ 1 $ (1 ) December 31, 2014 December 31, 2013 Amortized Cost Fair Value Gross Unrealized Amortized Cost Fair Value Gross Unrealized Gains Losses Gains Losses Fixed maturities: U.S. Government and government agencies $ 64 $ 64 $ 3 $ (3 ) $ 67 $ 65 $ 1 $ (3 ) States, municipalities and political subdivisions 3,448 3,651 210 (7 ) 2,985 2,930 70 (125 ) Foreign government 11 13 2 — 12 13 1 — Residential MBS 2,900 3,205 314 (9 ) 3,094 3,382 306 (18 ) Commercial MBS 1,974 2,114 140 — 2,222 2,387 168 (3 ) Asset-backed securities 2,773 2,788 31 (16 ) 1,850 1,866 29 (13 ) Corporate and other 10,650 11,266 642 (26 ) 9,215 9,618 505 (102 ) Total fixed maturities $ 21,820 $ 23,101 $ 1,342 $ (61 ) $ 19,445 $ 20,261 $ 1,080 $ (264 ) Common stocks $ 302 $ 348 $ 52 $ (6 ) $ 217 $ 257 $ 46 $ (6 ) Perpetual preferred stocks $ 38 $ 38 $ — $ — $ 16 $ 16 $ — $ — The non-credit related portion of other-than-temporary impairment charges is included in other comprehensive income. Cumulative non-credit charges taken for securities still owned at September 30, 2015 (unaudited), December 31, 2014 and December 31, 2013 , respectively, were $162 million , $167 million and $169 million . Gross unrealized gains on such securities at September 30, 2015 (unaudited), December 31, 2014 and December 31, 2013 were $108 million , $115 million and $114 million , respectively. Gross unrealized losses on such securities at September 30, 2015 (unaudited), December 31, 2014 and December 31, 2013 were $6 million , $6 million and $10 million , respectively. These amounts represent the non-credit other-than-temporary impairment charges recorded in AOCI adjusted for subsequent changes in fair values and nearly all relate to residential MBS. The following tables show gross unrealized losses (dollars in millions) on fixed maturities and equity sec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September 30, 2015 (unaudited) Fixed maturities: U.S. Government and government agencies $ — $ — — % $ (3 ) $ 15 83 % States, municipalities and political subdivisions (20 ) 794 98 % (4 ) 100 96 % Foreign government — — — % — — — % Residential MBS (1 ) 156 99 % (6 ) 103 94 % Commercial MBS — 4 100 % — 14 100 % Asset-backed securities (8 ) 852 99 % (5 ) 315 98 % Corporate and other (102 ) 2,796 96 % (27 ) 232 90 % Total fixed maturities $ (131 ) $ 4,602 97 % $ (45 ) $ 779 95 % Common stocks $ (37 ) $ 271 88 % $ — $ — — % Perpetual preferred stocks $ (1 ) $ 22 96 % $ — $ 5 100 % December 31, 2014 Fixed maturities: U.S. Government and government agencies $ — $ — — % $ (3 ) $ 15 83 % States, municipalities and political subdivisions — 30 100 % (7 ) 407 98 % Residential MBS (1 ) 80 99 % (8 ) 169 95 % Commercial MBS — 10 100 % — 7 100 % Asset-backed securities (8 ) 896 99 % (8 ) 498 98 % Corporate and other (12 ) 411 97 % (14 ) 521 97 % Total fixed maturities $ (21 ) $ 1,427 99 % $ (40 ) $ 1,617 98 % Common stocks $ (6 ) $ 80 93 % $ — $ — — % Perpetual preferred stocks $ — $ 13 100 % $ — $ 4 100 % December 31, 2013 Fixed maturities: U.S. Government and government agencies $ — $ 14 100 % $ (3 ) $ 15 83 % States, municipalities and political subdivisions (94 ) 1,428 94 % (31 ) 261 89 % Residential MBS (5 ) 344 99 % (13 ) 174 93 % Commercial MBS (3 ) 100 97 % — — — % Asset-backed securities (12 ) 891 99 % (1 ) 30 97 % Corporate and other (92 ) 2,423 96 % (10 ) 113 92 % Total fixed maturities $ (206 ) $ 5,200 96 % $ (58 ) $ 593 91 % Common stocks $ (6 ) $ 74 93 % $ — $ — — % Perpetual preferred stocks $ — $ 2 100 % $ — $ 5 100 % At September 30, 2015 (unaudited), the gross unrealized losses on fixed maturities of $176 million relate to 731 securities. Investment grade securities (as determined by nationally recognized rating agencies) represented approximately 79% of the gross unrealized loss and 88% of the fair value. At December 31, 2014 , the gross unrealized losses on fixed maturities of $61 million relate to 482 securities. Investment grade securities (as determined by nationally recognized rating agencies) represented approximately 75% of the gross unrealized loss and 88% of the fair value.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 party research and communications with industry specialists, g) financial models and forecasts, h) the continuity of dividend payments, maintenance of investment grade ratings and hybrid nature of certain investments, i) discussions with issuer management, and j) ability and intent to hold the investment for a period of time sufficient to allow for anticipated recovery in fair value. GALIC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For the first nine months of 2015 (unaudited) and for the year ended December 31, 2014 , GALIC recorded $1 million and less than $1 million in other-than-temporary impairment charges related to its residential MBS. In the first nine months of 2015 (unaudited), GALIC recorded approximately $20 million in other-than-temporary impairment charges related to corporate bonds, respectively. GALIC recorded $13 million in other-than-temporary impairment charges on common stocks in the first nine months of 2015 (unaudited). At September 30, 2015 (unaudited), the gross unrealized losses on common stocks of $37 million relate to 49 securities, none of which has been in an unrealized loss position for more than 12 months. GALIC recorded $8 million in other-than-temporary impairment charges on common stocks in 2014 . At December 31, 2014 , the gross unrealized losses on common stocks of $6 million relate to 18 securities, none of which has been in an unrealized loss position for more than 12 months. Management believes GALIC will recover its cost basis in the securities with unrealized losses and that GALIC has the ability to hold the securities until they recover in value and had no intent to sell them at September 30, 2015 and December 31, 2014 . A progression of the credit portion of other-than-temporary impairments on fixed maturity securities for which the non-credit portion of an impairment has been recognized in other comprehensive income is shown below (in millions): Nine months ended September 30, Year ended December 31, 2015 2014 2013 2012 (unaudited) Balance at beginning of period $ 115 $ 125 $ 126 $ 120 Additional credit impairments on: Previously impaired securities 1 — — 4 Securities without prior impairments — — — 2 Reductions due to sales or redemptions (4 ) (10 ) (1 ) — Balance at end of period $ 112 $ 115 $ 125 $ 126 The table below sets forth the scheduled maturities of available for sale fixed maturities (dollars in millions). Securities with sinking funds are reported at average maturity. Actual maturities may differ from contractual maturities because certain securities may be called or prepaid by the issuers. September 30, 2015 December 31, 2014 Amortized Fair Value Amortized Fair Value Cost Amount % Cost Amount % (unaudited) (unaudited) Maturity One year or less $ 600 $ 609 2 % $ 551 $ 564 2 % After one year through five years 3,350 3,594 14 % 2,645 2,886 13 % After five years through ten years 9,050 9,245 37 % 7,194 7,545 33 % After ten years 3,584 3,698 15 % 3,783 3,999 17 % 16,584 17,146 68 % 14,173 14,994 65 % ABS (average life of approximately 4-1/2 years) 3,292 3,316 13 % 2,773 2,788 12 % MBS (average life of approximately 4 years) 4,377 4,739 19 % 4,874 5,319 23 % Total $ 24,253 $ 25,201 100 % $ 21,820 $ 23,101 100 %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September 30, 2015 (unaudited), December 31, 2014 or 2013 . The following table shows (in millions) investment income earned and investment expenses incurred: Nine months ended September 30, Year ended December 31, 2015 2014 2014 2013 2012 (unaudited) (unaudited) Investment income: Fixed maturities $ 840 $ 780 $ 1,047 $ 959 $ 898 Equity securities 15 12 16 10 8 Equity in earnings of partnerships and similar investments 14 7 9 — — Mortgage loans 35 31 42 32 25 Policy loans 9 10 12 13 12 Real estate and other 13 15 17 33 34 Gross investment income 926 855 1,143 1,047 977 Investment expenses (7 ) (2 ) (4 ) (9 ) (7 ) Net investment income $ 919 $ 853 $ 1,139 $ 1,038 $ 970 GALIC’s investment portfolio is managed by a subsidiary of AFG. Investment expenses included investment management fees charged by this subsidiary of $4 million and less than $1 million in the nine months ended September 30, 2015 and 2014 (unaudited), and less than $1 million , $4 million and $3 million in the years ended December 31, 2014 , 2013 and 2012 , respectively. Realized gains (losses) and changes in unrealized appreciation (depreciation) related to fixed maturity and equity security investments are summarized as follows (in millions): Fixed Maturities Equity Securities Mortgage Loans and Other Investments Other (*) Tax Effects Total Nine months ended September 30, 2015 (unaudited) Realized before impairments $ 18 $ 12 $ (1 ) $ (4 ) $ (9 ) $ 16 Realized — impairments (21 ) (13 ) — 11 8 (15 ) Change in unrealized (333 ) (51 ) — 130 89 (165 ) Nine months ended September 30, 2014 (unaudited) Realized before impairments $ 25 $ 7 $ — $ (1 ) $ (11 ) $ 20 Realized — impairments (6 ) (2 ) — 3 2 (3 ) Change in unrealized 377 (2 ) — (186 ) (66 ) 123 Year ended December 31, 2014 Realized before impairments $ 32 $ 16 $ — $ (2 ) $ (16 ) $ 30 Realized — impairments (8 ) (8 ) — 5 4 (7 ) Change in unrealized 465 6 — (222 ) (87 ) 162 Year ended December 31, 2013 Realized before impairments $ 26 $ 45 $ — $ — $ (25 ) $ 46 Realized — impairments (4 ) — (2 ) 3 1 (2 ) Change in unrealized (763 ) 20 — 394 122 (227 ) Year ended December 31, 2012 Realized before impairments $ 41 $ 41 $ (5 ) $ (8 ) $ (24 ) $ 45 Realized — impairments (7 ) (3 ) — 6 1 (3 ) Change in unrealized 696 6 — (355 ) (121 ) 226 (*) Primarily adjustments to deferred policy acquisition costs and reserves related to annuities. Gross realized gains and losses (excluding impairment write-downs and mark-to-market of derivatives) on available for sale fixed maturity and equity security investment transactions included in the Statement of Cash Flows consisted of the following (in millions): Nine months ended September 30, Year ended December 31, 2015 2014 2014 2013 2012 (unaudited) (unaudited) Fixed maturities: Gross gains $ 19 $ 22 $ 29 $ 34 $ 41 Gross losses — (1 ) (1 ) (3 ) (3 ) Equity securities: Gross gains 12 8 16 43 42 Gross losses — — — — (1 )</t>
  </si>
  <si>
    <t>Derivatives</t>
  </si>
  <si>
    <t>Derivative Instruments and Hedging Activities Disclosure [Abstract]</t>
  </si>
  <si>
    <t>Derivatives As discussed under “ Derivatives ” in Note A — “ Accounting Policies ” to the financial statements, GALIC uses derivatives in certain areas of its operations. Derivatives That Do Not Qualify for Hedge Accounting The following derivatives that do not qualify for hedge accounting under GAAP are included in GALIC’s Balance Sheet at fair value (in millions): September 30, 2015 December 31, 2014 December 31, 2013 Derivative Balance Sheet Line Asset Liability Asset Liability Asset Liability (unaudited) (unaudited) MBS with embedded derivatives Fixed maturities $ 108 $ — $ 96 $ — $ 77 $ — Public company warrants Equity securities — — 10 — 9 — Interest rate swaptions Other assets — — — — 2 — Fixed-indexed annuities (embedded derivative) Annuity benefits accumulated — 1,198 — 1,160 — 804 Equity index call options Equity options - fixed indexed annuities 122 — 322 — 272 — Reinsurance contracts (embedded derivative) Other liabilities — 9 — 13 — 10 $ 230 $ 1,207 $ 428 $ 1,173 $ 360 $ 814 The MBS with embedded derivatives consist primarily of interest-only MBS with interest rates that float inversely with short-term rates. GALIC records the entire change in the fair value of these securities in earnings. These investments are part of GALIC’s overall investment strategy and represent a small component of GALIC’s overall investment portfolio. Warrants to purchase shares of publicly traded companies, which represent a small component of GALIC’s overall investment portfolio, are considered to be derivatives that must be marked to market through earnings. GALIC has $200 million notional amount of pay-fixed interest rate swaptions (options to enter into pay-fixed/receive floating interest rate swaps at future dates expiring in 2015) outstanding at both September 30, 2015 (unaudited) and December 31, 2014 , which are used to mitigate interest rate risk in its annuity operations. GALIC paid $4 million to purchase these swaptions, which represents its maximum potential economic loss over the life of the contracts. GALIC’s fixed-indexed annuities, which represented approximately 60% of annuity benefits accumulated at September 30, 2015 (unaudited), provide policyholders with a crediting rate tied, in part, to the performance of an existing stock market index. GALIC attempts to mitigate the risk in the index-based component of these products through the purchase of call options on the appropriate index. GALIC’s strategy is designed so that an increase in the liabilities, due to an increase in the market index, will be generally offset by unrealized and realized gains on the call options purchased by GALIC. Both the index-based component of the annuities and the related call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As discussed under “ Reinsurance ” in Note A to the financial statements, certain reinsurance contracts are considered to contain embedded derivatives. The following table summarizes the gain (loss) included in the Statement of Earnings for changes in the fair value of derivatives that do not qualify for hedge accounting (in millions): Nine months ended September 30, Year ended December 31, Derivative Statement of Earnings Line 2015 2014 2014 2013 2012 (unaudited) (unaudited) MBS with embedded derivatives Realized gains on securities $ (1 ) $ 4 $ 4 $ (5 ) $ 3 Public company warrants Realized gains on securities — (1 ) — 2 — Interest rate swaptions Realized gains on securities — (2 ) (2 ) 1 (4 ) Fixed-indexed annuities (embedded derivative) (*) Annuity benefits 99 (153 ) (182 ) (182 ) (57 ) Equity index call options Annuity benefits (144 ) 112 181 210 66 Reinsurance contracts (embedded derivative) Net investment income 4 (2 ) (3 ) 7 (6 ) $ (42 ) $ (42 ) $ (2 ) $ 33 $ 2 (*) The change in fair value of the embedded derivative includes gains related to unlocking of actuarial assumptions of $58 million , $2 million and $36 million in the years ended December 31, 2014 , 2013 and 2012 , respectively. Derivatives Designated and Qualifying as Cash Flow Hedges In the second quarter of 2015, GALIC entered into two interest rate swaps (a five -year, $195 million notional amount swap and a fifteen -year, $132 million notional amount swap) under which GALIC receives fixed-rate interest payments in exchange for variable interest payments based on three-month LIBOR (unaudited). In the third quarter of 2014, GALIC entered into a five -year $431 million notional amount interest rate swap under which GALIC receives fixed-rate interest payments in exchange for variable interest payments based on one-month LIBOR. The purpose of each of these swaps is to effectively convert a portion of GALIC’s floating rate fixed maturity securities to fixed rates by offsetting the variability in cash flows attributable to changes in LIBOR. The notional amounts amortize down over each swap’s respective life in anticipation of an expected decline in GALIC’s portfolio of fixed maturity securities with floating interest rates based on LIBOR ( $644 million and $401 million total notional amounts at September 30, 2015 (unaudited) and December 31, 2014 , respectively). The fair value of the effective portion of the interest rate swaps, which were all in an asset position and included in other assets, was $8 million and less than $1 million at September 30, 2015 (unaudited) and December 31, 2014 , respectively. The net unrealized gain or loss on cash flow hedges is included in AOCI, net of DPAC and tax. During both the first nine months of 2015 (unaudited) and the year ended December 31, 2014 , $2 million was reclassified from AOCI to net investment income. There was no ineffectiveness recorded in Net Earnings during these periods.</t>
  </si>
  <si>
    <t>Deferred Policy Acquisition Costs</t>
  </si>
  <si>
    <t>Deferred Policy Acquisition Costs Disclosures [Abstract]</t>
  </si>
  <si>
    <t>Deferred Policy Acquisition Costs A progression of deferred policy acquisition costs is presented below (in millions): Deferred Costs Sales Inducements PVFP Subtotal Unrealized Total Balance at December 31, 2011 $ 745 $ 185 $ 101 $ 1,031 $ (432 ) $ 599 Additions 185 15 — 200 — 200 Amortization: Periodic amortization (123 ) (30 ) (13 ) (166 ) — (166 ) Annuity unlocking (33 ) (4 ) — (37 ) — (37 ) Included in realized gains (1 ) — — (1 ) — (1 ) Change in unrealized — — — — (266 ) (266 ) Balance at December 31, 2012 773 166 88 1,027 (698 ) 329 Additions 221 11 — 232 — 232 Amortization: Periodic amortization (140 ) (29 ) (11 ) (180 ) — (180 ) Annuity unlocking 4 (1 ) — 3 — 3 Included in realized gains 2 — — 2 — 2 Change in unrealized — — — — 362 362 Balance at December 31, 2013 860 147 77 1,084 (336 ) 748 Additions 198 8 — 206 — 206 Amortization: Periodic amortization (128 ) (26 ) (11 ) (165 ) — (165 ) Annuity unlocking (22 ) (1 ) — (23 ) — (23 ) Included in realized gains 2 1 — 3 — 3 Change in unrealized — — — — (189 ) (189 ) Balance at December 31, 2014 910 129 66 1,105 (525 ) 580 Additions (unaudited) 164 7 — 171 — 171 Amortization: Periodic amortization (unaudited) (120 ) (20 ) (7 ) (147 ) — (147 ) Included in realized gains (unaudited) 6 1 — 7 — 7 Change in unrealized (unaudited) — — — — 137 137 Balance at September 30, 2015 (unaudited) $ 960 $ 117 $ 59 $ 1,136 $ (388 ) $ 748 The present value of future profits (“PVFP”) amounts in the table above are net of $154 million , $147 million and $136 million of accumulated amortization at September 30, 2015 (unaudited), December 31, 2014 and 2013 , respectively. During each of the next five years, the PVFP is expected to decrease at a rate of approximately one-sixth of the balance at the beginning of each respective year.</t>
  </si>
  <si>
    <t>Shareholder's Equity</t>
  </si>
  <si>
    <t>Stockholders' Equity Note [Abstract]</t>
  </si>
  <si>
    <t>Shareholder’s Equity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Beginning Balance Pretax Tax Net of tax AOCI Ending Balance Nine months ended September 30, 2015 (unaudited) Net unrealized gains on securities: Unrealized holding gains (losses) on securities arising during the period $ (251 ) $ 88 $ (163 ) Reclassification adjustment for realized (gains) losses included in net earnings (a) (3 ) 1 (2 ) Total net unrealized gains (losses) on securities (b) $ 469 (254 ) 89 (165 ) $ 304 Net unrealized gains (losses) on cash flow hedges — 3 (1 ) 2 2 Total $ 469 $ (251 ) $ 88 $ (163 ) $ 306 Year ended December 31, 2014 Net unrealized gains on securities: Unrealized holding gains (losses) on securities arising during the period $ 284 $ (99 ) $ 185 Reclassification adjustment for realized (gains) losses included in net earnings (a) (35 ) 12 (23 ) Total net unrealized gains on securities (b) $ 307 249 (87 ) 162 $ 469 Net unrealized gains (losses) on cash flow hedges — — — — — Total $ 307 $ 249 $ (87 ) $ 162 $ 469 Year ended December 31, 2013 Net unrealized gains (losses) on securities: Unrealized holding gains (losses) on securities arising during the period $ (279 ) $ 98 $ (181 ) Reclassification adjustment for realized (gains) losses included in net earnings (a) (70 ) 24 (46 ) Total net unrealized gains (losses) on securities (b) $ 534 (349 ) 122 (227 ) $ 307 Year ended December 31, 2012 Net unrealized gains on securities (b) $ 308 $ 347 $ (121 ) $ 226 $ 534 (a) The reclassification adjustment out of net unrealized gains on securities affected the following lines in GALIC’s Consolidated Statement of Earnings: OCI component Affected line in the Consolidated Statement of Earnings Pretax Realized gains on securities Tax Provision for income taxes (b) Includes net unrealized gains of $33 million at September 30, 2015 (unaudited) compared to net unrealized gains of $37 million , $35 million and $23 million at December 31, 2014 , 2013 and 2012 , respectively, related to securities for which only the credit portion of an other-than-temporary impairment has been recorded in earnings.</t>
  </si>
  <si>
    <t>Income Taxes</t>
  </si>
  <si>
    <t>Income Tax Disclosure [Abstract]</t>
  </si>
  <si>
    <t>Income Taxes The following is a reconciliation of income taxes at the statutory rate of 35% to the provision for income taxes as shown in the Statement of Earnings (dollars in millions): 2014 2013 2012 Amount % of EBT Amount % of EBT Amount % of EBT Earnings before income taxes (“EBT”) $ 352 $ 391 $ 319 Income taxes at statutory rate $ 123 35 % $ 137 35 % $ 112 35 % Effect of permanent items (3 ) (1 %) (1 ) — % (2 ) (1 %) Provision for income taxes as shown in the Statement of Earnings $ 120 34 % $ 136 35 % $ 110 34 % GALIC’s 2012 — 2014 tax years remain subject to examination by the IRS. GALIC did not have any earnings or losses subject to tax in a foreign jurisdiction for the years ended December 31, 2014 , 2013 and 2012 . The total income tax provision (credit) consists of (in millions): 2014 2013 2012 Current taxes: Federal $ 170 $ 193 $ 118 State 4 2 2 Deferred taxes: Federal (54 ) (59 ) (10 ) Provision for income taxes $ 120 $ 136 $ 110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the Balance Sheet at December 31 were as follows (in millions): 2014 2013 Excluding Unrealized Gains Impact of Unrealized Gains Total Excluding Unrealized Gains Impact of Unrealized Gains Total Deferred tax assets: Insurance claims and reserves $ 357 $ 39 $ 396 $ 284 $ 25 $ 309 Other, net 25 (11 ) 14 31 (8 ) 23 Total deferred tax assets 382 28 410 315 17 332 Deferred tax liabilities: Investment securities (23 ) (464 ) (487 ) (13 ) (300 ) (313 ) Deferred policy acquisition costs (313 ) 184 (129 ) (310 ) 118 (192 ) Total deferred tax liabilities (336 ) (280 ) (616 ) (323 ) (182 ) (505 ) Net deferred tax assets (liabilities) $ 46 $ (252 ) $ (206 ) $ (8 ) $ (165 ) $ (173 ) The likelihood of realizing deferred tax assets is reviewed periodically. There was no valuation allowance against deferred tax assets as of December 31, 2014 and 2013 . The increase in the deferred tax assets related to insurance claims and reserves reflects growth in the annuity business and the impact of the increase in unrealized gains on fixed maturity securities. The changes in the deferred tax liabilities related to investment securities and deferred policy acquisition costs at year end 2014 compared to 2013 are due primarily to the increase in unrealized gains on fixed maturity securities. In July 2014, AFG finalized a settlement with the IRS related to tax years 2008 and 2009. As a result, GALIC’s uncertain tax positions are now effectively settled, allowing GALIC to reduce its liability for uncertain tax positions by $13 million in the third quarter of 2014. Although GALIC will pay $9 million under this settlement, the reduction in this liability resulted in offsetting increases to GALIC’s deferred tax liability and, as a result, did not impact its effective tax rate. The following is a progression of GALIC’s uncertain tax positions, excluding interest and penalties, which all relate to the uncertainty as to the timing of tax return inclusion of investment income of certain debt securities (in millions): 2014 2013 2012 Balance at January 1 $ 13 $ 12 $ 17 Reductions for tax positions of prior years (4 ) — (7 ) Additions for tax positions of current year — 1 2 Settlements (9 ) — — Balance at December 31 $ — $ 13 $ 12 GALIC’s provision for income taxes included a benefit of $1 million in 2014 and an expense of less than $1 million in 2013 and 2012 of interest (net of federal benefit or expense). GALIC’s liability for interest related to unrecognized tax benefits was $1 million at December 31, 2013 (net of federal benefit); no penalties were accrued at that date. Cash payments for income taxes, net of refunds, were $227 million , $135 million and $148 million for 2014 , 2013 and 2012 , respectively.</t>
  </si>
  <si>
    <t>Contingencies</t>
  </si>
  <si>
    <t>Commitments and Contingencies Disclosure [Abstract]</t>
  </si>
  <si>
    <t>Contingencies GALIC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GALIC’s results of operations or financial condition.</t>
  </si>
  <si>
    <t>Insurance</t>
  </si>
  <si>
    <t>Insurance [Abstract]</t>
  </si>
  <si>
    <t>Insurance Securities owned by U.S.-based insurance subsidiaries having a carrying value of approximately $26 million at December 31, 2014 , were on deposit as required by regulatory authorities. FHLB Funding Agreements GALIC is a member of the Federal Home Loan Bank of Cincinnati (“FHLB”). The FHLB makes advances and provides other banking services to member institutions. Members are required to purchase stock in the FHLB in addition to maintaining collateral deposits that back any funds advanced. GALIC’s $40 million investment in FHLB capital stock at September 30, 2015 (unaudited) , is included in other investments at cost. Membership in the FHLB provides the annuity operations with a substantial additional source of liquidity. These advances further the FHLB’s mission of improving access to housing by increasing liquidity in the residential mortgage-backed securities market. In the second quarter of 2013, the FHLB advanced GALIC $200 million (included in annuity benefits accumulated), increasing the total amount advanced to $440 million at both December 31, 2013 and December 31, 2014 . In the second quarter of 2015, the FHLB advanced GALIC an additional $300 million , increasing the total amount advanced to $740 million at September 30, 2015 (unaudited) . Interest rates under the various funding agreements on these advances range from 0.02% to 0.23% over LIBOR (average rate of 0.44% at September 30, 2015 (unaudited) and 0.32% at December 31, 2014 ). While these advances must be repaid between 2016 and 2020 , GALIC has the option to prepay all or a portion of the advances. The advances on these agreements are collateralized by mortgage-backed securities with a fair value of $908 million and $544 million (included in available for sale fixed maturity securities) at September 30, 2015 (unaudited) and December 31, 2014 , respectively. Interest credited on the funding agreements, which is included in annuity benefits, was $2 million in the first nine months of 2015 (unaudited), $1 million in both 2014 and 2013 and less than $1 million in 2012 . Statutory Information GALIC and its insurance subsidiaries are required to file financial statements with state insurance regulatory authorities prepared on an accounting basis prescribed or permitted by such authorities (statutory basis). Net earnings and capital and surplus on a statutory basis for all GALIC insurance subsidiaries were as follows (in millions): Net Earnings Capital and Surplus 2014 2013 2012 2014 2013 GALIC consolidated life insurance companies $ 384 $ 285 $ 186 $ 1,636 $ 1,512 The National Association of Insurance Commissioners’ (“NAIC”) model law for risk based capital (“RBC”) applies to life insurance companies. RBC formulas determine the amount of capital that an insurance company needs so that it has an acceptable expectation of not becoming financially impaired. Companies below specific trigger points or ratios are subject to regulatory action. At December 31, 2014 and 2013 , the capital ratios of all GALIC life insurance companies substantially exceeded the RBC requirements. GALIC’s insurance companies did not use any prescribed or permitted statutory accounting practices that differed from the NAIC statutory accounting practices at December 31, 2014 or 2013 . GALIC paid dividends to GAFRI totaling $80 million during the first nine months of 2015 (unaudited) and $200 million and $115 million in 2014 and 2013 , respectively. The maximum amount of dividends that can be paid to shareholders in 2015 by life insurance companies domiciled in the State of Ohio without prior approval of the Insurance Commissioner is the greater of 10% of statutory surplus as regards to policyholders or statutory net income as of the preceding December 31, but only to the extent of statutory earned surplus as of the preceding December 31. The maximum amount of dividends payable in 2015 by GALIC without prior approval is $356 million , based on net income. The maximum amount of dividends receivable from GALIC’s subsidiaries in 2015 without prior approval is $28 million . Reinsurance GALIC and its subsidiaries have reinsured approximately $12.15 billion of its $15.81 billion in face amount of life insurance at December 31, 2014 compared to $12.82 billion of its $17.01 billion in face amount of life insurance at December 31, 2013 . Life written premiums ceded were $36 million , $38 million and $38 million for 2014 , 2013 and 2012 , respectively. Reinsurance recoveries on ceded life policies were $55 million , $54 million and $64 million for 2014 , 2013 and 2012 , respectively. To the extent that any reinsuring companies are unable to meet obligations under agreements covering reinsurance ceded, GALIC and its insurance subsidiaries would remain liable. During 2012, in conjunction with and prior to the sale of certain affiliated insurance companies to Cigna, the affiliated companies entered into a reinsurance agreement with GALIC in which 100% of all its life and annuity business was ceded to GALIC. Under the agreement, all activity on these policies after existing reinsurance was assumed by GALIC. There was no ceding commission on this transaction. At December 31, 2014 and 2013 , GALIC had $286 million and $303 million , respectively, in reserves for the life and annuity business assumed under this transaction. Fixed Annuities For certain products, the liability for “annuity benefits accumulated” includes reserves for excess benefits expected to be paid on future deaths and annuitizations (“EDAR”), guaranteed withdrawal benefits and accrued persistency and premium bonuses. The liabilities included in GALIC’s Balance Sheet for these benefits, excluding the impact of unrealized gains on securities, were as follows at December 31 (in millions): 2014 2013 Excess death and annuitization $ 213 $ 197 Guaranteed withdrawal benefits 151 71 Accrued persistency and premium bonuses 14 15 Variable Annuities At December 31, 2014 , the aggregate guaranteed minimum death benefit value (assuming every variable annuity policyholder died on that date) on GALIC’s variable annuity policies exceeded the fair value of the underlying variable annuities by $23 million , compared to $26 million at December 31, 2013 . Death benefits paid in excess of the variable annuity account balances were less than $1 million in each of the last three years.</t>
  </si>
  <si>
    <t>Additional Information</t>
  </si>
  <si>
    <t>Organization, Consolidation and Presentation of Financial Statements [Abstract]</t>
  </si>
  <si>
    <t>Additional Information Related Parties Certain administrative, management, accounting, actuarial, data processing, collection and investment services are provided under agreements between GALIC and its parent, GAFRI, based on actual costs incurred. In 2014, 2013 and 2012, GALIC paid GAFRI $26 million , $26 million and $22 million , respectively, for such services. Operating Leases Total rental expense for leases of office space was $4 million in 2014 , 2013 and 2012 . GALIC and its subsidiaries lease space from AFG. GALIC has no contractual obligations for rent but expects to pay similar amounts in future periods to AFG. Financial Instruments — Unfunded Commitments On occasion, GALIC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14 , GALIC and its subsidiaries had commitments to fund credit facilities and contribute capital to limited partnerships and limited liability corporations of approximately $230 million . Benefit Plans GALIC expensed approximately $1 million in 2014 , 2013 and 2012 , respectively, related to the retirement and employee savings plans.</t>
  </si>
  <si>
    <t>Supplementary Insurance Information</t>
  </si>
  <si>
    <t>Supplementary Insurance Information [Abstract]</t>
  </si>
  <si>
    <t>GREAT AMERICAN LIFE INSURANCE COMPANY AND SUBSIDIARIES SUPPLEMENTARY INSURANCE INFORMATION THREE YEARS ENDED DECEMBER 31, 2014 (IN MILLIONS) Segment Deferred policy acquisition costs Reserves for future policy benefits and claims Net earned premiums Net investment income Benefits, claims, losses and settlement expenses Amortization of deferred policy acquisition costs Other operating expenses 2014 Annuity $ 553 $ 23,492 $ — $ 1,120 $ 641 $ 156 $ 99 Run-off life 27 690 23 19 33 5 11 Total $ 580 $ 24,182 $ 23 $ 1,139 $ 674 $ 161 $ 110 2013 Annuity $ 717 $ 20,658 $ — $ 1,017 $ 522 $ 142 $ 110 Run-off life 31 702 26 21 34 5 10 Total $ 748 $ 21,360 $ 26 $ 1,038 $ 556 $ 147 $ 120 2012 Annuity $ 292 $ 17,308 $ — $ 950 $ 523 $ 161 $ 91 Run-off life 37 676 31 20 33 8 13 Total $ 329 $ 17,984 $ 31 $ 970 $ 556 $ 169 $ 104</t>
  </si>
  <si>
    <t>Accounting Policies (Policies)</t>
  </si>
  <si>
    <t>Basis of Presentation</t>
  </si>
  <si>
    <t>Basis of Presentation The consolidated financial statements include the accounts of Great American Life Insurance Company and its subsidiaries (“GALIC” or the “Company”). GALIC is a direct wholly-owned subsidiary of Great American Financial Resources, Inc. (“GAFRI”), a financial services holding company wholly-owned by American Financial Group, Inc. (“AFG”). All significant intercompany balances and transactions have been eliminated. The results of operations of companies since their formation or acquisition are included in the consolidated financial statements. The financial statements also include costs paid on behalf of GALIC by GAFRI. These costs are recorded as expense in the period incurred and shown as an increase in capital surplus. Events or transactions occurring subsequent to the audited consolidated financial statements as of and for the year ended December 31, 2014 , and prior to December 11, 2015 ,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GALIC’s assumptions about the assumptions market participants would use in pricing the asset or liability. GALIC did not have any significant nonrecurring fair value measurements of nonfinancial assets and liabilities in the first nine months ended September 30, 2015 or in 2014 or 2013 .</t>
  </si>
  <si>
    <t>Investments Fixed maturity and equity securities classified as “available for sale” are reported at fair value with unrealized gains and losses included in accumulated other comprehensive income (“AOCI”) in GALIC’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GALIC’s Balance Sheet are recorded at fair value. Changes in fair value of derivatives are included in earnings, unless the derivatives are designated and qualify as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designed to be consistent with the characteristics of the liabilities and used to mitigate the risk embedded in those annuity products. To qualify for hedge accounting, at the inception of a derivative contract, GALIC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 earnings. Any hedge ineffectiveness is immediately recorded in current period earnings. When the change in the fair value of a qualifying cash flow hedge is included in earnings, it is included in the same line item in the Consolidated Statement of Earnings as the cash flows from the hedged item. GALIC has interest rate swaps, which qualify as highly effective cash flow hedges, that are used to mitigate interest rate risk related to certain floating-rate securities included in GALIC’s portfolio of fixed maturity securities.</t>
  </si>
  <si>
    <t>Funds Held as Collateral</t>
  </si>
  <si>
    <t>Funds Held as Collateral GALIC receives collateral from its counterparties to support its purchased call option assets. The fair value of this collateral is recorded as an asset and the offsetting obligation to return the collateral is recorded as a liability.</t>
  </si>
  <si>
    <t>Reinsurance</t>
  </si>
  <si>
    <t>Reinsurance Amounts recoverable from reinsurers are estimated in a manner consistent with the claim liability associated with the reinsured policies. A GALIC subsidiary cedes life insurance policies to a third party on a funds withheld basis whereby the subsidiary retains the assets (primarily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GALIC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In the third quarter of 2012, GAFRI sold its Medicare Supplement and other non-long-term care health insurance business to Cigna. As part of this agreement, GALIC reinsured all of the life and annuity business from the companies sold through a 100% coinsurance agreement.</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GALIC’s Balance Sheet.</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expense and decreases for charges are credited to annuity policy charges revenu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Reserves for traditional fixed annuities are generally recorded at the stated account value. Reserves for indexed annuities are recorded at a value reflecting the fixed guarantees in the product plus the fair value of equity participation in the contract. Annuity benefits accumulated also includes amounts advanced from the Federal Home Loan Bank of Cincinnati.</t>
  </si>
  <si>
    <t>Unearned Revenue</t>
  </si>
  <si>
    <t>Unearned Revenue Certain upfront policy charges on annuities are deferred as unearned revenue (included in other liabilities) and recognized in net earnings (included in policy charges and other income) using the same assumptions and estimated gross profits used to amortize DPAC.</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policies are subject to adjustment for loss recognition charges that would have been recorded if the unrealized gains from securities had actually been realized. This adjustment is included in unrealized gains (losses) on marketable securities, a component of AOCI in GALIC’s Balance Sheet.</t>
  </si>
  <si>
    <t>Variable Annuity Assets and Liabilities</t>
  </si>
  <si>
    <t>Variable Annuity Assets and Liabilities Separate accounts related to variable annuities represent the fair value of deposits invested in underlying investment funds on which the Company earns a fee. Investment funds are selected and may be changed only by the policyholder, who retains all investment risk. The Company’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Premium Recognition</t>
  </si>
  <si>
    <t>Premium Recognition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Noncontrolling Interests For Balance Sheet purposes, noncontrolling interests represents the interests of shareholders other than GALIC in consolidated entities. In the Statement of Earnings, net earnings and losses attributable to noncontrolling interests represents such shareholders’ interest in the earnings and losses of those entities.</t>
  </si>
  <si>
    <t>Income Taxes The Company and its subsidiaries have an intercompany tax allocation agreement with AFG. Pursuant to the agreement, the Company’s tax expense is determined based upon its inclusion in the consolidated tax return of AFG and its includable subsidiaries. Estimated payments are made quarterly during the year. Following year-end, additional settlements are made on the original due date of the return and, when extended, at the time the return is filed. The method of allocation among the companies under the agreement is based upon separate return calculations with current credit for losses to the extent the losses provide a benefit in the consolidated return.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GALIC recognizes the tax benefits of uncertain tax positions only when the position is more likely than not to be sustained under examination by the appropriate taxing authority. Interest and penalties on GALIC’s reserve for uncertain tax positions are recognized as a component of tax expense.</t>
  </si>
  <si>
    <t>Benefit Plans</t>
  </si>
  <si>
    <t>Benefit Plans GALIC provides retirement benefits to qualified employees of participating companies through the AFG 401(k) Retirement and Savings Plan, a defined contribution plan. AFG and its subsidiaries make all contributions to the retirement fund portion of the plan and match a percentage of employee contributions to the savings fund. Company contributions are expensed in the year for which they are declared.</t>
  </si>
  <si>
    <t>Statement of Cash Flows</t>
  </si>
  <si>
    <t>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Segments of Operations (Tables)</t>
  </si>
  <si>
    <t>Segment Reporting Information, by Segment</t>
  </si>
  <si>
    <t>The following tables (in millions) show GALIC’s assets, revenues and earnings before income taxes by segment. December 31, 2014 2013 2012 Assets Annuity $ 27,218 $ 24,206 $ 20,673 Run-off life 794 839 842 Total assets $ 28,012 $ 25,045 $ 21,515 Nine months ended September 30, Year ended December 31, 2015 2014 2014 2013 2012 (unaudited) (unaudited) Revenues Annuity: Net investment income $ 905 $ 838 $ 1,120 $ 1,017 $ 950 Other income 78 63 94 77 77 Total annuity 983 901 1,214 1,094 1,027 Run-off life 34 37 48 52 56 Total revenues before realized gains 1,017 938 1,262 1,146 1,083 Realized gains on securities 2 26 35 68 65 Total revenues $ 1,019 $ 964 $ 1,297 $ 1,214 $ 1,148 Earnings Before Income Taxes Annuity $ 233 $ 237 $ 318 $ 320 $ 252 Run-off life 2 (2 ) (1 ) 3 2 Total earnings before realized gains and income taxes 235 235 317 323 254 Realized gains on securities 2 26 35 68 65 Total earnings before income taxes $ 237 $ 261 $ 352 $ 391 $ 319</t>
  </si>
  <si>
    <t>Fair Value Measurements (Tables)</t>
  </si>
  <si>
    <t>Assets and liabilities measured at fair value</t>
  </si>
  <si>
    <t>Assets and liabilities measured and carried at fair value in the financial statements are summarized below (in millions): Level 1 Level 2 Level 3 Total September 30, 2015 (unaudited) Assets: Available for sale (“AFS”) fixed maturities: U.S. Government and government agencies $ 12 $ 36 $ 15 $ 63 States, municipalities and political subdivisions — 3,927 32 3,959 Foreign government — 13 — 13 Residential MBS — 2,532 210 2,742 Commercial MBS — 1,958 39 1,997 Asset-backed securities (“ABS”) — 3,000 316 3,316 Corporate and other 11 12,521 579 13,111 Total AFS fixed maturities 23 23,987 1,191 25,201 Trading fixed maturities — 122 — 122 Equity securities 397 33 73 503 Variable annuity assets (separate accounts) (*) — 595 — 595 Equity options — fixed indexed annuities — 122 — 122 Other assets — derivatives — 8 — 8 Total assets accounted for at fair value $ 420 $ 24,867 $ 1,264 $ 26,551 Liabilities: Derivatives in annuity benefits accumulated $ — $ — $ 1,198 $ 1,198 Other liabilities — derivatives — 9 — 9 Total liabilities accounted for at fair value $ — $ 9 $ 1,198 $ 1,207 Level 1 Level 2 Level 3 Total December 31, 2014 Assets: Available for sale fixed maturities: U.S. Government and government agencies $ 11 $ 38 $ 15 $ 64 States, municipalities and political subdivisions — 3,627 24 3,651 Foreign government — 13 — 13 Residential MBS — 2,970 235 3,205 Commercial MBS — 2,077 37 2,114 Asset-backed securities — 2,613 175 2,788 Corporate and other 11 10,771 484 11,266 Total AFS fixed maturities 22 22,109 970 23,101 Trading fixed maturities — 127 — 127 Equity securities 289 50 47 386 Variable annuity assets (separate accounts) (*) — 662 — 662 Equity options — fixed indexed annuities — 322 — 322 Total assets accounted for at fair value $ 311 $ 23,270 $ 1,017 $ 24,598 Liabilities: Derivatives in annuity benefits accumulated $ — $ — $ 1,160 $ 1,160 Other liabilities — derivatives — 13 — 13 Total liabilities accounted for at fair value $ — $ 13 $ 1,160 $ 1,173 December 31, 2013 Assets: Available for sale fixed maturities: U.S. Government and government agencies $ 12 $ 38 $ 15 $ 65 States, municipalities and political subdivisions — 2,910 20 2,930 Foreign government — 13 — 13 Residential MBS — 3,115 267 3,382 Commercial MBS — 2,363 24 2,387 Asset-backed securities — 1,804 62 1,866 Corporate and other 10 9,316 292 9,618 Total AFS fixed maturities 22 19,559 680 20,261 Trading fixed maturities — 125 — 125 Equity securities 230 35 8 273 Variable annuity assets (separate accounts) (*) — 665 — 665 Equity options — fixed indexed annuities — 272 — 272 Total assets accounted for at fair value $ 252 $ 20,656 $ 688 $ 21,596 Liabilities: Derivatives in annuity benefits accumulated $ — $ — $ 804 $ 804 Other liabilities — derivatives — 10 — 10 Total liabilities accounted for at fair value $ — $ 10 $ 804 $ 814 (*) Variable annuity liabilities equal the fair value of variable annuity assets.</t>
  </si>
  <si>
    <t>Fair value measurements, Levels 1 and 2 transfers</t>
  </si>
  <si>
    <t>The transfers between Level 1 and Level 2 for the years ended December 31, 2014 , 2013 and 2012 are reflected in the table below at fair value as of the end of the reporting period (dollars in millions): Level 2 To Level 1 Transfers Level 1 To Level 2 Transfers # of Transfers Fair Value # of Transfers Fair Value 2014 2013 2012 2014 2013 2012 2014 2013 2012 2014 2013 2012 Perpetual preferred stocks 1 — — $ 4 $ — $ — 3 — 1 $ 14 $ — $ 3 Common stocks — 2 — — 18 — 1 — — — — — Redeemable preferred stocks — 1 1 — 5 1 — — — — — —</t>
  </si>
  <si>
    <t>Unobservable inputs used by management in determining fair value of embedded derivatives</t>
  </si>
  <si>
    <t>The following table presents information about the unobservable inputs used by management in determining fair value of these embedded derivatives at September 30, 2015 (unaudited). See Note F — “ Derivatives .” Unobservable Input Range Adjustment for credit risk 0.30% – 2.60% over the risk free rate Risk margin for uncertainty in cash flows 0.52% reduction in the discount rate Surrenders 4% – 16% of indexed account value Partial surrenders 2% – 10% of indexed account value Annuitizations 1% – 1.5% of indexed account value Deaths 1.5% – 3.0% of indexed account value Budgeted option costs 2.25% – 3.5% of indexed account value</t>
  </si>
  <si>
    <t>Changes in balances of Level 3 financial assets and liabilities</t>
  </si>
  <si>
    <t>Changes in balances of Level 3 financial assets and liabilities carried at fair value during the nine months ended September 30, 2015 (unaudited) and the years ended December 31, 2014 , 2013 and 2012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ance at December 31, 2014 Net income Other comprehensive income (loss) Purchases and issuances Sales and settlements Transfer into Level 3 Transfer out of Level 3 Balance at September 30, 2015 AFS fixed maturities: U.S. government agency $ 15 $ — $ — $ — $ — $ — $ — $ 15 State and municipal 24 — — 8 — — — 32 Residential MBS 235 (1 ) — — (22 ) 35 (37 ) 210 Commercial MBS 37 — — — (1 ) 4 (1 ) 39 Asset-backed securities 175 1 — 158 (36 ) 28 (10 ) 316 Corporate and other 484 (2 ) (4 ) 97 (30 ) 34 — 579 Equity securities 47 (3 ) — 35 — — (6 ) 73 Embedded derivatives (1,160 ) 99 — (183 ) 46 — — (1,198 ) Total realized/unrealized gains (losses) included in Balance at December 31, 2013 Net income Other comprehensive income (loss) Purchases and issuances Sales and settlements Transfer into Level 3 Transfer out of Level 3 Balance at December 31, 2014 AFS fixed maturities: U.S. government agency $ 15 $ — $ — $ — $ — $ — $ — $ 15 State and municipal 20 — 1 — — 3 — 24 Residential MBS 267 4 3 10 (27 ) 62 (84 ) 235 Commercial MBS 24 (1 ) — — — 14 — 37 Asset-backed securities 62 2 (2 ) 88 (17 ) 65 (23 ) 175 Corporate and other 292 3 13 88 (60 ) 151 (3 ) 484 Equity securities 8 1 1 31 — 12 (6 ) 47 Embedded derivatives (*) (804 ) (182 ) — (221 ) 47 — — (1,160 ) (*) Total realized/unrealized gains (losses) included in net income for the embedded derivatives reflects gains related to the unlocking of actuarial assumptions of $58 million in 2014 . Total realized/unrealized gains (losses) included in Balance at December 31, 2012 Net income Other comprehensive income (loss) Purchases and issuances Sales and settlements Transfer into Level 3 Transfer out of Level 3 Balance at December 31, 2013 AFS fixed maturities: U.S. government agency $ 20 $ (2 ) $ (3 ) $ — $ — $ — $ — $ 15 State and municipal 15 — (1 ) 10 — — (4 ) 20 Residential MBS 315 4 21 3 (47 ) 65 (94 ) 267 Commercial MBS 22 (2 ) — — — 4 — 24 Asset-backed securities 233 4 (3 ) 9 (49 ) 9 (141 ) 62 Corporate and other 212 — (16 ) 107 (12 ) 2 (1 ) 292 Equity securities 18 — — 25 — — (35 ) 8 Embedded derivatives (*) (465 ) (182 ) — (192 ) 35 — — (804 ) (*) Total realized/unrealized gains (losses) included in net income for the embedded derivatives reflects gains related to the unlocking of actuarial assumptions of $2 million in 2013 . Total realized/unrealized gains (losses) included in Balance at December 31, 2011 Net income Other comprehensive income (loss) Purchases and issuances Sales and settlements Transfer into Level 3 Transfer out of Level 3 Balance at December 31, 2012 AFS fixed maturities: U.S. government agency $ — $ — $ — $ 20 $ — $ — $ — $ 20 State and municipal 26 — 2 19 (1 ) 4 (35 ) 15 Residential MBS 307 3 14 83 (37 ) 184 (239 ) 315 Commercial MBS 19 1 2 — — — — 22 Asset-backed securities 220 7 8 40 (33 ) 12 (21 ) 233 Corporate and other 266 2 8 65 (33 ) 10 (106 ) 212 Trading fixed maturities 1 — — — — — (1 ) — Equity securities 4 — 1 10 — 6 (3 ) 18 Embedded derivatives (*) (361 ) (57 ) — (73 ) 26 — — (465 ) (*) Total realized/unrealized gains (losses) included in net income for the embedded derivatives reflects gains related to the unlocking of actuarial assumptions of $36 million in 2012 .</t>
  </si>
  <si>
    <t>Fair value of financial instruments</t>
  </si>
  <si>
    <t>The carrying value and fair value of financial instruments that are not carried at fair value in the financial statements are summarized below (in millions): Carrying Value Fair Value Level 1 Level 2 Level 3 September 30, 2015 (unaudited) Financial assets: Cash and cash equivalents $ 119 $ 119 $ 119 $ — $ — Mortgage loans 809 815 — — 815 Policy loans 203 203 — — 203 Total financial assets not accounted for at fair value $ 1,131 $ 1,137 $ 119 $ — $ 1,018 Financial liabilities: Annuity benefits accumulated (*) $ 25,564 $ 24,813 $ — $ — $ 24,813 Total financial liabilities not accounted for at fair value $ 25,564 $ 24,813 $ — $ — $ 24,813 December 31, 2014 Financial assets: Cash and cash equivalents $ 222 $ 222 $ 222 $ — $ — Mortgage loans 890 892 — — 892 Policy loans 210 210 — — 210 Total financial assets not accounted for at fair value $ 1,322 $ 1,324 $ 222 $ — $ 1,102 Financial liabilities: Annuity benefits accumulated (*) $ 23,291 $ 22,901 $ — $ — $ 22,901 Total financial liabilities not accounted for at fair value $ 23,291 $ 22,901 $ — $ — $ 22,901 December 31, 2013 Financial assets: Cash and cash equivalents $ 392 $ 392 $ 392 $ — $ — Mortgage loans 664 663 — — 663 Policy loans 219 219 — — 219 Total financial assets not accounted for at fair value $ 1,275 $ 1,274 $ 392 $ — $ 882 Financial liabilities: Annuity benefits accumulated (*) $ 20,458 $ 19,670 $ — $ — $ 19,670 Total financial liabilities not accounted for at fair value $ 20,458 $ 19,670 $ — $ — $ 19,670 (*) Excludes $199 million , $201 million and $200 million of life contingent annuities in the payout phase at September 30, 2015 (unaudited), December 31, 2014 and 2013 , respectively.</t>
  </si>
  <si>
    <t>Balance Sheet Impact of Net Unrealized Gains on Securities (Tables)</t>
  </si>
  <si>
    <t>Components of the net unrealized gain on securities, included in Accumulated Other Comprehensive Income</t>
  </si>
  <si>
    <t xml:space="preserve">The following table shows (in millions) the components of the net unrealized gain on securities that is included in AOCI in GALIC’s Balance Sheet. Asset (Liability) before Unrealized Impact of Unrealized Gains Carrying Value of Asset (Liability) September 30, 2015 (unaudited) Fixed maturities $ 24,253 $ 948 $ 25,201 Equity securities 508 (5 ) 503 Deferred policy acquisition costs 1,133 (385 ) 748 Annuity benefits accumulated (25,652 ) (111 ) (25,763 ) Unearned revenue (included in Other Liabilities) (44 ) 20 (24 ) Unrealized gain, pretax 467 Deferred tax on unrealized gain (163 ) Unrealized gain, after tax (included in AOCI) $ 304 December 31, 2014 Fixed maturities $ 21,820 $ 1,281 $ 23,101 Equity securities 340 46 386 Deferred policy acquisition costs 1,105 (525 ) 580 Annuity benefits accumulated (23,380 ) (112 ) (23,492 ) Unearned revenue (included in Other Liabilities) (50 ) 31 (19 ) Unrealized gain, pretax 721 Deferred tax on unrealized gain (252 ) Unrealized gain, after tax (included in AOCI) $ 469 December 31, 2013 Fixed maturities $ 19,445 $ 816 $ 20,261 Equity securities 233 40 273 Deferred policy acquisition costs 1,084 (336 ) 748 Annuity benefits accumulated (20,588 ) (70 ) (20,658 ) Unearned revenue (included in Other Liabilities) (69 ) 22 (47 ) Unrealized gain, pretax 472 Deferred tax on unrealized gain (165 ) Unrealized gain, after tax (included in AOCI) $ 307 </t>
  </si>
  <si>
    <t>Investments (Tables)</t>
  </si>
  <si>
    <t>Available for sale fixed maturities and equity securities</t>
  </si>
  <si>
    <t>Available for sale fixed maturities and equity securities consisted of the following (in millions): September 30, 2015 (unaudited) Amortized Cost Fair Value Gross Unrealized Gains Losses Fixed maturities: U.S. Government and government agencies $ 63 $ 63 $ 3 $ (3 ) States, municipalities and political subdivisions 3,791 3,959 192 (24 ) Foreign government 11 13 2 — Residential MBS 2,480 2,742 269 (7 ) Commercial MBS 1,897 1,997 100 — Asset-backed securities 3,292 3,316 37 (13 ) Corporate and other 12,719 13,111 521 (129 ) Total fixed maturities $ 24,253 $ 25,201 $ 1,124 $ (176 ) Common stocks $ 458 $ 453 $ 32 $ (37 ) Perpetual preferred stocks $ 50 $ 50 $ 1 $ (1 ) December 31, 2014 December 31, 2013 Amortized Cost Fair Value Gross Unrealized Amortized Cost Fair Value Gross Unrealized Gains Losses Gains Losses Fixed maturities: U.S. Government and government agencies $ 64 $ 64 $ 3 $ (3 ) $ 67 $ 65 $ 1 $ (3 ) States, municipalities and political subdivisions 3,448 3,651 210 (7 ) 2,985 2,930 70 (125 ) Foreign government 11 13 2 — 12 13 1 — Residential MBS 2,900 3,205 314 (9 ) 3,094 3,382 306 (18 ) Commercial MBS 1,974 2,114 140 — 2,222 2,387 168 (3 ) Asset-backed securities 2,773 2,788 31 (16 ) 1,850 1,866 29 (13 ) Corporate and other 10,650 11,266 642 (26 ) 9,215 9,618 505 (102 ) Total fixed maturities $ 21,820 $ 23,101 $ 1,342 $ (61 ) $ 19,445 $ 20,261 $ 1,080 $ (264 ) Common stocks $ 302 $ 348 $ 52 $ (6 ) $ 217 $ 257 $ 46 $ (6 ) Perpetual preferred stocks $ 38 $ 38 $ — $ — $ 16 $ 16 $ — $ —</t>
  </si>
  <si>
    <t>Available for sale securities in a continuous unrealized loss position</t>
  </si>
  <si>
    <t>The following tables show gross unrealized losses (dollars in millions) on fixed maturities and equity sec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September 30, 2015 (unaudited) Fixed maturities: U.S. Government and government agencies $ — $ — — % $ (3 ) $ 15 83 % States, municipalities and political subdivisions (20 ) 794 98 % (4 ) 100 96 % Foreign government — — — % — — — % Residential MBS (1 ) 156 99 % (6 ) 103 94 % Commercial MBS — 4 100 % — 14 100 % Asset-backed securities (8 ) 852 99 % (5 ) 315 98 % Corporate and other (102 ) 2,796 96 % (27 ) 232 90 % Total fixed maturities $ (131 ) $ 4,602 97 % $ (45 ) $ 779 95 % Common stocks $ (37 ) $ 271 88 % $ — $ — — % Perpetual preferred stocks $ (1 ) $ 22 96 % $ — $ 5 100 % December 31, 2014 Fixed maturities: U.S. Government and government agencies $ — $ — — % $ (3 ) $ 15 83 % States, municipalities and political subdivisions — 30 100 % (7 ) 407 98 % Residential MBS (1 ) 80 99 % (8 ) 169 95 % Commercial MBS — 10 100 % — 7 100 % Asset-backed securities (8 ) 896 99 % (8 ) 498 98 % Corporate and other (12 ) 411 97 % (14 ) 521 97 % Total fixed maturities $ (21 ) $ 1,427 99 % $ (40 ) $ 1,617 98 % Common stocks $ (6 ) $ 80 93 % $ — $ — — % Perpetual preferred stocks $ — $ 13 100 % $ — $ 4 100 % December 31, 2013 Fixed maturities: U.S. Government and government agencies $ — $ 14 100 % $ (3 ) $ 15 83 % States, municipalities and political subdivisions (94 ) 1,428 94 % (31 ) 261 89 % Residential MBS (5 ) 344 99 % (13 ) 174 93 % Commercial MBS (3 ) 100 97 % — — — % Asset-backed securities (12 ) 891 99 % (1 ) 30 97 % Corporate and other (92 ) 2,423 96 % (10 ) 113 92 % Total fixed maturities $ (206 ) $ 5,200 96 % $ (58 ) $ 593 91 % Common stocks $ (6 ) $ 74 93 % $ — $ — — % Perpetual preferred stocks $ — $ 2 100 % $ — $ 5 100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Nine months ended September 30, Year ended December 31, 2015 2014 2013 2012 (unaudited) Balance at beginning of period $ 115 $ 125 $ 126 $ 120 Additional credit impairments on: Previously impaired securities 1 — — 4 Securities without prior impairments — — — 2 Reductions due to sales or redemptions (4 ) (10 ) (1 ) — Balance at end of period $ 112 $ 115 $ 125 $ 126</t>
  </si>
  <si>
    <t>Available for sale fixed maturity securities by contractual maturity date</t>
  </si>
  <si>
    <t>The table below sets forth the scheduled maturities of available for sale fixed maturities (dollars in millions). Securities with sinking funds are reported at average maturity. Actual maturities may differ from contractual maturities because certain securities may be called or prepaid by the issuers. September 30, 2015 December 31, 2014 Amortized Fair Value Amortized Fair Value Cost Amount % Cost Amount % (unaudited) (unaudited) Maturity One year or less $ 600 $ 609 2 % $ 551 $ 564 2 % After one year through five years 3,350 3,594 14 % 2,645 2,886 13 % After five years through ten years 9,050 9,245 37 % 7,194 7,545 33 % After ten years 3,584 3,698 15 % 3,783 3,999 17 % 16,584 17,146 68 % 14,173 14,994 65 % ABS (average life of approximately 4-1/2 years) 3,292 3,316 13 % 2,773 2,788 12 % MBS (average life of approximately 4 years) 4,377 4,739 19 % 4,874 5,319 23 % Total $ 24,253 $ 25,201 100 % $ 21,820 $ 23,101 100 %</t>
  </si>
  <si>
    <t>Net investment income earned and investment expenses incurred</t>
  </si>
  <si>
    <t>The following table shows (in millions) investment income earned and investment expenses incurred: Nine months ended September 30, Year ended December 31, 2015 2014 2014 2013 2012 (unaudited) (unaudited) Investment income: Fixed maturities $ 840 $ 780 $ 1,047 $ 959 $ 898 Equity securities 15 12 16 10 8 Equity in earnings of partnerships and similar investments 14 7 9 — — Mortgage loans 35 31 42 32 25 Policy loans 9 10 12 13 12 Real estate and other 13 15 17 33 34 Gross investment income 926 855 1,143 1,047 977 Investment expenses (7 ) (2 ) (4 ) (9 ) (7 ) Net investment income $ 919 $ 853 $ 1,139 $ 1,038 $ 970</t>
  </si>
  <si>
    <t>Realized gains (losses) and changes in unrealized appreciation (depreciation) related to fixed maturity and equity security investments</t>
  </si>
  <si>
    <t>Realized gains (losses) and changes in unrealized appreciation (depreciation) related to fixed maturity and equity security investments are summarized as follows (in millions): Fixed Maturities Equity Securities Mortgage Loans and Other Investments Other (*) Tax Effects Total Nine months ended September 30, 2015 (unaudited) Realized before impairments $ 18 $ 12 $ (1 ) $ (4 ) $ (9 ) $ 16 Realized — impairments (21 ) (13 ) — 11 8 (15 ) Change in unrealized (333 ) (51 ) — 130 89 (165 ) Nine months ended September 30, 2014 (unaudited) Realized before impairments $ 25 $ 7 $ — $ (1 ) $ (11 ) $ 20 Realized — impairments (6 ) (2 ) — 3 2 (3 ) Change in unrealized 377 (2 ) — (186 ) (66 ) 123 Year ended December 31, 2014 Realized before impairments $ 32 $ 16 $ — $ (2 ) $ (16 ) $ 30 Realized — impairments (8 ) (8 ) — 5 4 (7 ) Change in unrealized 465 6 — (222 ) (87 ) 162 Year ended December 31, 2013 Realized before impairments $ 26 $ 45 $ — $ — $ (25 ) $ 46 Realized — impairments (4 ) — (2 ) 3 1 (2 ) Change in unrealized (763 ) 20 — 394 122 (227 ) Year ended December 31, 2012 Realized before impairments $ 41 $ 41 $ (5 ) $ (8 ) $ (24 ) $ 45 Realized — impairments (7 ) (3 ) — 6 1 (3 ) Change in unrealized 696 6 — (355 ) (121 ) 226 (*) Primarily adjustments to deferred policy acquisition costs and reserves related to annuities.</t>
  </si>
  <si>
    <t>Gross realized gains and losses on available for sale fixed maturity and equity security investments</t>
  </si>
  <si>
    <t>Gross realized gains and losses (excluding impairment write-downs and mark-to-market of derivatives) on available for sale fixed maturity and equity security investment transactions included in the Statement of Cash Flows consisted of the following (in millions): Nine months ended September 30, Year ended December 31, 2015 2014 2014 2013 2012 (unaudited) (unaudited) Fixed maturities: Gross gains $ 19 $ 22 $ 29 $ 34 $ 41 Gross losses — (1 ) (1 ) (3 ) (3 ) Equity securities: Gross gains 12 8 16 43 42 Gross losses — — — — (1 )</t>
  </si>
  <si>
    <t>Derivatives (Tables)</t>
  </si>
  <si>
    <t>Derivatives included in Balance Sheet at fair value</t>
  </si>
  <si>
    <t>The following derivatives that do not qualify for hedge accounting under GAAP are included in GALIC’s Balance Sheet at fair value (in millions): September 30, 2015 December 31, 2014 December 31, 2013 Derivative Balance Sheet Line Asset Liability Asset Liability Asset Liability (unaudited) (unaudited) MBS with embedded derivatives Fixed maturities $ 108 $ — $ 96 $ — $ 77 $ — Public company warrants Equity securities — — 10 — 9 — Interest rate swaptions Other assets — — — — 2 — Fixed-indexed annuities (embedded derivative) Annuity benefits accumulated — 1,198 — 1,160 — 804 Equity index call options Equity options - fixed indexed annuities 122 — 322 — 272 — Reinsurance contracts (embedded derivative) Other liabilities — 9 — 13 — 10 $ 230 $ 1,207 $ 428 $ 1,173 $ 360 $ 814</t>
  </si>
  <si>
    <t>Summary of gain (loss) included in the Statement of Earnings for changes in the fair value of derivatives</t>
  </si>
  <si>
    <t>The following table summarizes the gain (loss) included in the Statement of Earnings for changes in the fair value of derivatives that do not qualify for hedge accounting (in millions): Nine months ended September 30, Year ended December 31, Derivative Statement of Earnings Line 2015 2014 2014 2013 2012 (unaudited) (unaudited) MBS with embedded derivatives Realized gains on securities $ (1 ) $ 4 $ 4 $ (5 ) $ 3 Public company warrants Realized gains on securities — (1 ) — 2 — Interest rate swaptions Realized gains on securities — (2 ) (2 ) 1 (4 ) Fixed-indexed annuities (embedded derivative) (*) Annuity benefits 99 (153 ) (182 ) (182 ) (57 ) Equity index call options Annuity benefits (144 ) 112 181 210 66 Reinsurance contracts (embedded derivative) Net investment income 4 (2 ) (3 ) 7 (6 ) $ (42 ) $ (42 ) $ (2 ) $ 33 $ 2 (*) The change in fair value of the embedded derivative includes gains related to unlocking of actuarial assumptions of $58 million , $2 million and $36 million in the years ended December 31, 2014 , 2013 and 2012 , respectively.</t>
  </si>
  <si>
    <t>Deferred Policy Acquisition Costs (Tables)</t>
  </si>
  <si>
    <t>Deferred Policy Acquisition Costs Details</t>
  </si>
  <si>
    <t>A progression of deferred policy acquisition costs is presented below (in millions): Deferred Costs Sales Inducements PVFP Subtotal Unrealized Total Balance at December 31, 2011 $ 745 $ 185 $ 101 $ 1,031 $ (432 ) $ 599 Additions 185 15 — 200 — 200 Amortization: Periodic amortization (123 ) (30 ) (13 ) (166 ) — (166 ) Annuity unlocking (33 ) (4 ) — (37 ) — (37 ) Included in realized gains (1 ) — — (1 ) — (1 ) Change in unrealized — — — — (266 ) (266 ) Balance at December 31, 2012 773 166 88 1,027 (698 ) 329 Additions 221 11 — 232 — 232 Amortization: Periodic amortization (140 ) (29 ) (11 ) (180 ) — (180 ) Annuity unlocking 4 (1 ) — 3 — 3 Included in realized gains 2 — — 2 — 2 Change in unrealized — — — — 362 362 Balance at December 31, 2013 860 147 77 1,084 (336 ) 748 Additions 198 8 — 206 — 206 Amortization: Periodic amortization (128 ) (26 ) (11 ) (165 ) — (165 ) Annuity unlocking (22 ) (1 ) — (23 ) — (23 ) Included in realized gains 2 1 — 3 — 3 Change in unrealized — — — — (189 ) (189 ) Balance at December 31, 2014 910 129 66 1,105 (525 ) 580 Additions (unaudited) 164 7 — 171 — 171 Amortization: Periodic amortization (unaudited) (120 ) (20 ) (7 ) (147 ) — (147 ) Included in realized gains (unaudited) 6 1 — 7 — 7 Change in unrealized (unaudited) — — — — 137 137 Balance at September 30, 2015 (unaudited) $ 960 $ 117 $ 59 $ 1,136 $ (388 ) $ 748</t>
  </si>
  <si>
    <t>Shareholder's Equity (Tables)</t>
  </si>
  <si>
    <t>Components of accumulated other comprehensive income (loss)</t>
  </si>
  <si>
    <t>The progression of the components of accumulated other comprehensive income follows (in millions): Other Comprehensive Income (Loss) AOCI Beginning Balance Pretax Tax Net of tax AOCI Ending Balance Nine months ended September 30, 2015 (unaudited) Net unrealized gains on securities: Unrealized holding gains (losses) on securities arising during the period $ (251 ) $ 88 $ (163 ) Reclassification adjustment for realized (gains) losses included in net earnings (a) (3 ) 1 (2 ) Total net unrealized gains (losses) on securities (b) $ 469 (254 ) 89 (165 ) $ 304 Net unrealized gains (losses) on cash flow hedges — 3 (1 ) 2 2 Total $ 469 $ (251 ) $ 88 $ (163 ) $ 306 Year ended December 31, 2014 Net unrealized gains on securities: Unrealized holding gains (losses) on securities arising during the period $ 284 $ (99 ) $ 185 Reclassification adjustment for realized (gains) losses included in net earnings (a) (35 ) 12 (23 ) Total net unrealized gains on securities (b) $ 307 249 (87 ) 162 $ 469 Net unrealized gains (losses) on cash flow hedges — — — — — Total $ 307 $ 249 $ (87 ) $ 162 $ 469 Year ended December 31, 2013 Net unrealized gains (losses) on securities: Unrealized holding gains (losses) on securities arising during the period $ (279 ) $ 98 $ (181 ) Reclassification adjustment for realized (gains) losses included in net earnings (a) (70 ) 24 (46 ) Total net unrealized gains (losses) on securities (b) $ 534 (349 ) 122 (227 ) $ 307 Year ended December 31, 2012 Net unrealized gains on securities (b) $ 308 $ 347 $ (121 ) $ 226 $ 534 (a) The reclassification adjustment out of net unrealized gains on securities affected the following lines in GALIC’s Consolidated Statement of Earnings: OCI component Affected line in the Consolidated Statement of Earnings Pretax Realized gains on securities Tax Provision for income taxes (b) Includes net unrealized gains of $33 million at September 30, 2015 (unaudited) compared to net unrealized gains of $37 million , $35 million and $23 million at December 31, 2014 , 2013 and 2012 , respectively, related to securities for which only the credit portion of an other-than-temporary impairment has been recorded in earnings.</t>
  </si>
  <si>
    <t>Income Taxes (Tables)</t>
  </si>
  <si>
    <t>Reconciliation of income taxes at the statutory rate and income taxes shown in the Statement of Earnings</t>
  </si>
  <si>
    <t>The following is a reconciliation of income taxes at the statutory rate of 35% to the provision for income taxes as shown in the Statement of Earnings (dollars in millions): 2014 2013 2012 Amount % of EBT Amount % of EBT Amount % of EBT Earnings before income taxes (“EBT”) $ 352 $ 391 $ 319 Income taxes at statutory rate $ 123 35 % $ 137 35 % $ 112 35 % Effect of permanent items (3 ) (1 %) (1 ) — % (2 ) (1 %) Provision for income taxes as shown in the Statement of Earnings $ 120 34 % $ 136 35 % $ 110 34 %</t>
  </si>
  <si>
    <t>Components of income tax provision (credit)</t>
  </si>
  <si>
    <t>The total income tax provision (credit) consists of (in millions): 2014 2013 2012 Current taxes: Federal $ 170 $ 193 $ 118 State 4 2 2 Deferred taxes: Federal (54 ) (59 ) (10 ) Provision for income taxes $ 120 $ 136 $ 110</t>
  </si>
  <si>
    <t>Components of deferred tax assets and liabilities</t>
  </si>
  <si>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the Balance Sheet at December 31 were as follows (in millions): 2014 2013 Excluding Unrealized Gains Impact of Unrealized Gains Total Excluding Unrealized Gains Impact of Unrealized Gains Total Deferred tax assets: Insurance claims and reserves $ 357 $ 39 $ 396 $ 284 $ 25 $ 309 Other, net 25 (11 ) 14 31 (8 ) 23 Total deferred tax assets 382 28 410 315 17 332 Deferred tax liabilities: Investment securities (23 ) (464 ) (487 ) (13 ) (300 ) (313 ) Deferred policy acquisition costs (313 ) 184 (129 ) (310 ) 118 (192 ) Total deferred tax liabilities (336 ) (280 ) (616 ) (323 ) (182 ) (505 ) Net deferred tax assets (liabilities) $ 46 $ (252 ) $ (206 ) $ (8 ) $ (165 ) $ (173 )</t>
  </si>
  <si>
    <t>Progression of the liability for uncertain tax positions, excluding interest and penalties</t>
  </si>
  <si>
    <t>The following is a progression of GALIC’s uncertain tax positions, excluding interest and penalties, which all relate to the uncertainty as to the timing of tax return inclusion of investment income of certain debt securities (in millions): 2014 2013 2012 Balance at January 1 $ 13 $ 12 $ 17 Reductions for tax positions of prior years (4 ) — (7 ) Additions for tax positions of current year — 1 2 Settlements (9 ) — — Balance at December 31 $ — $ 13 $ 12</t>
  </si>
  <si>
    <t>Insurance (Tables)</t>
  </si>
  <si>
    <t>Statutory information</t>
  </si>
  <si>
    <t>Net earnings and capital and surplus on a statutory basis for all GALIC insurance subsidiaries were as follows (in millions): Net Earnings Capital and Surplus 2014 2013 2012 2014 2013 GALIC consolidated life insurance companies $ 384 $ 285 $ 186 $ 1,636 $ 1,512</t>
  </si>
  <si>
    <t>Schedule of reserve liabilities for annuity benefits accumulated</t>
  </si>
  <si>
    <t>For certain products, the liability for “annuity benefits accumulated” includes reserves for excess benefits expected to be paid on future deaths and annuitizations (“EDAR”), guaranteed withdrawal benefits and accrued persistency and premium bonuses. The liabilities included in GALIC’s Balance Sheet for these benefits, excluding the impact of unrealized gains on securities, were as follows at December 31 (in millions): 2014 2013 Excess death and annuitization $ 213 $ 197 Guaranteed withdrawal benefits 151 71 Accrued persistency and premium bonuses 14 15</t>
  </si>
  <si>
    <t>Accounting Policies (Details)</t>
  </si>
  <si>
    <t>3 Months Ended</t>
  </si>
  <si>
    <t>Sep. 30, 2012</t>
  </si>
  <si>
    <t>Percentage of life and annuity business assumed from affiliated companies in conjunction with and prior to the sale of such affiliates</t>
  </si>
  <si>
    <t>100.00%</t>
  </si>
  <si>
    <t>Maturities of short term investments</t>
  </si>
  <si>
    <t>3 months</t>
  </si>
  <si>
    <t>Segments of Operations (Details) - USD ($) $ in Millions</t>
  </si>
  <si>
    <t>Segment Reporting Information [Line Items]</t>
  </si>
  <si>
    <t>Annuity [Member]</t>
  </si>
  <si>
    <t>Run-off Life [Member]</t>
  </si>
  <si>
    <t>Segments of Operations (Details 1) - USD ($) $ in Millions</t>
  </si>
  <si>
    <t>Other income</t>
  </si>
  <si>
    <t>Revenues before realized gains</t>
  </si>
  <si>
    <t>Segments of Operations (Details 2) - USD ($) $ in Millions</t>
  </si>
  <si>
    <t>Earnings before realized gains and income taxes</t>
  </si>
  <si>
    <t>Segments of Operations (Details Textual)</t>
  </si>
  <si>
    <t>Sep. 30, 2015segment</t>
  </si>
  <si>
    <t>Number of segments</t>
  </si>
  <si>
    <t>Fair Value Measurements (Details) - USD ($) $ in Millions</t>
  </si>
  <si>
    <t>Fixed maturities, Available for sale, Fair Value</t>
  </si>
  <si>
    <t>Fixed maturities, Trading, Fair Value</t>
  </si>
  <si>
    <t>Equity securities, Available for sale, Fair Value</t>
  </si>
  <si>
    <t>[1]</t>
  </si>
  <si>
    <t>Total assets accounted for at fair value</t>
  </si>
  <si>
    <t>Liabilities:</t>
  </si>
  <si>
    <t>Total liabilities accounted for at fair value</t>
  </si>
  <si>
    <t>Derivatives included in annuity benefits accumulated and other liabilities</t>
  </si>
  <si>
    <t>Other liabilities [Member]</t>
  </si>
  <si>
    <t>U.S. Government and government agencies [Member]</t>
  </si>
  <si>
    <t>States, municipalities and political subdivisions [Member]</t>
  </si>
  <si>
    <t>Foreign government [Member]</t>
  </si>
  <si>
    <t>Residential Mortgage Backed Securities [Member]</t>
  </si>
  <si>
    <t>Commercial Mortgage Backed Securities [Member]</t>
  </si>
  <si>
    <t>Asset-backed Securities [Member]</t>
  </si>
  <si>
    <t>All other corporate [Member]</t>
  </si>
  <si>
    <t>Fixed maturities [Member]</t>
  </si>
  <si>
    <t>Equity securities [Member]</t>
  </si>
  <si>
    <t>Other assets [Member]</t>
  </si>
  <si>
    <t>Derivatives included in other assets</t>
  </si>
  <si>
    <t>Level 1 [Member]</t>
  </si>
  <si>
    <t>Level 1 [Member] | Annuity benefits accumulated [Member]</t>
  </si>
  <si>
    <t>Level 1 [Member] | Other liabilities [Member]</t>
  </si>
  <si>
    <t>Level 1 [Member] | U.S. Government and government agencies [Member]</t>
  </si>
  <si>
    <t>Level 1 [Member] | States, municipalities and political subdivisions [Member]</t>
  </si>
  <si>
    <t>Level 1 [Member] | Foreign government [Member]</t>
  </si>
  <si>
    <t>Level 1 [Member] | Residential Mortgage Backed Securities [Member]</t>
  </si>
  <si>
    <t>Level 1 [Member] | Commercial Mortgage Backed Securities [Member]</t>
  </si>
  <si>
    <t>Level 1 [Member] | Asset-backed Securities [Member]</t>
  </si>
  <si>
    <t>Level 1 [Member] | All other corporate [Member]</t>
  </si>
  <si>
    <t>Level 1 [Member] | Fixed maturities [Member]</t>
  </si>
  <si>
    <t>Level 1 [Member] | Equity securities [Member]</t>
  </si>
  <si>
    <t>Level 1 [Member] | Other assets [Member]</t>
  </si>
  <si>
    <t>Level 2 [Member]</t>
  </si>
  <si>
    <t>Level 2 [Member] | Annuity benefits accumulated [Member]</t>
  </si>
  <si>
    <t>Level 2 [Member] | Other liabilities [Member]</t>
  </si>
  <si>
    <t>Level 2 [Member] | U.S. Government and government agencies [Member]</t>
  </si>
  <si>
    <t>Level 2 [Member] | States, municipalities and political subdivisions [Member]</t>
  </si>
  <si>
    <t>Level 2 [Member] | Foreign government [Member]</t>
  </si>
  <si>
    <t>Level 2 [Member] | Residential Mortgage Backed Securities [Member]</t>
  </si>
  <si>
    <t>Level 2 [Member] | Commercial Mortgage Backed Securities [Member]</t>
  </si>
  <si>
    <t>Level 2 [Member] | Asset-backed Securities [Member]</t>
  </si>
  <si>
    <t>Level 2 [Member] | All other corporate [Member]</t>
  </si>
  <si>
    <t>Level 2 [Member] | Fixed maturities [Member]</t>
  </si>
  <si>
    <t>Level 2 [Member] | Equity securities [Member]</t>
  </si>
  <si>
    <t>Level 2 [Member] | Other assets [Member]</t>
  </si>
  <si>
    <t>Level 3 [Member]</t>
  </si>
  <si>
    <t>Level 3 [Member] | Annuity benefits accumulated [Member]</t>
  </si>
  <si>
    <t>Level 3 [Member] | Other liabilities [Member]</t>
  </si>
  <si>
    <t>Level 3 [Member] | U.S. Government and government agencies [Member]</t>
  </si>
  <si>
    <t>Level 3 [Member] | States, municipalities and political subdivisions [Member]</t>
  </si>
  <si>
    <t>Level 3 [Member] | Foreign government [Member]</t>
  </si>
  <si>
    <t>Level 3 [Member] | Residential Mortgage Backed Securities [Member]</t>
  </si>
  <si>
    <t>Level 3 [Member] | Commercial Mortgage Backed Securities [Member]</t>
  </si>
  <si>
    <t>Level 3 [Member] | Asset-backed Securities [Member]</t>
  </si>
  <si>
    <t>Level 3 [Member] | All other corporate [Member]</t>
  </si>
  <si>
    <t>Level 3 [Member] | Fixed maturities [Member]</t>
  </si>
  <si>
    <t>Level 3 [Member] | Equity securities [Member]</t>
  </si>
  <si>
    <t>Level 3 [Member] | Other assets [Member]</t>
  </si>
  <si>
    <t>Variable annuity liabilities equal the fair value of variable annuity assets.</t>
  </si>
  <si>
    <t>Fair Value Measurements (Details 1) $ in Millions</t>
  </si>
  <si>
    <t>Sep. 30, 2015stock</t>
  </si>
  <si>
    <t>Dec. 31, 2014USD ($)stock</t>
  </si>
  <si>
    <t>Dec. 31, 2013USD ($)stock</t>
  </si>
  <si>
    <t>Dec. 31, 2012USD ($)stock</t>
  </si>
  <si>
    <t>Perpetual preferred stocks [Member]</t>
  </si>
  <si>
    <t>Fair Value, Assets and Liabilities Measured on Recurring and Nonrecurring Basis [Line Items]</t>
  </si>
  <si>
    <t>Number of stocks transferred from Level 2 to Level 1 | stock</t>
  </si>
  <si>
    <t>Fair value of assets transferred from Level 2 to Level 1 | $</t>
  </si>
  <si>
    <t>Number of stocks transferred from Level 1 to Level 2 | stock</t>
  </si>
  <si>
    <t>Fair value of assets transferred from Level 1 to Level 2 | $</t>
  </si>
  <si>
    <t>Common stocks [Member]</t>
  </si>
  <si>
    <t>Redeemable preferred stocks [Member]</t>
  </si>
  <si>
    <t>Fair Value Measurements (Details 2) - Embedded derivatives [Member]</t>
  </si>
  <si>
    <t>Risk margin for uncertainty in cash flows</t>
  </si>
  <si>
    <t>0.52%</t>
  </si>
  <si>
    <t>Minimum [Member]</t>
  </si>
  <si>
    <t>Adjustment for insurance subsidiary's credit risk</t>
  </si>
  <si>
    <t>0.30%</t>
  </si>
  <si>
    <t>Surrenders</t>
  </si>
  <si>
    <t>4.00%</t>
  </si>
  <si>
    <t>Partial surrenders</t>
  </si>
  <si>
    <t>2.00%</t>
  </si>
  <si>
    <t>Annuitizations</t>
  </si>
  <si>
    <t>1.00%</t>
  </si>
  <si>
    <t>Deaths</t>
  </si>
  <si>
    <t>1.50%</t>
  </si>
  <si>
    <t>Budgeted option costs</t>
  </si>
  <si>
    <t>2.25%</t>
  </si>
  <si>
    <t>Maximum [Member]</t>
  </si>
  <si>
    <t>2.60%</t>
  </si>
  <si>
    <t>16.00%</t>
  </si>
  <si>
    <t>10.00%</t>
  </si>
  <si>
    <t>3.00%</t>
  </si>
  <si>
    <t>3.50%</t>
  </si>
  <si>
    <t>Fair Value Measurements (Details 3) - USD ($) $ in Millions</t>
  </si>
  <si>
    <t>US Treasury and Government [Member]</t>
  </si>
  <si>
    <t>Assets Measured on Recurring Basis, Unobservable Input Reconciliation [Roll Forward]</t>
  </si>
  <si>
    <t>Financial assets, Beginning Balanc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Financial assets, Ending Balance</t>
  </si>
  <si>
    <t>Trading fixed maturities [Member]</t>
  </si>
  <si>
    <t>Fair Value Measurements (Details 4) - Embedded derivatives [Member] - USD ($) $ in Millions</t>
  </si>
  <si>
    <t>Liabilities Measured on Recurring Basis, Unobservable Input Reconciliation [Roll Forward]</t>
  </si>
  <si>
    <t>Financial liabilities, Beginning Balance</t>
  </si>
  <si>
    <t>[2]</t>
  </si>
  <si>
    <t>[3]</t>
  </si>
  <si>
    <t>Transfers into Level 3</t>
  </si>
  <si>
    <t>Transfers out of Level 3</t>
  </si>
  <si>
    <t>Financial liabilities, Ending Balance</t>
  </si>
  <si>
    <t>Total realized/unrealized gains (losses) included in net income for the embedded derivatives reflects gains related to the unlocking of actuarial assumptions of $58 million in 2014.</t>
  </si>
  <si>
    <t>Total realized/unrealized gains (losses) included in net income for the embedded derivatives reflects gains related to the unlocking of actuarial assumptions of $2 million in 2013.</t>
  </si>
  <si>
    <t>Total realized/unrealized gains (losses) included in net income for the embedded derivatives reflects gains related to the unlocking of actuarial assumptions of $36 million in 2012.</t>
  </si>
  <si>
    <t>Fair Value Measurements (Details 5) - USD ($) $ in Millions</t>
  </si>
  <si>
    <t>Dec. 31, 2011</t>
  </si>
  <si>
    <t>Financial assets:</t>
  </si>
  <si>
    <t>Total financial assets not accounted for at fair value</t>
  </si>
  <si>
    <t>Financial liabilities:</t>
  </si>
  <si>
    <t>Annuity benefits accumulated</t>
  </si>
  <si>
    <t>Total financial liabilities not accounted for at fair value</t>
  </si>
  <si>
    <t>Carrying Value [Member]</t>
  </si>
  <si>
    <t>Fair Value [Member]</t>
  </si>
  <si>
    <t>Excludes $199 million, $201 million and $200 million of life contingent annuities in the payout phase at September 30, 2015 (unaudited), December 31, 2014 and 2013, respectively.</t>
  </si>
  <si>
    <t>Fair Value Measurements (Details Textual) $ in Millions</t>
  </si>
  <si>
    <t>Sep. 30, 2015USD ($)stockprofessional</t>
  </si>
  <si>
    <t>Fair Value Measurements (Textual) [Abstract]</t>
  </si>
  <si>
    <t>AFG's internal investment professionals | professional</t>
  </si>
  <si>
    <t>Level 3 assets as a percentage of total assets measured at fair value</t>
  </si>
  <si>
    <t>5.00%</t>
  </si>
  <si>
    <t>Percentage of level 3 assets that were priced using non-binding broker quotes</t>
  </si>
  <si>
    <t>74.00%</t>
  </si>
  <si>
    <t>Level 3 assets that were priced using non-binding broker quotes</t>
  </si>
  <si>
    <t>Percentage of internally developed Level 3 asset fair values to total assets (approximately)</t>
  </si>
  <si>
    <t>Life contingent annuities</t>
  </si>
  <si>
    <t>Percentage of internally developed Level 3 asset fair values to Shareholders' equity (are less than)</t>
  </si>
  <si>
    <t>11.00%</t>
  </si>
  <si>
    <t>Fixed-indexed annuities (embedded derivative) [Member]</t>
  </si>
  <si>
    <t>Fair value of derivatives in annuity benefits accumulated measured using a discounted cash flow approach</t>
  </si>
  <si>
    <t>Fixed-indexed annuities (embedded derivative) [Member] | Minimum [Member]</t>
  </si>
  <si>
    <t>Unobservable input surrenders used in Level 3 fair value determination</t>
  </si>
  <si>
    <t>Fixed-indexed annuities (embedded derivative) [Member] | Maximum [Member]</t>
  </si>
  <si>
    <t>Fixed-indexed annuities (embedded derivative), majority of future years [Member] | Minimum [Member]</t>
  </si>
  <si>
    <t>Fixed-indexed annuities (embedded derivative), majority of future years [Member] | Maximum [Member]</t>
  </si>
  <si>
    <t>Not Designated as Hedging Instrument [Member] | Annuity benefits [Member] | Fixed-indexed annuities (embedded derivative) [Member]</t>
  </si>
  <si>
    <t>Total realized/unrealized gains (losses) included in net income for the embedded derivatives related to the unlocking of actuarial assumptions</t>
  </si>
  <si>
    <t>Fair value of assets transferred from Level 2 to Level 1 (are less than)</t>
  </si>
  <si>
    <t>Fair value of assets transferred from Level 1 to Level 2 (are less than)</t>
  </si>
  <si>
    <t>Common stocks [Member] | Maximum [Member]</t>
  </si>
  <si>
    <t>Balance Sheet Impact of Net Unrealized Gains on Securities (Details) - USD ($) $ in Millions</t>
  </si>
  <si>
    <t>Available-for-sale Securities [Abstract]</t>
  </si>
  <si>
    <t>Fixed maturities, Available for sale, Amortized Cost</t>
  </si>
  <si>
    <t>Equity securities, Available for sale, Amortized Cost</t>
  </si>
  <si>
    <t>Deferred policy acquisition costs</t>
  </si>
  <si>
    <t>Unrealized gain, pretax</t>
  </si>
  <si>
    <t>Deferred tax on unrealized gain</t>
  </si>
  <si>
    <t>Unrealized gain, after tax (included in AOCI)</t>
  </si>
  <si>
    <t>Unearned Revenue (included in Other Liabilities) [Member]</t>
  </si>
  <si>
    <t>Unearned revenue (included in Other Liabilities)</t>
  </si>
  <si>
    <t>Excluding Unrealized Gains [Member]</t>
  </si>
  <si>
    <t>Excluding Unrealized Gains [Member] | Fixed maturities [Member]</t>
  </si>
  <si>
    <t>Excluding Unrealized Gains [Member] | Equity securities [Member]</t>
  </si>
  <si>
    <t>Excluding Unrealized Gains [Member] | Deferred policy acquisition costs [Member]</t>
  </si>
  <si>
    <t>Excluding Unrealized Gains [Member] | Annuity benefits accumulated [Member]</t>
  </si>
  <si>
    <t>Excluding Unrealized Gains [Member] | Unearned Revenue (included in Other Liabilities) [Member]</t>
  </si>
  <si>
    <t>Includes net unrealized gains of $33 million at September 30, 2015 (unaudited) compared to net unrealized gains of $37 million, $35 million and $23 million at December 31, 2014, 2013 and 2012, respectively, related to securities for which only the credit portion of an other-than-temporary impairment has been recorded in earnings.</t>
  </si>
  <si>
    <t>Investments (Details) - USD ($) $ in Millions</t>
  </si>
  <si>
    <t>Fixed maturities, Available for sale, Gross Unrealized, Gains</t>
  </si>
  <si>
    <t>Fixed maturities, Available for sale, Gross Unrealized, Losses</t>
  </si>
  <si>
    <t>Equity securities, Available for sale, Gross Unrealized, Gains</t>
  </si>
  <si>
    <t>Equity securities, Available for sale, Gross Unrealized, Losses</t>
  </si>
  <si>
    <t>Investments (Details 1) - USD ($) $ in Millions</t>
  </si>
  <si>
    <t>Available-for-sale securities in a continuous unrealized loss position</t>
  </si>
  <si>
    <t>Unrealized Loss - Less than twelve months</t>
  </si>
  <si>
    <t>Fair Value - Less than twelve months</t>
  </si>
  <si>
    <t>Fair Value as % of Cost - Less than twelve months</t>
  </si>
  <si>
    <t>0.00%</t>
  </si>
  <si>
    <t>Unrealized Loss - Twelve months or more</t>
  </si>
  <si>
    <t>Fair Value - Twelve months or more</t>
  </si>
  <si>
    <t>Fair Value as % of Cost - Twelve months or more</t>
  </si>
  <si>
    <t>83.00%</t>
  </si>
  <si>
    <t>98.00%</t>
  </si>
  <si>
    <t>94.00%</t>
  </si>
  <si>
    <t>96.00%</t>
  </si>
  <si>
    <t>89.00%</t>
  </si>
  <si>
    <t>99.00%</t>
  </si>
  <si>
    <t>95.00%</t>
  </si>
  <si>
    <t>93.00%</t>
  </si>
  <si>
    <t>97.00%</t>
  </si>
  <si>
    <t>90.00%</t>
  </si>
  <si>
    <t>92.00%</t>
  </si>
  <si>
    <t>91.00%</t>
  </si>
  <si>
    <t>88.00%</t>
  </si>
  <si>
    <t>Investments (Details 2) - USD ($) $ in Millions</t>
  </si>
  <si>
    <t>Other than Temporary Impairment, Credit Losses Recognized in Earnings [Roll Forward]</t>
  </si>
  <si>
    <t>Balance at beginning of period</t>
  </si>
  <si>
    <t>Additional credit impairments on:</t>
  </si>
  <si>
    <t>Previously impaired securities</t>
  </si>
  <si>
    <t>Securities without prior impairments</t>
  </si>
  <si>
    <t>Reductions due to sales or redemptions</t>
  </si>
  <si>
    <t>Balance at end of period</t>
  </si>
  <si>
    <t>Investments (Details 3) - Fixed maturity [Member] - USD ($) $ in Millions</t>
  </si>
  <si>
    <t>Amortized Cost Basis, Fiscal Year Maturity [Abstract]</t>
  </si>
  <si>
    <t>One year or less</t>
  </si>
  <si>
    <t>After one year through five years</t>
  </si>
  <si>
    <t>After five years through ten years</t>
  </si>
  <si>
    <t>After ten years</t>
  </si>
  <si>
    <t>Fixed maturities amortized cost, Subtotal</t>
  </si>
  <si>
    <t>ABS (average life of approximately 4-1/2 years)</t>
  </si>
  <si>
    <t>MBS (average life of approximately 4 years)</t>
  </si>
  <si>
    <t>Amortized Cost</t>
  </si>
  <si>
    <t>Fair Value, Fiscal Year Maturity [Abstract]</t>
  </si>
  <si>
    <t>Fixed maturities fair value, Subtotal</t>
  </si>
  <si>
    <t>Fair Value</t>
  </si>
  <si>
    <t>Fair Value Percent, Fiscal Year Maturity [Abstract]</t>
  </si>
  <si>
    <t>14.00%</t>
  </si>
  <si>
    <t>13.00%</t>
  </si>
  <si>
    <t>37.00%</t>
  </si>
  <si>
    <t>33.00%</t>
  </si>
  <si>
    <t>15.00%</t>
  </si>
  <si>
    <t>17.00%</t>
  </si>
  <si>
    <t>Fixed maturities fair value, Subtotal, Percent</t>
  </si>
  <si>
    <t>68.00%</t>
  </si>
  <si>
    <t>65.00%</t>
  </si>
  <si>
    <t>12.00%</t>
  </si>
  <si>
    <t>19.00%</t>
  </si>
  <si>
    <t>23.00%</t>
  </si>
  <si>
    <t>Fair value, Total, Percent</t>
  </si>
  <si>
    <t>Investments (Details 4) - USD ($) $ in Millions</t>
  </si>
  <si>
    <t>Net Investment Income [Line Items]</t>
  </si>
  <si>
    <t>Gross investment income</t>
  </si>
  <si>
    <t>Investment expenses</t>
  </si>
  <si>
    <t>Equity method investments [Member]</t>
  </si>
  <si>
    <t>Mortgage loans [Member]</t>
  </si>
  <si>
    <t>Policy loans [Member]</t>
  </si>
  <si>
    <t>Real estate and other [Member]</t>
  </si>
  <si>
    <t>Investments (Details 5) - USD ($) $ in Millions</t>
  </si>
  <si>
    <t>Realized before impairments</t>
  </si>
  <si>
    <t>Realized - impairments</t>
  </si>
  <si>
    <t>Change in unrealized</t>
  </si>
  <si>
    <t>Mortgage Loans And Other Investments [Member]</t>
  </si>
  <si>
    <t>Other, Including DPAC on Annuities [Member]</t>
  </si>
  <si>
    <t>Tax Effects [Member]</t>
  </si>
  <si>
    <t>Marketable Securities [Member]</t>
  </si>
  <si>
    <t>Investments (Details 6) - USD ($) $ in Millions</t>
  </si>
  <si>
    <t>Gross realized gains and losses on the sale of available for sale fixed maturity and equity security investments</t>
  </si>
  <si>
    <t>Gross gains</t>
  </si>
  <si>
    <t>Gross losses</t>
  </si>
  <si>
    <t>Investments (Details Textual) $ in Millions</t>
  </si>
  <si>
    <t>Sep. 30, 2015USD ($)security</t>
  </si>
  <si>
    <t>Sep. 30, 2014USD ($)</t>
  </si>
  <si>
    <t>Dec. 31, 2014USD ($)security</t>
  </si>
  <si>
    <t>Dec. 31, 2013USD ($)</t>
  </si>
  <si>
    <t>Dec. 31, 2012USD ($)</t>
  </si>
  <si>
    <t>Investment [Line Items]</t>
  </si>
  <si>
    <t>Percentage (based on amount of unrealized loss) of available for sale fixed maturities that are in an unrealized loss position and rated investment grade</t>
  </si>
  <si>
    <t>79.00%</t>
  </si>
  <si>
    <t>75.00%</t>
  </si>
  <si>
    <t>Percentage (based on fair value) of available for sale fixed maturities that are in an unrealized loss position and rated investment grade</t>
  </si>
  <si>
    <t>Other than temporary impairment charges</t>
  </si>
  <si>
    <t>Average life of ABS</t>
  </si>
  <si>
    <t>4 years 6 months</t>
  </si>
  <si>
    <t>Average life of MBS</t>
  </si>
  <si>
    <t>4 years</t>
  </si>
  <si>
    <t>Investment management charges (are less than in 2014)</t>
  </si>
  <si>
    <t>Non-credit related portion of other-than-temporary impairment charges taken for securities still owned</t>
  </si>
  <si>
    <t>Fixed maturities, Gross Unrealized, Losses</t>
  </si>
  <si>
    <t>Corporate Bond Securities [Member]</t>
  </si>
  <si>
    <t>Securities with non-credit other-than-temporary impairment charges [Member]</t>
  </si>
  <si>
    <t>Gross Unrealized, Gains</t>
  </si>
  <si>
    <t>Gross Unrealized, Losses</t>
  </si>
  <si>
    <t>Number of available for sale securities in an unrealized loss position | security</t>
  </si>
  <si>
    <t>Equity securities, Gross Unrealized, Losses</t>
  </si>
  <si>
    <t>Preferred stocks [Member]</t>
  </si>
  <si>
    <t>Maximum [Member] | Residential Mortgage Backed Securities [Member]</t>
  </si>
  <si>
    <t>Number of available for sale securities in an unrealized loss position for twelve months or longer [Member] | Common stocks [Member]</t>
  </si>
  <si>
    <t>Derivatives (Details) - Not Designated as Hedging Instrument [Member] - USD ($) $ in Millions</t>
  </si>
  <si>
    <t>Derivatives included in AFG' s Balance Sheet at fair value</t>
  </si>
  <si>
    <t>Derivative asset, at fair value</t>
  </si>
  <si>
    <t>Derivative liability, at fair value</t>
  </si>
  <si>
    <t>MBS with embedded derivatives [Member] | Fixed maturities [Member]</t>
  </si>
  <si>
    <t>Public company warrants [Member] | Equity securities [Member]</t>
  </si>
  <si>
    <t>Interest rate swaptions [Member] | Other assets [Member]</t>
  </si>
  <si>
    <t>Fixed-indexed annuities (embedded derivative) [Member] | Annuity benefits accumulated [Member]</t>
  </si>
  <si>
    <t>Equity index call options [Member] | Equity options - fixed indexed annuities [Member]</t>
  </si>
  <si>
    <t>Reinsurance contracts (embedded derivative) [Member] | Other liabilities [Member]</t>
  </si>
  <si>
    <t>Derivatives (Details 1) - Not Designated as Hedging Instrument [Member] - USD ($) $ in Millions</t>
  </si>
  <si>
    <t>Derivative, Gain (Loss) on Derivative, Net [Abstract]</t>
  </si>
  <si>
    <t>Derivative Instruments Not Designated as Hedging Instruments, Gain (Loss), Net</t>
  </si>
  <si>
    <t>MBS with embedded derivatives [Member] | Realized gains on securities [Member]</t>
  </si>
  <si>
    <t>Public company warrants [Member] | Realized gains on securities [Member]</t>
  </si>
  <si>
    <t>Interest rate swaptions [Member] | Realized gains on securities [Member]</t>
  </si>
  <si>
    <t>Fixed-indexed annuities (embedded derivative) [Member] | Annuity benefits [Member]</t>
  </si>
  <si>
    <t>Equity index call options [Member] | Annuity benefits [Member]</t>
  </si>
  <si>
    <t>Reinsurance contracts (embedded derivative) [Member] | Net investment income [Member]</t>
  </si>
  <si>
    <t>The change in fair value of the embedded derivative includes gains related to unlocking of actuarial assumptions of $58 million, $2 million and $36 million in the years ended December 31, 2014, 2013 and 2012, respectively.</t>
  </si>
  <si>
    <t>Derivatives (Details Textual) - USD ($)</t>
  </si>
  <si>
    <t>Jun. 30, 2015</t>
  </si>
  <si>
    <t>Derivative Instruments, Gain (Loss) [Line Items]</t>
  </si>
  <si>
    <t>Indexed annuities as a percentage of annuity benefits</t>
  </si>
  <si>
    <t>60.00%</t>
  </si>
  <si>
    <t>Not Designated as Hedging Instrument [Member] | Interest rate swaptions [Member]</t>
  </si>
  <si>
    <t>Notional amount of derivative asset instrument outstanding</t>
  </si>
  <si>
    <t>Payments to purchase swaptions</t>
  </si>
  <si>
    <t>The portion of the change in fair value of the embedded derivative related to the unlocking of actuarial assumptions</t>
  </si>
  <si>
    <t>Cash Flow Hedges [Member] | Designated as Hedging Instrument [Member] | Interest rate swaps [Member]</t>
  </si>
  <si>
    <t>Contract term of derivative instrument</t>
  </si>
  <si>
    <t>5 years</t>
  </si>
  <si>
    <t>Notional amount of derivative instrument outstanding</t>
  </si>
  <si>
    <t>Gain (loss) reclassified from AOCI into net investment income</t>
  </si>
  <si>
    <t>Gain (loss) on cash flow hedge ineffectiveness recorded in Net Earnings</t>
  </si>
  <si>
    <t>Maximum [Member] | Cash Flow Hedges [Member] | Designated as Hedging Instrument [Member] | Interest rate swaps [Member]</t>
  </si>
  <si>
    <t>Net derivatives, at fair value (are less than in 2014)</t>
  </si>
  <si>
    <t>Five-year interest rate swap [Member] | Cash Flow Hedges [Member] | Designated as Hedging Instrument [Member] | Interest rate swaps [Member]</t>
  </si>
  <si>
    <t>Fifteen-year interest rate swap [Member] | Cash Flow Hedges [Member] | Designated as Hedging Instrument [Member] | Interest rate swaps [Member]</t>
  </si>
  <si>
    <t>15 years</t>
  </si>
  <si>
    <t>Other assets [Member] | Cash Flow Hedges [Member] | Designated as Hedging Instrument [Member] | Interest rate swaps [Member]</t>
  </si>
  <si>
    <t>Deferred Policy Acquisition Costs (Details) - USD ($) $ in Millions</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annuity unlocking</t>
  </si>
  <si>
    <t>Deferred policy acquisition costs, change included in realized gains</t>
  </si>
  <si>
    <t>Deferred policy acquisition costs, ending balance</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change included in realized gains</t>
  </si>
  <si>
    <t>Deferred policy acquisition costs and present value of future profits, change in unrealized</t>
  </si>
  <si>
    <t>Deferred policy acquisition costs and present value of future profits, ending balance</t>
  </si>
  <si>
    <t>Deferred Policy Acquisition Costs (Details Textual) - USD ($) $ in Millions</t>
  </si>
  <si>
    <t>Accumulated Amortization of Present Value of Future Profits</t>
  </si>
  <si>
    <t>Approximate annual rate of decrease in present value of future profits during next five years</t>
  </si>
  <si>
    <t>16.70%</t>
  </si>
  <si>
    <t>Shareholder's Equity (Details) - USD ($) $ in Millions</t>
  </si>
  <si>
    <t>Components of accumulated other comprehensive income</t>
  </si>
  <si>
    <t>Unrealized holding gains (losses) on securities arising during the period, pretax</t>
  </si>
  <si>
    <t>Unrealized holding gains (losses) on securities arising during the period, tax</t>
  </si>
  <si>
    <t>Unrealized holding gains (losses) on securities arising during the period, net of tax</t>
  </si>
  <si>
    <t>Reclassification adjustment for realized (gains) losses included in net earnings, pretax</t>
  </si>
  <si>
    <t>Reclassification adjustment for realized (gains) losses included in net earnings, tax</t>
  </si>
  <si>
    <t>Reclassification adjustment for realized (gains) losses included in net earnings, net of tax</t>
  </si>
  <si>
    <t>Accumulated other comprehensive income, net unrealized gains (losses) on securities, beginning balance</t>
  </si>
  <si>
    <t>Other comprehensive income, net unrealized gains (losses) on securities, pretax</t>
  </si>
  <si>
    <t>Other comprehensive income, net unrealized gains (losses) on securities, tax</t>
  </si>
  <si>
    <t>Accumulated other comprehensive income, net unrealized gains (losses) on securities, ending balance</t>
  </si>
  <si>
    <t>Accumulated other comprehensive income, net unrealized gains (losses) on cash flow hedges, beginning balance</t>
  </si>
  <si>
    <t>Other comprehensive income, net unrealized gains (losses) on cash flow hedges, pretax</t>
  </si>
  <si>
    <t>Other comprehensive income, net unrealized gains (losses) on cash flow hedges, tax</t>
  </si>
  <si>
    <t>Other comprehensive income, net unrealized gains (losses) on cash flow hedges, net of tax</t>
  </si>
  <si>
    <t>Accumulated other comprehensive income, net unrealized gains (losses) on cash flow hedges, ending balance</t>
  </si>
  <si>
    <t>Accumulated other comprehensive income (loss), total, beginning balance</t>
  </si>
  <si>
    <t>Other comprehensive income (loss), total, pretax</t>
  </si>
  <si>
    <t>Other comprehensive income (loss), total, tax</t>
  </si>
  <si>
    <t>Accumulated other comprehensive income (loss), total, ending balance</t>
  </si>
  <si>
    <t>The reclassification adjustment out of net unrealized gains on securities affected the following lines in GALIC’s Consolidated Statement of Earnings: OCI component Affected line in the Consolidated Statement of Earnings Pretax Realized gains on securities Tax Provision for income taxes</t>
  </si>
  <si>
    <t>Shareholder's Equity (Details Textual) - USD ($) $ in Millions</t>
  </si>
  <si>
    <t>Net of tax unrealized gains (losses) related to credit-only impaired securities</t>
  </si>
  <si>
    <t>Income Taxes (Details) - USD ($) $ in Millions</t>
  </si>
  <si>
    <t>Effective Income Tax Rate Reconciliation, Amount [Abstract]</t>
  </si>
  <si>
    <t>Earnings before income taxes (“EBT”)</t>
  </si>
  <si>
    <t>Income taxes at statutory rate</t>
  </si>
  <si>
    <t>Effect of other income tax reconciliation</t>
  </si>
  <si>
    <t>Provision for income taxes as shown in the Statement of Earnings</t>
  </si>
  <si>
    <t>Effective Income Tax Rate Reconciliation, Percent [Abstract]</t>
  </si>
  <si>
    <t>Income taxes at statutory rate as a percentage of EBT</t>
  </si>
  <si>
    <t>35.00%</t>
  </si>
  <si>
    <t>Effect of other income tax reconciliation as a percentage of EBT</t>
  </si>
  <si>
    <t>(1.00%)</t>
  </si>
  <si>
    <t>Provision for income taxes as shown in the Statement of Earnings as a percentage of EBT</t>
  </si>
  <si>
    <t>34.00%</t>
  </si>
  <si>
    <t>Income Taxes (Details 1) - USD ($) $ in Millions</t>
  </si>
  <si>
    <t>Current taxes:</t>
  </si>
  <si>
    <t>Federal</t>
  </si>
  <si>
    <t>State</t>
  </si>
  <si>
    <t>Deferred taxes:</t>
  </si>
  <si>
    <t>Income Taxes (Details 2) - USD ($) $ in Millions</t>
  </si>
  <si>
    <t>Deferred tax assets:</t>
  </si>
  <si>
    <t>Insurance claims and reserves</t>
  </si>
  <si>
    <t>Other, net</t>
  </si>
  <si>
    <t>Total deferred tax assets</t>
  </si>
  <si>
    <t>Deferred tax liabilities:</t>
  </si>
  <si>
    <t>Investment securities</t>
  </si>
  <si>
    <t>Total deferred tax liabilities</t>
  </si>
  <si>
    <t>Net deferred tax assets (liabilities)</t>
  </si>
  <si>
    <t>Impact of Unrealized Gains [Member]</t>
  </si>
  <si>
    <t>Income Taxes (Details 3) - USD ($) $ in Millions</t>
  </si>
  <si>
    <t>Balance at January 1</t>
  </si>
  <si>
    <t>Reductions for tax positions of prior years</t>
  </si>
  <si>
    <t>Additions for tax positions of current year</t>
  </si>
  <si>
    <t>Settlements</t>
  </si>
  <si>
    <t>Balance at December 31</t>
  </si>
  <si>
    <t>Income Taxes (Details Textual) - USD ($) $ in Millions</t>
  </si>
  <si>
    <t>Income Tax Reconciliation [Line Items]</t>
  </si>
  <si>
    <t>Statutory rate of income taxes</t>
  </si>
  <si>
    <t>Decrease in AFG's liability for uncertain tax positions</t>
  </si>
  <si>
    <t>Decrease in AFG's liability for uncertain tax positions, settlements</t>
  </si>
  <si>
    <t>Change in AFG's liability for uncertain tax positions of prior year</t>
  </si>
  <si>
    <t>Interest included in tax provision (are less than in 2013 and 2012)</t>
  </si>
  <si>
    <t>Decrease in related accrued interest</t>
  </si>
  <si>
    <t>Income tax penalties accrued</t>
  </si>
  <si>
    <t>Cash payments for income taxes</t>
  </si>
  <si>
    <t>Charge for valuation allowance [Member]</t>
  </si>
  <si>
    <t>Charge for valuation allowance against deferred tax assets</t>
  </si>
  <si>
    <t>Insurance (Details) - GALIC consolidated life insurance companies [Member] - USD ($) $ in Millions</t>
  </si>
  <si>
    <t>Net Earnings</t>
  </si>
  <si>
    <t>Capital and Surplus</t>
  </si>
  <si>
    <t>Insurance (Details 1) - USD ($) $ in Millions</t>
  </si>
  <si>
    <t>Excess death and annuitization</t>
  </si>
  <si>
    <t>Guaranteed withdrawal benefits</t>
  </si>
  <si>
    <t>Accrued persistency and premium bonuses</t>
  </si>
  <si>
    <t>Insurance (Details Textual) - USD ($) $ in Millions</t>
  </si>
  <si>
    <t>Jun. 30, 2013</t>
  </si>
  <si>
    <t>Insurance [Line Items]</t>
  </si>
  <si>
    <t>Carrying value of securities owned by U.S.-based insurance subsidiaries on deposit</t>
  </si>
  <si>
    <t>Investment in Federal Home Loan Bank capital stock</t>
  </si>
  <si>
    <t>Proceeds received under funding agreements with the Federal Home Loan Bank</t>
  </si>
  <si>
    <t>Description of variable rate basis</t>
  </si>
  <si>
    <t>LIBOR</t>
  </si>
  <si>
    <t>Estimated fair value of commercial mortgage-backed securities held as collateral by the Federal Home Loan Bank</t>
  </si>
  <si>
    <t>Interest on advances from Federal Home Loan Bank (are less than in 2012)</t>
  </si>
  <si>
    <t>Statutory restrictions on dividends</t>
  </si>
  <si>
    <t>The maximum amount of dividends that can be paid to shareholders in 2015 by life insurance companies domiciled in the State of Ohio without prior approval of the Insurance Commissioner is the greater of 10% of statutory surplus as regards to policyholders or statutory net income as of the preceding December 31, but only to the extent of statutory earned surplus as of the preceding December 31.</t>
  </si>
  <si>
    <t>Percentage threshold of dividends paid in previous twelve months to earned statutory surplus of prior year end, requiring approval of payment of dividends if exceeded</t>
  </si>
  <si>
    <t>Maximum amount of dividends available to be paid by insurance subsidiaries to parent without prior approval of regulatory authorities</t>
  </si>
  <si>
    <t>Maximum amount of dividends available to be received by parent from insurance subsidiaries without prior approval of regulatory authorities</t>
  </si>
  <si>
    <t>Life and annuity reserves assumed from affiliated companies in conjunction with and prior to the sale of such affiliates</t>
  </si>
  <si>
    <t>Aggregate guaranteed minimum death benefit value on variable annuity polices in force</t>
  </si>
  <si>
    <t>Minimum [Member] | LIBOR [Member]</t>
  </si>
  <si>
    <t>FHLB advances, basis spread on variable rate</t>
  </si>
  <si>
    <t>0.02%</t>
  </si>
  <si>
    <t>Death benefits paid in excess of the variable annuity account balances (are less than in 2012, 2013 and 2014)</t>
  </si>
  <si>
    <t>Maximum [Member] | LIBOR [Member]</t>
  </si>
  <si>
    <t>0.23%</t>
  </si>
  <si>
    <t>Average [Member] | LIBOR [Member]</t>
  </si>
  <si>
    <t>0.44%</t>
  </si>
  <si>
    <t>0.32%</t>
  </si>
  <si>
    <t>Life insurance [Member]</t>
  </si>
  <si>
    <t>Life insurance in force, ceded premiums</t>
  </si>
  <si>
    <t>Life insurance in force, direct premiums</t>
  </si>
  <si>
    <t>Life written premiums ceded</t>
  </si>
  <si>
    <t>Reinsurance recoveries</t>
  </si>
  <si>
    <t>Additional Information (Details) - USD ($) $ in Millions</t>
  </si>
  <si>
    <t>Additional Information [Abstract]</t>
  </si>
  <si>
    <t>General and administrative costs paid to parent</t>
  </si>
  <si>
    <t>Total rental expense</t>
  </si>
  <si>
    <t>Commitments to fund limited partnerships</t>
  </si>
  <si>
    <t>Retirement and employee savings plan expense</t>
  </si>
  <si>
    <t>Supplementary Insurance Information (Details) - USD ($) $ in Millions</t>
  </si>
  <si>
    <t>Supplementary Insurance Information, by Segment [Line Items]</t>
  </si>
  <si>
    <t>Reserves for future policy benefits and claims</t>
  </si>
  <si>
    <t>Net earned premiums</t>
  </si>
  <si>
    <t>Benefits, claims, losses and settlement expenses</t>
  </si>
  <si>
    <t>Amortization of deferred policy acquisition costs</t>
  </si>
  <si>
    <t>Other operating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723258</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5</v>
      </c>
      <c s="2" r="B1" t="s">
        <v>1</v>
      </c>
    </row>
    <row spans="1:2" r="2">
      <c s="2" r="B2" t="s">
        <v>2</v>
      </c>
    </row>
    <row spans="1:2" r="3">
      <c s="3" r="A3" t="s">
        <v>173</v>
      </c>
    </row>
    <row spans="1:2" r="4">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v>
      </c>
      <c s="2" r="B1" t="s">
        <v>2</v>
      </c>
      <c s="2" r="C1" t="s">
        <v>16</v>
      </c>
      <c s="2" r="D1" t="s">
        <v>17</v>
      </c>
    </row>
    <row spans="1:4" r="2">
      <c s="3" r="A2" t="s">
        <v>18</v>
      </c>
    </row>
    <row spans="1:4" r="3">
      <c s="4" r="A3" t="s">
        <v>19</v>
      </c>
      <c s="7" r="B3" t="n">
        <v>119</v>
      </c>
      <c s="7" r="C3" t="n">
        <v>222</v>
      </c>
      <c s="7" r="D3" t="n">
        <v>392</v>
      </c>
    </row>
    <row spans="1:4" r="4">
      <c s="3" r="A4" t="s">
        <v>20</v>
      </c>
    </row>
    <row spans="1:4" r="5">
      <c s="4" r="A5" t="s">
        <v>21</v>
      </c>
      <c s="6" r="B5" t="n">
        <v>25201</v>
      </c>
      <c s="6" r="C5" t="n">
        <v>23101</v>
      </c>
      <c s="6" r="D5" t="n">
        <v>20261</v>
      </c>
    </row>
    <row spans="1:4" r="6">
      <c s="4" r="A6" t="s">
        <v>22</v>
      </c>
      <c s="6" r="B6" t="n">
        <v>122</v>
      </c>
      <c s="6" r="C6" t="n">
        <v>127</v>
      </c>
      <c s="6" r="D6" t="n">
        <v>125</v>
      </c>
    </row>
    <row spans="1:4" r="7">
      <c s="4" r="A7" t="s">
        <v>23</v>
      </c>
      <c s="6" r="B7" t="n">
        <v>503</v>
      </c>
      <c s="6" r="C7" t="n">
        <v>386</v>
      </c>
      <c s="6" r="D7" t="n">
        <v>273</v>
      </c>
    </row>
    <row spans="1:4" r="8">
      <c s="4" r="A8" t="s">
        <v>24</v>
      </c>
      <c s="6" r="B8" t="n">
        <v>809</v>
      </c>
      <c s="6" r="C8" t="n">
        <v>890</v>
      </c>
      <c s="6" r="D8" t="n">
        <v>664</v>
      </c>
    </row>
    <row spans="1:4" r="9">
      <c s="4" r="A9" t="s">
        <v>25</v>
      </c>
      <c s="6" r="B9" t="n">
        <v>203</v>
      </c>
      <c s="6" r="C9" t="n">
        <v>210</v>
      </c>
      <c s="6" r="D9" t="n">
        <v>219</v>
      </c>
    </row>
    <row spans="1:4" r="10">
      <c s="4" r="A10" t="s">
        <v>26</v>
      </c>
      <c s="6" r="B10" t="n">
        <v>589</v>
      </c>
      <c s="6" r="C10" t="n">
        <v>466</v>
      </c>
      <c s="6" r="D10" t="n">
        <v>422</v>
      </c>
    </row>
    <row spans="1:4" r="11">
      <c s="4" r="A11" t="s">
        <v>27</v>
      </c>
      <c s="6" r="B11" t="n">
        <v>27546</v>
      </c>
      <c s="6" r="C11" t="n">
        <v>25402</v>
      </c>
      <c s="6" r="D11" t="n">
        <v>22356</v>
      </c>
    </row>
    <row spans="1:4" r="12">
      <c s="4" r="A12" t="s">
        <v>28</v>
      </c>
      <c s="6" r="B12" t="n">
        <v>362</v>
      </c>
      <c s="6" r="C12" t="n">
        <v>368</v>
      </c>
      <c s="6" r="D12" t="n">
        <v>374</v>
      </c>
    </row>
    <row spans="1:4" r="13">
      <c s="4" r="A13" t="s">
        <v>29</v>
      </c>
      <c s="6" r="B13" t="n">
        <v>748</v>
      </c>
      <c s="6" r="C13" t="n">
        <v>580</v>
      </c>
      <c s="6" r="D13" t="n">
        <v>748</v>
      </c>
    </row>
    <row spans="1:4" r="14">
      <c s="4" r="A14" t="s">
        <v>30</v>
      </c>
      <c s="6" r="B14" t="n">
        <v>232</v>
      </c>
      <c s="6" r="C14" t="n">
        <v>212</v>
      </c>
      <c s="6" r="D14" t="n">
        <v>195</v>
      </c>
    </row>
    <row spans="1:4" r="15">
      <c s="4" r="A15" t="s">
        <v>31</v>
      </c>
      <c s="6" r="B15" t="n">
        <v>595</v>
      </c>
      <c s="6" r="C15" t="n">
        <v>662</v>
      </c>
      <c s="6" r="D15" t="n">
        <v>665</v>
      </c>
    </row>
    <row spans="1:4" r="16">
      <c s="4" r="A16" t="s">
        <v>32</v>
      </c>
      <c s="6" r="B16" t="n">
        <v>122</v>
      </c>
      <c s="6" r="C16" t="n">
        <v>322</v>
      </c>
      <c s="6" r="D16" t="n">
        <v>272</v>
      </c>
    </row>
    <row spans="1:4" r="17">
      <c s="4" r="A17" t="s">
        <v>33</v>
      </c>
      <c s="6" r="B17" t="n">
        <v>88</v>
      </c>
      <c s="6" r="C17" t="n">
        <v>285</v>
      </c>
      <c s="6" r="D17" t="n">
        <v>248</v>
      </c>
    </row>
    <row spans="1:4" r="18">
      <c s="4" r="A18" t="s">
        <v>34</v>
      </c>
      <c s="6" r="B18" t="n">
        <v>203</v>
      </c>
      <c s="6" r="C18" t="n">
        <v>181</v>
      </c>
      <c s="6" r="D18" t="n">
        <v>187</v>
      </c>
    </row>
    <row spans="1:4" r="19">
      <c s="4" r="A19" t="s">
        <v>35</v>
      </c>
      <c s="6" r="B19" t="n">
        <v>29896</v>
      </c>
      <c s="6" r="C19" t="n">
        <v>28012</v>
      </c>
      <c s="6" r="D19" t="n">
        <v>25045</v>
      </c>
    </row>
    <row spans="1:4" r="20">
      <c s="3" r="A20" t="s">
        <v>36</v>
      </c>
    </row>
    <row spans="1:4" r="21">
      <c s="4" r="A21" t="s">
        <v>37</v>
      </c>
      <c s="6" r="B21" t="n">
        <v>25763</v>
      </c>
      <c s="6" r="C21" t="n">
        <v>23492</v>
      </c>
      <c s="6" r="D21" t="n">
        <v>20658</v>
      </c>
    </row>
    <row spans="1:4" r="22">
      <c s="4" r="A22" t="s">
        <v>38</v>
      </c>
      <c s="6" r="B22" t="n">
        <v>676</v>
      </c>
      <c s="6" r="C22" t="n">
        <v>690</v>
      </c>
      <c s="6" r="D22" t="n">
        <v>702</v>
      </c>
    </row>
    <row spans="1:4" r="23">
      <c s="4" r="A23" t="s">
        <v>39</v>
      </c>
      <c s="6" r="B23" t="n">
        <v>595</v>
      </c>
      <c s="6" r="C23" t="n">
        <v>662</v>
      </c>
      <c s="6" r="D23" t="n">
        <v>665</v>
      </c>
    </row>
    <row spans="1:4" r="24">
      <c s="4" r="A24" t="s">
        <v>40</v>
      </c>
      <c s="6" r="B24" t="n">
        <v>88</v>
      </c>
      <c s="6" r="C24" t="n">
        <v>285</v>
      </c>
      <c s="6" r="D24" t="n">
        <v>248</v>
      </c>
    </row>
    <row spans="1:4" r="25">
      <c s="4" r="A25" t="s">
        <v>41</v>
      </c>
      <c s="6" r="B25" t="n">
        <v>136</v>
      </c>
      <c s="6" r="C25" t="n">
        <v>206</v>
      </c>
      <c s="6" r="D25" t="n">
        <v>173</v>
      </c>
    </row>
    <row spans="1:4" r="26">
      <c s="4" r="A26" t="s">
        <v>42</v>
      </c>
      <c s="6" r="B26" t="n">
        <v>228</v>
      </c>
      <c s="6" r="C26" t="n">
        <v>185</v>
      </c>
      <c s="6" r="D26" t="n">
        <v>313</v>
      </c>
    </row>
    <row spans="1:4" r="27">
      <c s="4" r="A27" t="s">
        <v>43</v>
      </c>
      <c s="6" r="B27" t="n">
        <v>27486</v>
      </c>
      <c s="6" r="C27" t="n">
        <v>25520</v>
      </c>
      <c s="6" r="D27" t="n">
        <v>22759</v>
      </c>
    </row>
    <row spans="1:4" r="28">
      <c s="3" r="A28" t="s">
        <v>44</v>
      </c>
    </row>
    <row spans="1:4" r="29">
      <c s="4" r="A29" t="s">
        <v>45</v>
      </c>
      <c s="6" r="B29" t="n">
        <v>3</v>
      </c>
      <c s="6" r="C29" t="n">
        <v>3</v>
      </c>
      <c s="6" r="D29" t="n">
        <v>3</v>
      </c>
    </row>
    <row spans="1:4" r="30">
      <c s="4" r="A30" t="s">
        <v>46</v>
      </c>
      <c s="6" r="B30" t="n">
        <v>878</v>
      </c>
      <c s="6" r="C30" t="n">
        <v>867</v>
      </c>
      <c s="6" r="D30" t="n">
        <v>856</v>
      </c>
    </row>
    <row spans="1:4" r="31">
      <c s="4" r="A31" t="s">
        <v>47</v>
      </c>
      <c s="6" r="B31" t="n">
        <v>1183</v>
      </c>
      <c s="6" r="C31" t="n">
        <v>1111</v>
      </c>
      <c s="6" r="D31" t="n">
        <v>1080</v>
      </c>
    </row>
    <row spans="1:4" r="32">
      <c s="4" r="A32" t="s">
        <v>48</v>
      </c>
      <c s="6" r="B32" t="n">
        <v>306</v>
      </c>
      <c s="6" r="C32" t="n">
        <v>469</v>
      </c>
      <c s="6" r="D32" t="n">
        <v>307</v>
      </c>
    </row>
    <row spans="1:4" r="33">
      <c s="4" r="A33" t="s">
        <v>49</v>
      </c>
      <c s="6" r="B33" t="n">
        <v>2370</v>
      </c>
      <c s="6" r="C33" t="n">
        <v>2450</v>
      </c>
      <c s="6" r="D33" t="n">
        <v>2246</v>
      </c>
    </row>
    <row spans="1:4" r="34">
      <c s="4" r="A34" t="s">
        <v>50</v>
      </c>
      <c s="6" r="B34" t="n">
        <v>40</v>
      </c>
      <c s="6" r="C34" t="n">
        <v>42</v>
      </c>
      <c s="6" r="D34" t="n">
        <v>40</v>
      </c>
    </row>
    <row spans="1:4" r="35">
      <c s="4" r="A35" t="s">
        <v>51</v>
      </c>
      <c s="6" r="B35" t="n">
        <v>2410</v>
      </c>
      <c s="6" r="C35" t="n">
        <v>2492</v>
      </c>
      <c s="6" r="D35" t="n">
        <v>2286</v>
      </c>
    </row>
    <row spans="1:4" r="36">
      <c s="4" r="A36" t="s">
        <v>52</v>
      </c>
      <c s="7" r="B36" t="n">
        <v>29896</v>
      </c>
      <c s="7" r="C36" t="n">
        <v>28012</v>
      </c>
      <c s="7" r="D36" t="n">
        <v>25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5"/>
    <col customWidth="1" max="2" min="2" width="80"/>
  </cols>
  <sheetData>
    <row spans="1:2" r="1">
      <c s="1" r="A1" t="s">
        <v>201</v>
      </c>
      <c s="2" r="B1" t="s">
        <v>1</v>
      </c>
    </row>
    <row spans="1:2" r="2">
      <c s="2" r="B2" t="s">
        <v>2</v>
      </c>
    </row>
    <row spans="1:2" r="3">
      <c s="3" r="A3" t="s">
        <v>164</v>
      </c>
    </row>
    <row spans="1:2" r="4">
      <c s="4" r="A4" t="s">
        <v>202</v>
      </c>
      <c s="4" r="B4" t="s">
        <v>203</v>
      </c>
    </row>
    <row spans="1:2" r="5">
      <c s="4" r="A5" t="s">
        <v>169</v>
      </c>
      <c s="4" r="B5" t="s">
        <v>204</v>
      </c>
    </row>
    <row spans="1:2" r="6">
      <c s="4" r="A6" t="s">
        <v>175</v>
      </c>
      <c s="4" r="B6" t="s">
        <v>205</v>
      </c>
    </row>
    <row spans="1:2" r="7">
      <c s="4" r="A7" t="s">
        <v>177</v>
      </c>
      <c s="4" r="B7" t="s">
        <v>206</v>
      </c>
    </row>
    <row spans="1:2" r="8">
      <c s="4" r="A8" t="s">
        <v>207</v>
      </c>
      <c s="4" r="B8" t="s">
        <v>208</v>
      </c>
    </row>
    <row spans="1:2" r="9">
      <c s="4" r="A9" t="s">
        <v>209</v>
      </c>
      <c s="4" r="B9" t="s">
        <v>210</v>
      </c>
    </row>
    <row spans="1:2" r="10">
      <c s="4" r="A10" t="s">
        <v>211</v>
      </c>
      <c s="4" r="B10" t="s">
        <v>212</v>
      </c>
    </row>
    <row spans="1:2" r="11">
      <c s="4" r="A11" t="s">
        <v>213</v>
      </c>
      <c s="4" r="B11" t="s">
        <v>214</v>
      </c>
    </row>
    <row spans="1:2" r="12">
      <c s="4" r="A12" t="s">
        <v>215</v>
      </c>
      <c s="4" r="B12" t="s">
        <v>216</v>
      </c>
    </row>
    <row spans="1:2" r="13">
      <c s="4" r="A13" t="s">
        <v>217</v>
      </c>
      <c s="4" r="B13" t="s">
        <v>218</v>
      </c>
    </row>
    <row spans="1:2" r="14">
      <c s="4" r="A14" t="s">
        <v>219</v>
      </c>
      <c s="4" r="B14" t="s">
        <v>220</v>
      </c>
    </row>
    <row spans="1:2" r="15">
      <c s="4" r="A15" t="s">
        <v>221</v>
      </c>
      <c s="4" r="B15" t="s">
        <v>222</v>
      </c>
    </row>
    <row spans="1:2" r="16">
      <c s="4" r="A16" t="s">
        <v>107</v>
      </c>
      <c s="4" r="B16" t="s">
        <v>223</v>
      </c>
    </row>
    <row spans="1:2" r="17">
      <c s="4" r="A17" t="s">
        <v>186</v>
      </c>
      <c s="4" r="B17" t="s">
        <v>224</v>
      </c>
    </row>
    <row spans="1:2" r="18">
      <c s="4" r="A18" t="s">
        <v>225</v>
      </c>
      <c s="4" r="B18" t="s">
        <v>226</v>
      </c>
    </row>
    <row spans="1:2" r="19">
      <c s="4" r="A19" t="s">
        <v>227</v>
      </c>
      <c s="4" r="B19"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9</v>
      </c>
      <c s="2" r="B1" t="s">
        <v>1</v>
      </c>
    </row>
    <row spans="1:2" r="2">
      <c s="2" r="B2" t="s">
        <v>2</v>
      </c>
    </row>
    <row spans="1:2" r="3">
      <c s="3" r="A3" t="s">
        <v>167</v>
      </c>
    </row>
    <row spans="1:2" r="4">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0</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73</v>
      </c>
    </row>
    <row spans="1:2" r="4">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73</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row spans="1:2" r="9">
      <c s="4" r="A9" t="s">
        <v>257</v>
      </c>
      <c s="4" r="B9" t="s">
        <v>258</v>
      </c>
    </row>
    <row spans="1:2" r="10">
      <c s="4" r="A10" t="s">
        <v>259</v>
      </c>
      <c s="4" r="B10"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78</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6</v>
      </c>
      <c s="2" r="B1" t="s">
        <v>1</v>
      </c>
    </row>
    <row spans="1:2" r="2">
      <c s="2" r="B2" t="s">
        <v>2</v>
      </c>
    </row>
    <row spans="1:2" r="3">
      <c s="3" r="A3" t="s">
        <v>181</v>
      </c>
    </row>
    <row spans="1:2" r="4">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69</v>
      </c>
      <c s="2" r="B1" t="s">
        <v>1</v>
      </c>
    </row>
    <row spans="1:2" r="2">
      <c s="2" r="B2" t="s">
        <v>2</v>
      </c>
    </row>
    <row spans="1:2" r="3">
      <c s="3" r="A3" t="s">
        <v>184</v>
      </c>
    </row>
    <row spans="1:2" r="4">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87</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v>
      </c>
      <c s="2" r="B1" t="s">
        <v>2</v>
      </c>
      <c s="2" r="C1" t="s">
        <v>16</v>
      </c>
      <c s="2" r="D1" t="s">
        <v>17</v>
      </c>
    </row>
    <row spans="1:4" r="2">
      <c s="4" r="A2" t="s">
        <v>54</v>
      </c>
      <c s="7" r="B2" t="n">
        <v>24253</v>
      </c>
      <c s="7" r="C2" t="n">
        <v>21820</v>
      </c>
      <c s="7" r="D2" t="n">
        <v>19445</v>
      </c>
    </row>
    <row spans="1:4" r="3">
      <c s="4" r="A3" t="s">
        <v>55</v>
      </c>
      <c s="6" r="B3" t="n">
        <v>508</v>
      </c>
      <c s="6" r="C3" t="n">
        <v>340</v>
      </c>
      <c s="6" r="D3" t="n">
        <v>233</v>
      </c>
    </row>
    <row spans="1:4" r="4">
      <c s="4" r="A4" t="s">
        <v>56</v>
      </c>
      <c s="7" r="B4" t="n">
        <v>467</v>
      </c>
      <c s="7" r="C4" t="n">
        <v>721</v>
      </c>
      <c s="7" r="D4" t="n">
        <v>472</v>
      </c>
    </row>
    <row spans="1:4" r="5">
      <c s="4" r="A5" t="s">
        <v>57</v>
      </c>
      <c s="8" r="B5" t="n">
        <v>12.5</v>
      </c>
      <c s="8" r="C5" t="n">
        <v>12.5</v>
      </c>
      <c s="8" r="D5" t="n">
        <v>12.5</v>
      </c>
    </row>
    <row spans="1:4" r="6">
      <c s="4" r="A6" t="s">
        <v>58</v>
      </c>
      <c s="6" r="B6" t="n">
        <v>1200000</v>
      </c>
      <c s="6" r="C6" t="n">
        <v>1200000</v>
      </c>
      <c s="6" r="D6" t="n">
        <v>1200000</v>
      </c>
    </row>
    <row spans="1:4" r="7">
      <c s="4" r="A7" t="s">
        <v>59</v>
      </c>
      <c s="6" r="B7" t="n">
        <v>201000</v>
      </c>
      <c s="6" r="C7" t="n">
        <v>201000</v>
      </c>
      <c s="6" r="D7" t="n">
        <v>201000</v>
      </c>
    </row>
    <row spans="1:4" r="8">
      <c s="4" r="A8" t="s">
        <v>60</v>
      </c>
      <c s="6" r="B8" t="n">
        <v>201000</v>
      </c>
      <c s="6" r="C8" t="n">
        <v>201000</v>
      </c>
      <c s="6" r="D8" t="n">
        <v>201000</v>
      </c>
    </row>
    <row spans="1:4" r="9">
      <c s="4" r="A9" t="s">
        <v>61</v>
      </c>
    </row>
    <row spans="1:4" r="10">
      <c s="4" r="A10" t="s">
        <v>56</v>
      </c>
      <c s="7" r="B10" t="n">
        <v>-385</v>
      </c>
      <c s="7" r="C10" t="n">
        <v>-525</v>
      </c>
      <c s="7" r="D10" t="n">
        <v>-336</v>
      </c>
    </row>
    <row spans="1:4" r="11">
      <c s="4" r="A11" t="s">
        <v>62</v>
      </c>
    </row>
    <row spans="1:4" r="12">
      <c s="4" r="A12" t="s">
        <v>56</v>
      </c>
      <c s="7" r="B12" t="n">
        <v>-111</v>
      </c>
      <c s="7" r="C12" t="n">
        <v>-112</v>
      </c>
      <c s="7" r="D12" t="n">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81</v>
      </c>
      <c s="2" r="B1" t="s">
        <v>1</v>
      </c>
    </row>
    <row spans="1:2" r="2">
      <c s="2" r="B2" t="s">
        <v>2</v>
      </c>
    </row>
    <row spans="1:2" r="3">
      <c s="3" r="A3" t="s">
        <v>193</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286</v>
      </c>
      <c s="2" r="B1" t="s">
        <v>287</v>
      </c>
      <c s="2" r="C1" t="s">
        <v>1</v>
      </c>
      <c s="2" r="D1" t="s">
        <v>64</v>
      </c>
    </row>
    <row spans="1:4" r="2">
      <c s="2" r="B2" t="s">
        <v>288</v>
      </c>
      <c s="2" r="C2" t="s">
        <v>2</v>
      </c>
      <c s="2" r="D2" t="s">
        <v>66</v>
      </c>
    </row>
    <row spans="1:4" r="3">
      <c s="3" r="A3" t="s">
        <v>164</v>
      </c>
    </row>
    <row spans="1:4" r="4">
      <c s="4" r="A4" t="s">
        <v>289</v>
      </c>
      <c s="4" r="B4" t="s">
        <v>290</v>
      </c>
      <c s="4" r="D4" t="s">
        <v>290</v>
      </c>
    </row>
    <row spans="1:4" r="5">
      <c s="4" r="A5" t="s">
        <v>291</v>
      </c>
      <c s="4" r="C5"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293</v>
      </c>
      <c s="2" r="B1" t="s">
        <v>2</v>
      </c>
      <c s="2" r="C1" t="s">
        <v>16</v>
      </c>
      <c s="2" r="D1" t="s">
        <v>17</v>
      </c>
      <c s="2" r="E1" t="s">
        <v>66</v>
      </c>
    </row>
    <row spans="1:5" r="2">
      <c s="3" r="A2" t="s">
        <v>294</v>
      </c>
    </row>
    <row spans="1:5" r="3">
      <c s="4" r="A3" t="s">
        <v>35</v>
      </c>
      <c s="7" r="B3" t="n">
        <v>29896</v>
      </c>
      <c s="7" r="C3" t="n">
        <v>28012</v>
      </c>
      <c s="7" r="D3" t="n">
        <v>25045</v>
      </c>
      <c s="7" r="E3" t="n">
        <v>21515</v>
      </c>
    </row>
    <row spans="1:5" r="4">
      <c s="4" r="A4" t="s">
        <v>295</v>
      </c>
    </row>
    <row spans="1:5" r="5">
      <c s="3" r="A5" t="s">
        <v>294</v>
      </c>
    </row>
    <row spans="1:5" r="6">
      <c s="4" r="A6" t="s">
        <v>35</v>
      </c>
      <c s="6" r="C6" t="n">
        <v>27218</v>
      </c>
      <c s="6" r="D6" t="n">
        <v>24206</v>
      </c>
      <c s="6" r="E6" t="n">
        <v>20673</v>
      </c>
    </row>
    <row spans="1:5" r="7">
      <c s="4" r="A7" t="s">
        <v>296</v>
      </c>
    </row>
    <row spans="1:5" r="8">
      <c s="3" r="A8" t="s">
        <v>294</v>
      </c>
    </row>
    <row spans="1:5" r="9">
      <c s="4" r="A9" t="s">
        <v>35</v>
      </c>
      <c s="7" r="C9" t="n">
        <v>794</v>
      </c>
      <c s="7" r="D9" t="n">
        <v>839</v>
      </c>
      <c s="7" r="E9" t="n">
        <v>8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spans="1:6" r="1">
      <c s="1" r="A1" t="s">
        <v>297</v>
      </c>
      <c s="2" r="B1" t="s">
        <v>1</v>
      </c>
      <c s="2" r="D1" t="s">
        <v>64</v>
      </c>
    </row>
    <row spans="1:6" r="2">
      <c s="2" r="B2" t="s">
        <v>2</v>
      </c>
      <c s="2" r="C2" t="s">
        <v>65</v>
      </c>
      <c s="2" r="D2" t="s">
        <v>16</v>
      </c>
      <c s="2" r="E2" t="s">
        <v>17</v>
      </c>
      <c s="2" r="F2" t="s">
        <v>66</v>
      </c>
    </row>
    <row spans="1:6" r="3">
      <c s="3" r="A3" t="s">
        <v>294</v>
      </c>
    </row>
    <row spans="1:6" r="4">
      <c s="4" r="A4" t="s">
        <v>68</v>
      </c>
      <c s="7" r="B4" t="n">
        <v>919</v>
      </c>
      <c s="7" r="C4" t="n">
        <v>853</v>
      </c>
      <c s="7" r="D4" t="n">
        <v>1139</v>
      </c>
      <c s="7" r="E4" t="n">
        <v>1038</v>
      </c>
      <c s="7" r="F4" t="n">
        <v>970</v>
      </c>
    </row>
    <row spans="1:6" r="5">
      <c s="4" r="A5" t="s">
        <v>298</v>
      </c>
      <c s="6" r="B5" t="n">
        <v>82</v>
      </c>
      <c s="6" r="C5" t="n">
        <v>67</v>
      </c>
      <c s="6" r="D5" t="n">
        <v>100</v>
      </c>
      <c s="6" r="E5" t="n">
        <v>82</v>
      </c>
      <c s="6" r="F5" t="n">
        <v>82</v>
      </c>
    </row>
    <row spans="1:6" r="6">
      <c s="4" r="A6" t="s">
        <v>299</v>
      </c>
      <c s="6" r="B6" t="n">
        <v>1017</v>
      </c>
      <c s="6" r="C6" t="n">
        <v>938</v>
      </c>
      <c s="6" r="D6" t="n">
        <v>1262</v>
      </c>
      <c s="6" r="E6" t="n">
        <v>1146</v>
      </c>
      <c s="6" r="F6" t="n">
        <v>1083</v>
      </c>
    </row>
    <row spans="1:6" r="7">
      <c s="4" r="A7" t="s">
        <v>69</v>
      </c>
      <c s="6" r="B7" t="n">
        <v>2</v>
      </c>
      <c s="6" r="C7" t="n">
        <v>26</v>
      </c>
      <c s="6" r="D7" t="n">
        <v>35</v>
      </c>
      <c s="6" r="E7" t="n">
        <v>68</v>
      </c>
      <c s="6" r="F7" t="n">
        <v>65</v>
      </c>
    </row>
    <row spans="1:6" r="8">
      <c s="4" r="A8" t="s">
        <v>72</v>
      </c>
      <c s="6" r="B8" t="n">
        <v>1019</v>
      </c>
      <c s="6" r="C8" t="n">
        <v>964</v>
      </c>
      <c s="6" r="D8" t="n">
        <v>1297</v>
      </c>
      <c s="6" r="E8" t="n">
        <v>1214</v>
      </c>
      <c s="6" r="F8" t="n">
        <v>1148</v>
      </c>
    </row>
    <row spans="1:6" r="9">
      <c s="4" r="A9" t="s">
        <v>295</v>
      </c>
    </row>
    <row spans="1:6" r="10">
      <c s="3" r="A10" t="s">
        <v>294</v>
      </c>
    </row>
    <row spans="1:6" r="11">
      <c s="4" r="A11" t="s">
        <v>68</v>
      </c>
      <c s="6" r="B11" t="n">
        <v>905</v>
      </c>
      <c s="6" r="C11" t="n">
        <v>838</v>
      </c>
      <c s="6" r="D11" t="n">
        <v>1120</v>
      </c>
      <c s="6" r="E11" t="n">
        <v>1017</v>
      </c>
      <c s="6" r="F11" t="n">
        <v>950</v>
      </c>
    </row>
    <row spans="1:6" r="12">
      <c s="4" r="A12" t="s">
        <v>298</v>
      </c>
      <c s="6" r="B12" t="n">
        <v>78</v>
      </c>
      <c s="6" r="C12" t="n">
        <v>63</v>
      </c>
      <c s="6" r="D12" t="n">
        <v>94</v>
      </c>
      <c s="6" r="E12" t="n">
        <v>77</v>
      </c>
      <c s="6" r="F12" t="n">
        <v>77</v>
      </c>
    </row>
    <row spans="1:6" r="13">
      <c s="4" r="A13" t="s">
        <v>299</v>
      </c>
      <c s="6" r="B13" t="n">
        <v>983</v>
      </c>
      <c s="6" r="C13" t="n">
        <v>901</v>
      </c>
      <c s="6" r="D13" t="n">
        <v>1214</v>
      </c>
      <c s="6" r="E13" t="n">
        <v>1094</v>
      </c>
      <c s="6" r="F13" t="n">
        <v>1027</v>
      </c>
    </row>
    <row spans="1:6" r="14">
      <c s="4" r="A14" t="s">
        <v>296</v>
      </c>
    </row>
    <row spans="1:6" r="15">
      <c s="3" r="A15" t="s">
        <v>294</v>
      </c>
    </row>
    <row spans="1:6" r="16">
      <c s="4" r="A16" t="s">
        <v>299</v>
      </c>
      <c s="7" r="B16" t="n">
        <v>34</v>
      </c>
      <c s="7" r="C16" t="n">
        <v>37</v>
      </c>
      <c s="7" r="D16" t="n">
        <v>48</v>
      </c>
      <c s="7" r="E16" t="n">
        <v>52</v>
      </c>
      <c s="7" r="F16" t="n">
        <v>56</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spans="1:6" r="1">
      <c s="1" r="A1" t="s">
        <v>300</v>
      </c>
      <c s="2" r="B1" t="s">
        <v>1</v>
      </c>
      <c s="2" r="D1" t="s">
        <v>64</v>
      </c>
    </row>
    <row spans="1:6" r="2">
      <c s="2" r="B2" t="s">
        <v>2</v>
      </c>
      <c s="2" r="C2" t="s">
        <v>65</v>
      </c>
      <c s="2" r="D2" t="s">
        <v>16</v>
      </c>
      <c s="2" r="E2" t="s">
        <v>17</v>
      </c>
      <c s="2" r="F2" t="s">
        <v>66</v>
      </c>
    </row>
    <row spans="1:6" r="3">
      <c s="3" r="A3" t="s">
        <v>294</v>
      </c>
    </row>
    <row spans="1:6" r="4">
      <c s="4" r="A4" t="s">
        <v>301</v>
      </c>
      <c s="7" r="B4" t="n">
        <v>235</v>
      </c>
      <c s="7" r="C4" t="n">
        <v>235</v>
      </c>
      <c s="7" r="D4" t="n">
        <v>317</v>
      </c>
      <c s="7" r="E4" t="n">
        <v>323</v>
      </c>
      <c s="7" r="F4" t="n">
        <v>254</v>
      </c>
    </row>
    <row spans="1:6" r="5">
      <c s="4" r="A5" t="s">
        <v>69</v>
      </c>
      <c s="6" r="B5" t="n">
        <v>2</v>
      </c>
      <c s="6" r="C5" t="n">
        <v>26</v>
      </c>
      <c s="6" r="D5" t="n">
        <v>35</v>
      </c>
      <c s="6" r="E5" t="n">
        <v>68</v>
      </c>
      <c s="6" r="F5" t="n">
        <v>65</v>
      </c>
    </row>
    <row spans="1:6" r="6">
      <c s="4" r="A6" t="s">
        <v>79</v>
      </c>
      <c s="6" r="B6" t="n">
        <v>237</v>
      </c>
      <c s="6" r="C6" t="n">
        <v>261</v>
      </c>
      <c s="6" r="D6" t="n">
        <v>352</v>
      </c>
      <c s="6" r="E6" t="n">
        <v>391</v>
      </c>
      <c s="6" r="F6" t="n">
        <v>319</v>
      </c>
    </row>
    <row spans="1:6" r="7">
      <c s="4" r="A7" t="s">
        <v>295</v>
      </c>
    </row>
    <row spans="1:6" r="8">
      <c s="3" r="A8" t="s">
        <v>294</v>
      </c>
    </row>
    <row spans="1:6" r="9">
      <c s="4" r="A9" t="s">
        <v>301</v>
      </c>
      <c s="6" r="B9" t="n">
        <v>233</v>
      </c>
      <c s="6" r="C9" t="n">
        <v>237</v>
      </c>
      <c s="6" r="D9" t="n">
        <v>318</v>
      </c>
      <c s="6" r="E9" t="n">
        <v>320</v>
      </c>
      <c s="6" r="F9" t="n">
        <v>252</v>
      </c>
    </row>
    <row spans="1:6" r="10">
      <c s="4" r="A10" t="s">
        <v>296</v>
      </c>
    </row>
    <row spans="1:6" r="11">
      <c s="3" r="A11" t="s">
        <v>294</v>
      </c>
    </row>
    <row spans="1:6" r="12">
      <c s="4" r="A12" t="s">
        <v>301</v>
      </c>
      <c s="7" r="B12" t="n">
        <v>2</v>
      </c>
      <c s="7" r="C12" t="n">
        <v>-2</v>
      </c>
      <c s="7" r="D12" t="n">
        <v>-1</v>
      </c>
      <c s="7" r="E12" t="n">
        <v>3</v>
      </c>
      <c s="7" r="F12" t="n">
        <v>2</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302</v>
      </c>
      <c s="2" r="B1" t="s">
        <v>1</v>
      </c>
    </row>
    <row spans="1:2" r="2">
      <c s="2" r="B2" t="s">
        <v>303</v>
      </c>
    </row>
    <row spans="1:2" r="3">
      <c s="3" r="A3" t="s">
        <v>167</v>
      </c>
    </row>
    <row spans="1:2" r="4">
      <c s="4" r="A4" t="s">
        <v>304</v>
      </c>
      <c s="6" r="B4"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78"/>
    <col customWidth="1" max="2" min="2" width="78"/>
    <col customWidth="1" max="3" min="3" width="14"/>
    <col customWidth="1" max="4" min="4" width="14"/>
    <col customWidth="1" max="5" min="5" width="14"/>
  </cols>
  <sheetData>
    <row spans="1:5" r="1">
      <c s="1" r="A1" t="s">
        <v>305</v>
      </c>
      <c s="2" r="C1" t="s">
        <v>2</v>
      </c>
      <c s="2" r="D1" t="s">
        <v>16</v>
      </c>
      <c s="2" r="E1" t="s">
        <v>17</v>
      </c>
    </row>
    <row spans="1:5" r="2">
      <c s="3" r="A2" t="s">
        <v>18</v>
      </c>
    </row>
    <row spans="1:5" r="3">
      <c s="4" r="A3" t="s">
        <v>306</v>
      </c>
      <c s="7" r="C3" t="n">
        <v>25201</v>
      </c>
      <c s="7" r="D3" t="n">
        <v>23101</v>
      </c>
      <c s="7" r="E3" t="n">
        <v>20261</v>
      </c>
    </row>
    <row spans="1:5" r="4">
      <c s="4" r="A4" t="s">
        <v>307</v>
      </c>
      <c s="6" r="C4" t="n">
        <v>122</v>
      </c>
      <c s="6" r="D4" t="n">
        <v>127</v>
      </c>
      <c s="6" r="E4" t="n">
        <v>125</v>
      </c>
    </row>
    <row spans="1:5" r="5">
      <c s="4" r="A5" t="s">
        <v>308</v>
      </c>
      <c s="6" r="C5" t="n">
        <v>503</v>
      </c>
      <c s="6" r="D5" t="n">
        <v>386</v>
      </c>
      <c s="6" r="E5" t="n">
        <v>273</v>
      </c>
    </row>
    <row spans="1:5" r="6">
      <c s="4" r="A6" t="s">
        <v>31</v>
      </c>
      <c s="4" r="B6" t="s">
        <v>309</v>
      </c>
      <c s="6" r="C6" t="n">
        <v>595</v>
      </c>
      <c s="6" r="D6" t="n">
        <v>662</v>
      </c>
      <c s="6" r="E6" t="n">
        <v>665</v>
      </c>
    </row>
    <row spans="1:5" r="7">
      <c s="4" r="A7" t="s">
        <v>32</v>
      </c>
      <c s="6" r="C7" t="n">
        <v>122</v>
      </c>
      <c s="6" r="D7" t="n">
        <v>322</v>
      </c>
      <c s="6" r="E7" t="n">
        <v>272</v>
      </c>
    </row>
    <row spans="1:5" r="8">
      <c s="4" r="A8" t="s">
        <v>310</v>
      </c>
      <c s="6" r="C8" t="n">
        <v>26551</v>
      </c>
      <c s="6" r="D8" t="n">
        <v>24598</v>
      </c>
      <c s="6" r="E8" t="n">
        <v>21596</v>
      </c>
    </row>
    <row spans="1:5" r="9">
      <c s="3" r="A9" t="s">
        <v>311</v>
      </c>
    </row>
    <row spans="1:5" r="10">
      <c s="4" r="A10" t="s">
        <v>312</v>
      </c>
      <c s="6" r="C10" t="n">
        <v>1207</v>
      </c>
      <c s="6" r="D10" t="n">
        <v>1173</v>
      </c>
      <c s="6" r="E10" t="n">
        <v>814</v>
      </c>
    </row>
    <row spans="1:5" r="11">
      <c s="4" r="A11" t="s">
        <v>62</v>
      </c>
    </row>
    <row spans="1:5" r="12">
      <c s="3" r="A12" t="s">
        <v>311</v>
      </c>
    </row>
    <row spans="1:5" r="13">
      <c s="4" r="A13" t="s">
        <v>313</v>
      </c>
      <c s="6" r="C13" t="n">
        <v>1198</v>
      </c>
      <c s="6" r="D13" t="n">
        <v>1160</v>
      </c>
      <c s="6" r="E13" t="n">
        <v>804</v>
      </c>
    </row>
    <row spans="1:5" r="14">
      <c s="4" r="A14" t="s">
        <v>314</v>
      </c>
    </row>
    <row spans="1:5" r="15">
      <c s="3" r="A15" t="s">
        <v>311</v>
      </c>
    </row>
    <row spans="1:5" r="16">
      <c s="4" r="A16" t="s">
        <v>313</v>
      </c>
      <c s="6" r="C16" t="n">
        <v>9</v>
      </c>
      <c s="6" r="D16" t="n">
        <v>13</v>
      </c>
      <c s="6" r="E16" t="n">
        <v>10</v>
      </c>
    </row>
    <row spans="1:5" r="17">
      <c s="4" r="A17" t="s">
        <v>315</v>
      </c>
    </row>
    <row spans="1:5" r="18">
      <c s="3" r="A18" t="s">
        <v>18</v>
      </c>
    </row>
    <row spans="1:5" r="19">
      <c s="4" r="A19" t="s">
        <v>306</v>
      </c>
      <c s="6" r="C19" t="n">
        <v>63</v>
      </c>
      <c s="6" r="D19" t="n">
        <v>64</v>
      </c>
      <c s="6" r="E19" t="n">
        <v>65</v>
      </c>
    </row>
    <row spans="1:5" r="20">
      <c s="4" r="A20" t="s">
        <v>316</v>
      </c>
    </row>
    <row spans="1:5" r="21">
      <c s="3" r="A21" t="s">
        <v>18</v>
      </c>
    </row>
    <row spans="1:5" r="22">
      <c s="4" r="A22" t="s">
        <v>306</v>
      </c>
      <c s="6" r="C22" t="n">
        <v>3959</v>
      </c>
      <c s="6" r="D22" t="n">
        <v>3651</v>
      </c>
      <c s="6" r="E22" t="n">
        <v>2930</v>
      </c>
    </row>
    <row spans="1:5" r="23">
      <c s="4" r="A23" t="s">
        <v>317</v>
      </c>
    </row>
    <row spans="1:5" r="24">
      <c s="3" r="A24" t="s">
        <v>18</v>
      </c>
    </row>
    <row spans="1:5" r="25">
      <c s="4" r="A25" t="s">
        <v>306</v>
      </c>
      <c s="6" r="C25" t="n">
        <v>13</v>
      </c>
      <c s="6" r="D25" t="n">
        <v>13</v>
      </c>
      <c s="6" r="E25" t="n">
        <v>13</v>
      </c>
    </row>
    <row spans="1:5" r="26">
      <c s="4" r="A26" t="s">
        <v>318</v>
      </c>
    </row>
    <row spans="1:5" r="27">
      <c s="3" r="A27" t="s">
        <v>18</v>
      </c>
    </row>
    <row spans="1:5" r="28">
      <c s="4" r="A28" t="s">
        <v>306</v>
      </c>
      <c s="6" r="C28" t="n">
        <v>2742</v>
      </c>
      <c s="6" r="D28" t="n">
        <v>3205</v>
      </c>
      <c s="6" r="E28" t="n">
        <v>3382</v>
      </c>
    </row>
    <row spans="1:5" r="29">
      <c s="4" r="A29" t="s">
        <v>319</v>
      </c>
    </row>
    <row spans="1:5" r="30">
      <c s="3" r="A30" t="s">
        <v>18</v>
      </c>
    </row>
    <row spans="1:5" r="31">
      <c s="4" r="A31" t="s">
        <v>306</v>
      </c>
      <c s="6" r="C31" t="n">
        <v>1997</v>
      </c>
      <c s="6" r="D31" t="n">
        <v>2114</v>
      </c>
      <c s="6" r="E31" t="n">
        <v>2387</v>
      </c>
    </row>
    <row spans="1:5" r="32">
      <c s="4" r="A32" t="s">
        <v>320</v>
      </c>
    </row>
    <row spans="1:5" r="33">
      <c s="3" r="A33" t="s">
        <v>18</v>
      </c>
    </row>
    <row spans="1:5" r="34">
      <c s="4" r="A34" t="s">
        <v>306</v>
      </c>
      <c s="6" r="C34" t="n">
        <v>3316</v>
      </c>
      <c s="6" r="D34" t="n">
        <v>2788</v>
      </c>
      <c s="6" r="E34" t="n">
        <v>1866</v>
      </c>
    </row>
    <row spans="1:5" r="35">
      <c s="4" r="A35" t="s">
        <v>321</v>
      </c>
    </row>
    <row spans="1:5" r="36">
      <c s="3" r="A36" t="s">
        <v>18</v>
      </c>
    </row>
    <row spans="1:5" r="37">
      <c s="4" r="A37" t="s">
        <v>306</v>
      </c>
      <c s="6" r="C37" t="n">
        <v>13111</v>
      </c>
      <c s="6" r="D37" t="n">
        <v>11266</v>
      </c>
      <c s="6" r="E37" t="n">
        <v>9618</v>
      </c>
    </row>
    <row spans="1:5" r="38">
      <c s="4" r="A38" t="s">
        <v>322</v>
      </c>
    </row>
    <row spans="1:5" r="39">
      <c s="3" r="A39" t="s">
        <v>18</v>
      </c>
    </row>
    <row spans="1:5" r="40">
      <c s="4" r="A40" t="s">
        <v>306</v>
      </c>
      <c s="6" r="C40" t="n">
        <v>25201</v>
      </c>
      <c s="6" r="D40" t="n">
        <v>23101</v>
      </c>
      <c s="6" r="E40" t="n">
        <v>20261</v>
      </c>
    </row>
    <row spans="1:5" r="41">
      <c s="4" r="A41" t="s">
        <v>307</v>
      </c>
      <c s="6" r="C41" t="n">
        <v>122</v>
      </c>
      <c s="6" r="D41" t="n">
        <v>127</v>
      </c>
      <c s="6" r="E41" t="n">
        <v>125</v>
      </c>
    </row>
    <row spans="1:5" r="42">
      <c s="4" r="A42" t="s">
        <v>323</v>
      </c>
    </row>
    <row spans="1:5" r="43">
      <c s="3" r="A43" t="s">
        <v>18</v>
      </c>
    </row>
    <row spans="1:5" r="44">
      <c s="4" r="A44" t="s">
        <v>308</v>
      </c>
      <c s="6" r="C44" t="n">
        <v>503</v>
      </c>
      <c s="6" r="D44" t="n">
        <v>386</v>
      </c>
      <c s="6" r="E44" t="n">
        <v>273</v>
      </c>
    </row>
    <row spans="1:5" r="45">
      <c s="4" r="A45" t="s">
        <v>324</v>
      </c>
    </row>
    <row spans="1:5" r="46">
      <c s="3" r="A46" t="s">
        <v>18</v>
      </c>
    </row>
    <row spans="1:5" r="47">
      <c s="4" r="A47" t="s">
        <v>325</v>
      </c>
      <c s="6" r="C47" t="n">
        <v>8</v>
      </c>
    </row>
    <row spans="1:5" r="48">
      <c s="4" r="A48" t="s">
        <v>326</v>
      </c>
    </row>
    <row spans="1:5" r="49">
      <c s="3" r="A49" t="s">
        <v>18</v>
      </c>
    </row>
    <row spans="1:5" r="50">
      <c s="4" r="A50" t="s">
        <v>31</v>
      </c>
      <c s="4" r="B50" t="s">
        <v>309</v>
      </c>
      <c s="6" r="C50" t="n">
        <v>0</v>
      </c>
      <c s="6" r="D50" t="n">
        <v>0</v>
      </c>
      <c s="6" r="E50" t="n">
        <v>0</v>
      </c>
    </row>
    <row spans="1:5" r="51">
      <c s="4" r="A51" t="s">
        <v>32</v>
      </c>
      <c s="6" r="C51" t="n">
        <v>0</v>
      </c>
      <c s="6" r="D51" t="n">
        <v>0</v>
      </c>
      <c s="6" r="E51" t="n">
        <v>0</v>
      </c>
    </row>
    <row spans="1:5" r="52">
      <c s="4" r="A52" t="s">
        <v>310</v>
      </c>
      <c s="6" r="C52" t="n">
        <v>420</v>
      </c>
      <c s="6" r="D52" t="n">
        <v>311</v>
      </c>
      <c s="6" r="E52" t="n">
        <v>252</v>
      </c>
    </row>
    <row spans="1:5" r="53">
      <c s="3" r="A53" t="s">
        <v>311</v>
      </c>
    </row>
    <row spans="1:5" r="54">
      <c s="4" r="A54" t="s">
        <v>312</v>
      </c>
      <c s="6" r="C54" t="n">
        <v>0</v>
      </c>
      <c s="6" r="D54" t="n">
        <v>0</v>
      </c>
      <c s="6" r="E54" t="n">
        <v>0</v>
      </c>
    </row>
    <row spans="1:5" r="55">
      <c s="4" r="A55" t="s">
        <v>327</v>
      </c>
    </row>
    <row spans="1:5" r="56">
      <c s="3" r="A56" t="s">
        <v>311</v>
      </c>
    </row>
    <row spans="1:5" r="57">
      <c s="4" r="A57" t="s">
        <v>313</v>
      </c>
      <c s="6" r="C57" t="n">
        <v>0</v>
      </c>
      <c s="6" r="D57" t="n">
        <v>0</v>
      </c>
      <c s="6" r="E57" t="n">
        <v>0</v>
      </c>
    </row>
    <row spans="1:5" r="58">
      <c s="4" r="A58" t="s">
        <v>328</v>
      </c>
    </row>
    <row spans="1:5" r="59">
      <c s="3" r="A59" t="s">
        <v>311</v>
      </c>
    </row>
    <row spans="1:5" r="60">
      <c s="4" r="A60" t="s">
        <v>313</v>
      </c>
      <c s="6" r="C60" t="n">
        <v>0</v>
      </c>
      <c s="6" r="D60" t="n">
        <v>0</v>
      </c>
      <c s="6" r="E60" t="n">
        <v>0</v>
      </c>
    </row>
    <row spans="1:5" r="61">
      <c s="4" r="A61" t="s">
        <v>329</v>
      </c>
    </row>
    <row spans="1:5" r="62">
      <c s="3" r="A62" t="s">
        <v>18</v>
      </c>
    </row>
    <row spans="1:5" r="63">
      <c s="4" r="A63" t="s">
        <v>306</v>
      </c>
      <c s="6" r="C63" t="n">
        <v>12</v>
      </c>
      <c s="6" r="D63" t="n">
        <v>11</v>
      </c>
      <c s="6" r="E63" t="n">
        <v>12</v>
      </c>
    </row>
    <row spans="1:5" r="64">
      <c s="4" r="A64" t="s">
        <v>330</v>
      </c>
    </row>
    <row spans="1:5" r="65">
      <c s="3" r="A65" t="s">
        <v>18</v>
      </c>
    </row>
    <row spans="1:5" r="66">
      <c s="4" r="A66" t="s">
        <v>306</v>
      </c>
      <c s="6" r="C66" t="n">
        <v>0</v>
      </c>
      <c s="6" r="D66" t="n">
        <v>0</v>
      </c>
      <c s="6" r="E66" t="n">
        <v>0</v>
      </c>
    </row>
    <row spans="1:5" r="67">
      <c s="4" r="A67" t="s">
        <v>331</v>
      </c>
    </row>
    <row spans="1:5" r="68">
      <c s="3" r="A68" t="s">
        <v>18</v>
      </c>
    </row>
    <row spans="1:5" r="69">
      <c s="4" r="A69" t="s">
        <v>306</v>
      </c>
      <c s="6" r="C69" t="n">
        <v>0</v>
      </c>
      <c s="6" r="D69" t="n">
        <v>0</v>
      </c>
      <c s="6" r="E69" t="n">
        <v>0</v>
      </c>
    </row>
    <row spans="1:5" r="70">
      <c s="4" r="A70" t="s">
        <v>332</v>
      </c>
    </row>
    <row spans="1:5" r="71">
      <c s="3" r="A71" t="s">
        <v>18</v>
      </c>
    </row>
    <row spans="1:5" r="72">
      <c s="4" r="A72" t="s">
        <v>306</v>
      </c>
      <c s="6" r="C72" t="n">
        <v>0</v>
      </c>
      <c s="6" r="D72" t="n">
        <v>0</v>
      </c>
      <c s="6" r="E72" t="n">
        <v>0</v>
      </c>
    </row>
    <row spans="1:5" r="73">
      <c s="4" r="A73" t="s">
        <v>333</v>
      </c>
    </row>
    <row spans="1:5" r="74">
      <c s="3" r="A74" t="s">
        <v>18</v>
      </c>
    </row>
    <row spans="1:5" r="75">
      <c s="4" r="A75" t="s">
        <v>306</v>
      </c>
      <c s="6" r="C75" t="n">
        <v>0</v>
      </c>
      <c s="6" r="D75" t="n">
        <v>0</v>
      </c>
      <c s="6" r="E75" t="n">
        <v>0</v>
      </c>
    </row>
    <row spans="1:5" r="76">
      <c s="4" r="A76" t="s">
        <v>334</v>
      </c>
    </row>
    <row spans="1:5" r="77">
      <c s="3" r="A77" t="s">
        <v>18</v>
      </c>
    </row>
    <row spans="1:5" r="78">
      <c s="4" r="A78" t="s">
        <v>306</v>
      </c>
      <c s="6" r="C78" t="n">
        <v>0</v>
      </c>
      <c s="6" r="D78" t="n">
        <v>0</v>
      </c>
      <c s="6" r="E78" t="n">
        <v>0</v>
      </c>
    </row>
    <row spans="1:5" r="79">
      <c s="4" r="A79" t="s">
        <v>335</v>
      </c>
    </row>
    <row spans="1:5" r="80">
      <c s="3" r="A80" t="s">
        <v>18</v>
      </c>
    </row>
    <row spans="1:5" r="81">
      <c s="4" r="A81" t="s">
        <v>306</v>
      </c>
      <c s="6" r="C81" t="n">
        <v>11</v>
      </c>
      <c s="6" r="D81" t="n">
        <v>11</v>
      </c>
      <c s="6" r="E81" t="n">
        <v>10</v>
      </c>
    </row>
    <row spans="1:5" r="82">
      <c s="4" r="A82" t="s">
        <v>336</v>
      </c>
    </row>
    <row spans="1:5" r="83">
      <c s="3" r="A83" t="s">
        <v>18</v>
      </c>
    </row>
    <row spans="1:5" r="84">
      <c s="4" r="A84" t="s">
        <v>306</v>
      </c>
      <c s="6" r="C84" t="n">
        <v>23</v>
      </c>
      <c s="6" r="D84" t="n">
        <v>22</v>
      </c>
      <c s="6" r="E84" t="n">
        <v>22</v>
      </c>
    </row>
    <row spans="1:5" r="85">
      <c s="4" r="A85" t="s">
        <v>307</v>
      </c>
      <c s="6" r="C85" t="n">
        <v>0</v>
      </c>
      <c s="6" r="D85" t="n">
        <v>0</v>
      </c>
      <c s="6" r="E85" t="n">
        <v>0</v>
      </c>
    </row>
    <row spans="1:5" r="86">
      <c s="4" r="A86" t="s">
        <v>337</v>
      </c>
    </row>
    <row spans="1:5" r="87">
      <c s="3" r="A87" t="s">
        <v>18</v>
      </c>
    </row>
    <row spans="1:5" r="88">
      <c s="4" r="A88" t="s">
        <v>308</v>
      </c>
      <c s="6" r="C88" t="n">
        <v>397</v>
      </c>
      <c s="6" r="D88" t="n">
        <v>289</v>
      </c>
      <c s="6" r="E88" t="n">
        <v>230</v>
      </c>
    </row>
    <row spans="1:5" r="89">
      <c s="4" r="A89" t="s">
        <v>338</v>
      </c>
    </row>
    <row spans="1:5" r="90">
      <c s="3" r="A90" t="s">
        <v>18</v>
      </c>
    </row>
    <row spans="1:5" r="91">
      <c s="4" r="A91" t="s">
        <v>325</v>
      </c>
      <c s="6" r="C91" t="n">
        <v>0</v>
      </c>
    </row>
    <row spans="1:5" r="92">
      <c s="4" r="A92" t="s">
        <v>339</v>
      </c>
    </row>
    <row spans="1:5" r="93">
      <c s="3" r="A93" t="s">
        <v>18</v>
      </c>
    </row>
    <row spans="1:5" r="94">
      <c s="4" r="A94" t="s">
        <v>31</v>
      </c>
      <c s="4" r="B94" t="s">
        <v>309</v>
      </c>
      <c s="6" r="C94" t="n">
        <v>595</v>
      </c>
      <c s="6" r="D94" t="n">
        <v>662</v>
      </c>
      <c s="6" r="E94" t="n">
        <v>665</v>
      </c>
    </row>
    <row spans="1:5" r="95">
      <c s="4" r="A95" t="s">
        <v>32</v>
      </c>
      <c s="6" r="C95" t="n">
        <v>122</v>
      </c>
      <c s="6" r="D95" t="n">
        <v>322</v>
      </c>
      <c s="6" r="E95" t="n">
        <v>272</v>
      </c>
    </row>
    <row spans="1:5" r="96">
      <c s="4" r="A96" t="s">
        <v>310</v>
      </c>
      <c s="6" r="C96" t="n">
        <v>24867</v>
      </c>
      <c s="6" r="D96" t="n">
        <v>23270</v>
      </c>
      <c s="6" r="E96" t="n">
        <v>20656</v>
      </c>
    </row>
    <row spans="1:5" r="97">
      <c s="3" r="A97" t="s">
        <v>311</v>
      </c>
    </row>
    <row spans="1:5" r="98">
      <c s="4" r="A98" t="s">
        <v>312</v>
      </c>
      <c s="6" r="C98" t="n">
        <v>9</v>
      </c>
      <c s="6" r="D98" t="n">
        <v>13</v>
      </c>
      <c s="6" r="E98" t="n">
        <v>10</v>
      </c>
    </row>
    <row spans="1:5" r="99">
      <c s="4" r="A99" t="s">
        <v>340</v>
      </c>
    </row>
    <row spans="1:5" r="100">
      <c s="3" r="A100" t="s">
        <v>311</v>
      </c>
    </row>
    <row spans="1:5" r="101">
      <c s="4" r="A101" t="s">
        <v>313</v>
      </c>
      <c s="6" r="C101" t="n">
        <v>0</v>
      </c>
      <c s="6" r="D101" t="n">
        <v>0</v>
      </c>
      <c s="6" r="E101" t="n">
        <v>0</v>
      </c>
    </row>
    <row spans="1:5" r="102">
      <c s="4" r="A102" t="s">
        <v>341</v>
      </c>
    </row>
    <row spans="1:5" r="103">
      <c s="3" r="A103" t="s">
        <v>311</v>
      </c>
    </row>
    <row spans="1:5" r="104">
      <c s="4" r="A104" t="s">
        <v>313</v>
      </c>
      <c s="6" r="C104" t="n">
        <v>9</v>
      </c>
      <c s="6" r="D104" t="n">
        <v>13</v>
      </c>
      <c s="6" r="E104" t="n">
        <v>10</v>
      </c>
    </row>
    <row spans="1:5" r="105">
      <c s="4" r="A105" t="s">
        <v>342</v>
      </c>
    </row>
    <row spans="1:5" r="106">
      <c s="3" r="A106" t="s">
        <v>18</v>
      </c>
    </row>
    <row spans="1:5" r="107">
      <c s="4" r="A107" t="s">
        <v>306</v>
      </c>
      <c s="6" r="C107" t="n">
        <v>36</v>
      </c>
      <c s="6" r="D107" t="n">
        <v>38</v>
      </c>
      <c s="6" r="E107" t="n">
        <v>38</v>
      </c>
    </row>
    <row spans="1:5" r="108">
      <c s="4" r="A108" t="s">
        <v>343</v>
      </c>
    </row>
    <row spans="1:5" r="109">
      <c s="3" r="A109" t="s">
        <v>18</v>
      </c>
    </row>
    <row spans="1:5" r="110">
      <c s="4" r="A110" t="s">
        <v>306</v>
      </c>
      <c s="6" r="C110" t="n">
        <v>3927</v>
      </c>
      <c s="6" r="D110" t="n">
        <v>3627</v>
      </c>
      <c s="6" r="E110" t="n">
        <v>2910</v>
      </c>
    </row>
    <row spans="1:5" r="111">
      <c s="4" r="A111" t="s">
        <v>344</v>
      </c>
    </row>
    <row spans="1:5" r="112">
      <c s="3" r="A112" t="s">
        <v>18</v>
      </c>
    </row>
    <row spans="1:5" r="113">
      <c s="4" r="A113" t="s">
        <v>306</v>
      </c>
      <c s="6" r="C113" t="n">
        <v>13</v>
      </c>
      <c s="6" r="D113" t="n">
        <v>13</v>
      </c>
      <c s="6" r="E113" t="n">
        <v>13</v>
      </c>
    </row>
    <row spans="1:5" r="114">
      <c s="4" r="A114" t="s">
        <v>345</v>
      </c>
    </row>
    <row spans="1:5" r="115">
      <c s="3" r="A115" t="s">
        <v>18</v>
      </c>
    </row>
    <row spans="1:5" r="116">
      <c s="4" r="A116" t="s">
        <v>306</v>
      </c>
      <c s="6" r="C116" t="n">
        <v>2532</v>
      </c>
      <c s="6" r="D116" t="n">
        <v>2970</v>
      </c>
      <c s="6" r="E116" t="n">
        <v>3115</v>
      </c>
    </row>
    <row spans="1:5" r="117">
      <c s="4" r="A117" t="s">
        <v>346</v>
      </c>
    </row>
    <row spans="1:5" r="118">
      <c s="3" r="A118" t="s">
        <v>18</v>
      </c>
    </row>
    <row spans="1:5" r="119">
      <c s="4" r="A119" t="s">
        <v>306</v>
      </c>
      <c s="6" r="C119" t="n">
        <v>1958</v>
      </c>
      <c s="6" r="D119" t="n">
        <v>2077</v>
      </c>
      <c s="6" r="E119" t="n">
        <v>2363</v>
      </c>
    </row>
    <row spans="1:5" r="120">
      <c s="4" r="A120" t="s">
        <v>347</v>
      </c>
    </row>
    <row spans="1:5" r="121">
      <c s="3" r="A121" t="s">
        <v>18</v>
      </c>
    </row>
    <row spans="1:5" r="122">
      <c s="4" r="A122" t="s">
        <v>306</v>
      </c>
      <c s="6" r="C122" t="n">
        <v>3000</v>
      </c>
      <c s="6" r="D122" t="n">
        <v>2613</v>
      </c>
      <c s="6" r="E122" t="n">
        <v>1804</v>
      </c>
    </row>
    <row spans="1:5" r="123">
      <c s="4" r="A123" t="s">
        <v>348</v>
      </c>
    </row>
    <row spans="1:5" r="124">
      <c s="3" r="A124" t="s">
        <v>18</v>
      </c>
    </row>
    <row spans="1:5" r="125">
      <c s="4" r="A125" t="s">
        <v>306</v>
      </c>
      <c s="6" r="C125" t="n">
        <v>12521</v>
      </c>
      <c s="6" r="D125" t="n">
        <v>10771</v>
      </c>
      <c s="6" r="E125" t="n">
        <v>9316</v>
      </c>
    </row>
    <row spans="1:5" r="126">
      <c s="4" r="A126" t="s">
        <v>349</v>
      </c>
    </row>
    <row spans="1:5" r="127">
      <c s="3" r="A127" t="s">
        <v>18</v>
      </c>
    </row>
    <row spans="1:5" r="128">
      <c s="4" r="A128" t="s">
        <v>306</v>
      </c>
      <c s="6" r="C128" t="n">
        <v>23987</v>
      </c>
      <c s="6" r="D128" t="n">
        <v>22109</v>
      </c>
      <c s="6" r="E128" t="n">
        <v>19559</v>
      </c>
    </row>
    <row spans="1:5" r="129">
      <c s="4" r="A129" t="s">
        <v>307</v>
      </c>
      <c s="6" r="C129" t="n">
        <v>122</v>
      </c>
      <c s="6" r="D129" t="n">
        <v>127</v>
      </c>
      <c s="6" r="E129" t="n">
        <v>125</v>
      </c>
    </row>
    <row spans="1:5" r="130">
      <c s="4" r="A130" t="s">
        <v>350</v>
      </c>
    </row>
    <row spans="1:5" r="131">
      <c s="3" r="A131" t="s">
        <v>18</v>
      </c>
    </row>
    <row spans="1:5" r="132">
      <c s="4" r="A132" t="s">
        <v>308</v>
      </c>
      <c s="6" r="C132" t="n">
        <v>33</v>
      </c>
      <c s="6" r="D132" t="n">
        <v>50</v>
      </c>
      <c s="6" r="E132" t="n">
        <v>35</v>
      </c>
    </row>
    <row spans="1:5" r="133">
      <c s="4" r="A133" t="s">
        <v>351</v>
      </c>
    </row>
    <row spans="1:5" r="134">
      <c s="3" r="A134" t="s">
        <v>18</v>
      </c>
    </row>
    <row spans="1:5" r="135">
      <c s="4" r="A135" t="s">
        <v>325</v>
      </c>
      <c s="6" r="C135" t="n">
        <v>8</v>
      </c>
    </row>
    <row spans="1:5" r="136">
      <c s="4" r="A136" t="s">
        <v>352</v>
      </c>
    </row>
    <row spans="1:5" r="137">
      <c s="3" r="A137" t="s">
        <v>18</v>
      </c>
    </row>
    <row spans="1:5" r="138">
      <c s="4" r="A138" t="s">
        <v>31</v>
      </c>
      <c s="4" r="B138" t="s">
        <v>309</v>
      </c>
      <c s="6" r="C138" t="n">
        <v>0</v>
      </c>
      <c s="6" r="D138" t="n">
        <v>0</v>
      </c>
      <c s="6" r="E138" t="n">
        <v>0</v>
      </c>
    </row>
    <row spans="1:5" r="139">
      <c s="4" r="A139" t="s">
        <v>32</v>
      </c>
      <c s="6" r="C139" t="n">
        <v>0</v>
      </c>
      <c s="6" r="D139" t="n">
        <v>0</v>
      </c>
      <c s="6" r="E139" t="n">
        <v>0</v>
      </c>
    </row>
    <row spans="1:5" r="140">
      <c s="4" r="A140" t="s">
        <v>310</v>
      </c>
      <c s="6" r="C140" t="n">
        <v>1264</v>
      </c>
      <c s="6" r="D140" t="n">
        <v>1017</v>
      </c>
      <c s="6" r="E140" t="n">
        <v>688</v>
      </c>
    </row>
    <row spans="1:5" r="141">
      <c s="3" r="A141" t="s">
        <v>311</v>
      </c>
    </row>
    <row spans="1:5" r="142">
      <c s="4" r="A142" t="s">
        <v>312</v>
      </c>
      <c s="6" r="C142" t="n">
        <v>1198</v>
      </c>
      <c s="6" r="D142" t="n">
        <v>1160</v>
      </c>
      <c s="6" r="E142" t="n">
        <v>804</v>
      </c>
    </row>
    <row spans="1:5" r="143">
      <c s="4" r="A143" t="s">
        <v>353</v>
      </c>
    </row>
    <row spans="1:5" r="144">
      <c s="3" r="A144" t="s">
        <v>311</v>
      </c>
    </row>
    <row spans="1:5" r="145">
      <c s="4" r="A145" t="s">
        <v>313</v>
      </c>
      <c s="6" r="C145" t="n">
        <v>1198</v>
      </c>
      <c s="6" r="D145" t="n">
        <v>1160</v>
      </c>
      <c s="6" r="E145" t="n">
        <v>804</v>
      </c>
    </row>
    <row spans="1:5" r="146">
      <c s="4" r="A146" t="s">
        <v>354</v>
      </c>
    </row>
    <row spans="1:5" r="147">
      <c s="3" r="A147" t="s">
        <v>311</v>
      </c>
    </row>
    <row spans="1:5" r="148">
      <c s="4" r="A148" t="s">
        <v>313</v>
      </c>
      <c s="6" r="C148" t="n">
        <v>0</v>
      </c>
      <c s="6" r="D148" t="n">
        <v>0</v>
      </c>
      <c s="6" r="E148" t="n">
        <v>0</v>
      </c>
    </row>
    <row spans="1:5" r="149">
      <c s="4" r="A149" t="s">
        <v>355</v>
      </c>
    </row>
    <row spans="1:5" r="150">
      <c s="3" r="A150" t="s">
        <v>18</v>
      </c>
    </row>
    <row spans="1:5" r="151">
      <c s="4" r="A151" t="s">
        <v>306</v>
      </c>
      <c s="6" r="C151" t="n">
        <v>15</v>
      </c>
      <c s="6" r="D151" t="n">
        <v>15</v>
      </c>
      <c s="6" r="E151" t="n">
        <v>15</v>
      </c>
    </row>
    <row spans="1:5" r="152">
      <c s="4" r="A152" t="s">
        <v>356</v>
      </c>
    </row>
    <row spans="1:5" r="153">
      <c s="3" r="A153" t="s">
        <v>18</v>
      </c>
    </row>
    <row spans="1:5" r="154">
      <c s="4" r="A154" t="s">
        <v>306</v>
      </c>
      <c s="6" r="C154" t="n">
        <v>32</v>
      </c>
      <c s="6" r="D154" t="n">
        <v>24</v>
      </c>
      <c s="6" r="E154" t="n">
        <v>20</v>
      </c>
    </row>
    <row spans="1:5" r="155">
      <c s="4" r="A155" t="s">
        <v>357</v>
      </c>
    </row>
    <row spans="1:5" r="156">
      <c s="3" r="A156" t="s">
        <v>18</v>
      </c>
    </row>
    <row spans="1:5" r="157">
      <c s="4" r="A157" t="s">
        <v>306</v>
      </c>
      <c s="6" r="C157" t="n">
        <v>0</v>
      </c>
      <c s="6" r="D157" t="n">
        <v>0</v>
      </c>
      <c s="6" r="E157" t="n">
        <v>0</v>
      </c>
    </row>
    <row spans="1:5" r="158">
      <c s="4" r="A158" t="s">
        <v>358</v>
      </c>
    </row>
    <row spans="1:5" r="159">
      <c s="3" r="A159" t="s">
        <v>18</v>
      </c>
    </row>
    <row spans="1:5" r="160">
      <c s="4" r="A160" t="s">
        <v>306</v>
      </c>
      <c s="6" r="C160" t="n">
        <v>210</v>
      </c>
      <c s="6" r="D160" t="n">
        <v>235</v>
      </c>
      <c s="6" r="E160" t="n">
        <v>267</v>
      </c>
    </row>
    <row spans="1:5" r="161">
      <c s="4" r="A161" t="s">
        <v>359</v>
      </c>
    </row>
    <row spans="1:5" r="162">
      <c s="3" r="A162" t="s">
        <v>18</v>
      </c>
    </row>
    <row spans="1:5" r="163">
      <c s="4" r="A163" t="s">
        <v>306</v>
      </c>
      <c s="6" r="C163" t="n">
        <v>39</v>
      </c>
      <c s="6" r="D163" t="n">
        <v>37</v>
      </c>
      <c s="6" r="E163" t="n">
        <v>24</v>
      </c>
    </row>
    <row spans="1:5" r="164">
      <c s="4" r="A164" t="s">
        <v>360</v>
      </c>
    </row>
    <row spans="1:5" r="165">
      <c s="3" r="A165" t="s">
        <v>18</v>
      </c>
    </row>
    <row spans="1:5" r="166">
      <c s="4" r="A166" t="s">
        <v>306</v>
      </c>
      <c s="6" r="C166" t="n">
        <v>316</v>
      </c>
      <c s="6" r="D166" t="n">
        <v>175</v>
      </c>
      <c s="6" r="E166" t="n">
        <v>62</v>
      </c>
    </row>
    <row spans="1:5" r="167">
      <c s="4" r="A167" t="s">
        <v>361</v>
      </c>
    </row>
    <row spans="1:5" r="168">
      <c s="3" r="A168" t="s">
        <v>18</v>
      </c>
    </row>
    <row spans="1:5" r="169">
      <c s="4" r="A169" t="s">
        <v>306</v>
      </c>
      <c s="6" r="C169" t="n">
        <v>579</v>
      </c>
      <c s="6" r="D169" t="n">
        <v>484</v>
      </c>
      <c s="6" r="E169" t="n">
        <v>292</v>
      </c>
    </row>
    <row spans="1:5" r="170">
      <c s="4" r="A170" t="s">
        <v>362</v>
      </c>
    </row>
    <row spans="1:5" r="171">
      <c s="3" r="A171" t="s">
        <v>18</v>
      </c>
    </row>
    <row spans="1:5" r="172">
      <c s="4" r="A172" t="s">
        <v>306</v>
      </c>
      <c s="6" r="C172" t="n">
        <v>1191</v>
      </c>
      <c s="6" r="D172" t="n">
        <v>970</v>
      </c>
      <c s="6" r="E172" t="n">
        <v>680</v>
      </c>
    </row>
    <row spans="1:5" r="173">
      <c s="4" r="A173" t="s">
        <v>307</v>
      </c>
      <c s="6" r="C173" t="n">
        <v>0</v>
      </c>
      <c s="6" r="D173" t="n">
        <v>0</v>
      </c>
      <c s="6" r="E173" t="n">
        <v>0</v>
      </c>
    </row>
    <row spans="1:5" r="174">
      <c s="4" r="A174" t="s">
        <v>363</v>
      </c>
    </row>
    <row spans="1:5" r="175">
      <c s="3" r="A175" t="s">
        <v>18</v>
      </c>
    </row>
    <row spans="1:5" r="176">
      <c s="4" r="A176" t="s">
        <v>308</v>
      </c>
      <c s="6" r="C176" t="n">
        <v>73</v>
      </c>
      <c s="7" r="D176" t="n">
        <v>47</v>
      </c>
      <c s="7" r="E176" t="n">
        <v>8</v>
      </c>
    </row>
    <row spans="1:5" r="177">
      <c s="4" r="A177" t="s">
        <v>364</v>
      </c>
    </row>
    <row spans="1:5" r="178">
      <c s="3" r="A178" t="s">
        <v>18</v>
      </c>
    </row>
    <row spans="1:5" r="179">
      <c s="4" r="A179" t="s">
        <v>325</v>
      </c>
      <c s="7" r="C179" t="n">
        <v>0</v>
      </c>
    </row>
    <row spans="1:5" r="180">
      <c r="A180" t="n"/>
    </row>
    <row spans="1:5" r="181">
      <c s="4" r="A181" t="s">
        <v>309</v>
      </c>
      <c s="4" r="B181" t="s">
        <v>365</v>
      </c>
    </row>
  </sheetData>
  <mergeCells count="3">
    <mergeCell ref="A1:B1"/>
    <mergeCell ref="A180:D180"/>
    <mergeCell ref="B181:D18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6"/>
    <col customWidth="1" max="5" min="5" width="26"/>
  </cols>
  <sheetData>
    <row spans="1:5" r="1">
      <c s="1" r="A1" t="s">
        <v>366</v>
      </c>
      <c s="2" r="B1" t="s">
        <v>367</v>
      </c>
      <c s="2" r="C1" t="s">
        <v>368</v>
      </c>
      <c s="2" r="D1" t="s">
        <v>369</v>
      </c>
      <c s="2" r="E1" t="s">
        <v>370</v>
      </c>
    </row>
    <row spans="1:5" r="2">
      <c s="4" r="A2" t="s">
        <v>371</v>
      </c>
    </row>
    <row spans="1:5" r="3">
      <c s="3" r="A3" t="s">
        <v>372</v>
      </c>
    </row>
    <row spans="1:5" r="4">
      <c s="4" r="A4" t="s">
        <v>373</v>
      </c>
      <c s="6" r="C4" t="n">
        <v>1</v>
      </c>
      <c s="6" r="D4" t="n">
        <v>0</v>
      </c>
      <c s="6" r="E4" t="n">
        <v>0</v>
      </c>
    </row>
    <row spans="1:5" r="5">
      <c s="4" r="A5" t="s">
        <v>374</v>
      </c>
      <c s="7" r="C5" t="n">
        <v>4</v>
      </c>
      <c s="7" r="D5" t="n">
        <v>0</v>
      </c>
      <c s="7" r="E5" t="n">
        <v>0</v>
      </c>
    </row>
    <row spans="1:5" r="6">
      <c s="4" r="A6" t="s">
        <v>375</v>
      </c>
      <c s="6" r="C6" t="n">
        <v>3</v>
      </c>
      <c s="6" r="D6" t="n">
        <v>0</v>
      </c>
      <c s="6" r="E6" t="n">
        <v>1</v>
      </c>
    </row>
    <row spans="1:5" r="7">
      <c s="4" r="A7" t="s">
        <v>376</v>
      </c>
      <c s="7" r="C7" t="n">
        <v>14</v>
      </c>
      <c s="7" r="D7" t="n">
        <v>0</v>
      </c>
      <c s="7" r="E7" t="n">
        <v>3</v>
      </c>
    </row>
    <row spans="1:5" r="8">
      <c s="4" r="A8" t="s">
        <v>377</v>
      </c>
    </row>
    <row spans="1:5" r="9">
      <c s="3" r="A9" t="s">
        <v>372</v>
      </c>
    </row>
    <row spans="1:5" r="10">
      <c s="4" r="A10" t="s">
        <v>373</v>
      </c>
      <c s="6" r="B10" t="n">
        <v>1</v>
      </c>
      <c s="6" r="C10" t="n">
        <v>0</v>
      </c>
      <c s="6" r="D10" t="n">
        <v>2</v>
      </c>
      <c s="6" r="E10" t="n">
        <v>0</v>
      </c>
    </row>
    <row spans="1:5" r="11">
      <c s="4" r="A11" t="s">
        <v>374</v>
      </c>
      <c s="7" r="C11" t="n">
        <v>0</v>
      </c>
      <c s="7" r="D11" t="n">
        <v>18</v>
      </c>
      <c s="7" r="E11" t="n">
        <v>0</v>
      </c>
    </row>
    <row spans="1:5" r="12">
      <c s="4" r="A12" t="s">
        <v>375</v>
      </c>
      <c s="6" r="B12" t="n">
        <v>1</v>
      </c>
      <c s="6" r="C12" t="n">
        <v>1</v>
      </c>
      <c s="6" r="D12" t="n">
        <v>0</v>
      </c>
      <c s="6" r="E12" t="n">
        <v>0</v>
      </c>
    </row>
    <row spans="1:5" r="13">
      <c s="4" r="A13" t="s">
        <v>376</v>
      </c>
      <c s="7" r="C13" t="n">
        <v>0</v>
      </c>
      <c s="7" r="D13" t="n">
        <v>0</v>
      </c>
      <c s="7" r="E13" t="n">
        <v>0</v>
      </c>
    </row>
    <row spans="1:5" r="14">
      <c s="4" r="A14" t="s">
        <v>378</v>
      </c>
    </row>
    <row spans="1:5" r="15">
      <c s="3" r="A15" t="s">
        <v>372</v>
      </c>
    </row>
    <row spans="1:5" r="16">
      <c s="4" r="A16" t="s">
        <v>373</v>
      </c>
      <c s="6" r="C16" t="n">
        <v>0</v>
      </c>
      <c s="6" r="D16" t="n">
        <v>1</v>
      </c>
      <c s="6" r="E16" t="n">
        <v>1</v>
      </c>
    </row>
    <row spans="1:5" r="17">
      <c s="4" r="A17" t="s">
        <v>374</v>
      </c>
      <c s="7" r="C17" t="n">
        <v>0</v>
      </c>
      <c s="7" r="D17" t="n">
        <v>5</v>
      </c>
      <c s="7" r="E17" t="n">
        <v>1</v>
      </c>
    </row>
    <row spans="1:5" r="18">
      <c s="4" r="A18" t="s">
        <v>375</v>
      </c>
      <c s="6" r="C18" t="n">
        <v>0</v>
      </c>
      <c s="6" r="D18" t="n">
        <v>0</v>
      </c>
      <c s="6" r="E18" t="n">
        <v>0</v>
      </c>
    </row>
    <row spans="1:5" r="19">
      <c s="4" r="A19" t="s">
        <v>376</v>
      </c>
      <c s="7" r="C19" t="n">
        <v>0</v>
      </c>
      <c s="7" r="D19" t="n">
        <v>0</v>
      </c>
      <c s="7" r="E19"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s="1" r="A1" t="s">
        <v>379</v>
      </c>
      <c s="2" r="B1" t="s">
        <v>1</v>
      </c>
    </row>
    <row spans="1:2" r="2">
      <c s="2" r="B2" t="s">
        <v>2</v>
      </c>
    </row>
    <row spans="1:2" r="3">
      <c s="3" r="A3" t="s">
        <v>237</v>
      </c>
    </row>
    <row spans="1:2" r="4">
      <c s="4" r="A4" t="s">
        <v>380</v>
      </c>
      <c s="4" r="B4" t="s">
        <v>381</v>
      </c>
    </row>
    <row spans="1:2" r="5">
      <c s="4" r="A5" t="s">
        <v>382</v>
      </c>
    </row>
    <row spans="1:2" r="6">
      <c s="3" r="A6" t="s">
        <v>237</v>
      </c>
    </row>
    <row spans="1:2" r="7">
      <c s="4" r="A7" t="s">
        <v>383</v>
      </c>
      <c s="4" r="B7" t="s">
        <v>384</v>
      </c>
    </row>
    <row spans="1:2" r="8">
      <c s="4" r="A8" t="s">
        <v>385</v>
      </c>
      <c s="4" r="B8" t="s">
        <v>386</v>
      </c>
    </row>
    <row spans="1:2" r="9">
      <c s="4" r="A9" t="s">
        <v>387</v>
      </c>
      <c s="4" r="B9" t="s">
        <v>388</v>
      </c>
    </row>
    <row spans="1:2" r="10">
      <c s="4" r="A10" t="s">
        <v>389</v>
      </c>
      <c s="4" r="B10" t="s">
        <v>390</v>
      </c>
    </row>
    <row spans="1:2" r="11">
      <c s="4" r="A11" t="s">
        <v>391</v>
      </c>
      <c s="4" r="B11" t="s">
        <v>392</v>
      </c>
    </row>
    <row spans="1:2" r="12">
      <c s="4" r="A12" t="s">
        <v>393</v>
      </c>
      <c s="4" r="B12" t="s">
        <v>394</v>
      </c>
    </row>
    <row spans="1:2" r="13">
      <c s="4" r="A13" t="s">
        <v>395</v>
      </c>
    </row>
    <row spans="1:2" r="14">
      <c s="3" r="A14" t="s">
        <v>237</v>
      </c>
    </row>
    <row spans="1:2" r="15">
      <c s="4" r="A15" t="s">
        <v>383</v>
      </c>
      <c s="4" r="B15" t="s">
        <v>396</v>
      </c>
    </row>
    <row spans="1:2" r="16">
      <c s="4" r="A16" t="s">
        <v>385</v>
      </c>
      <c s="4" r="B16" t="s">
        <v>397</v>
      </c>
    </row>
    <row spans="1:2" r="17">
      <c s="4" r="A17" t="s">
        <v>387</v>
      </c>
      <c s="4" r="B17" t="s">
        <v>398</v>
      </c>
    </row>
    <row spans="1:2" r="18">
      <c s="4" r="A18" t="s">
        <v>389</v>
      </c>
      <c s="4" r="B18" t="s">
        <v>392</v>
      </c>
    </row>
    <row spans="1:2" r="19">
      <c s="4" r="A19" t="s">
        <v>391</v>
      </c>
      <c s="4" r="B19" t="s">
        <v>399</v>
      </c>
    </row>
    <row spans="1:2" r="20">
      <c s="4" r="A20" t="s">
        <v>393</v>
      </c>
      <c s="4" r="B20"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01</v>
      </c>
      <c s="2" r="B1" t="s">
        <v>1</v>
      </c>
      <c s="2" r="C1" t="s">
        <v>64</v>
      </c>
    </row>
    <row spans="1:5" r="2">
      <c s="2" r="B2" t="s">
        <v>2</v>
      </c>
      <c s="2" r="C2" t="s">
        <v>16</v>
      </c>
      <c s="2" r="D2" t="s">
        <v>17</v>
      </c>
      <c s="2" r="E2" t="s">
        <v>66</v>
      </c>
    </row>
    <row spans="1:5" r="3">
      <c s="4" r="A3" t="s">
        <v>402</v>
      </c>
    </row>
    <row spans="1:5" r="4">
      <c s="3" r="A4" t="s">
        <v>403</v>
      </c>
    </row>
    <row spans="1:5" r="5">
      <c s="4" r="A5" t="s">
        <v>404</v>
      </c>
      <c s="7" r="B5" t="n">
        <v>15</v>
      </c>
      <c s="7" r="C5" t="n">
        <v>15</v>
      </c>
      <c s="7" r="D5" t="n">
        <v>20</v>
      </c>
      <c s="7" r="E5" t="n">
        <v>0</v>
      </c>
    </row>
    <row spans="1:5" r="6">
      <c s="4" r="A6" t="s">
        <v>405</v>
      </c>
      <c s="6" r="B6" t="n">
        <v>0</v>
      </c>
      <c s="6" r="C6" t="n">
        <v>0</v>
      </c>
      <c s="6" r="D6" t="n">
        <v>-2</v>
      </c>
      <c s="6" r="E6" t="n">
        <v>0</v>
      </c>
    </row>
    <row spans="1:5" r="7">
      <c s="4" r="A7" t="s">
        <v>406</v>
      </c>
      <c s="6" r="B7" t="n">
        <v>0</v>
      </c>
      <c s="6" r="C7" t="n">
        <v>0</v>
      </c>
      <c s="6" r="D7" t="n">
        <v>-3</v>
      </c>
      <c s="6" r="E7" t="n">
        <v>0</v>
      </c>
    </row>
    <row spans="1:5" r="8">
      <c s="4" r="A8" t="s">
        <v>407</v>
      </c>
      <c s="6" r="B8" t="n">
        <v>0</v>
      </c>
      <c s="6" r="C8" t="n">
        <v>0</v>
      </c>
      <c s="6" r="D8" t="n">
        <v>0</v>
      </c>
      <c s="6" r="E8" t="n">
        <v>20</v>
      </c>
    </row>
    <row spans="1:5" r="9">
      <c s="4" r="A9" t="s">
        <v>408</v>
      </c>
      <c s="6" r="B9" t="n">
        <v>0</v>
      </c>
      <c s="6" r="C9" t="n">
        <v>0</v>
      </c>
      <c s="6" r="D9" t="n">
        <v>0</v>
      </c>
      <c s="6" r="E9" t="n">
        <v>0</v>
      </c>
    </row>
    <row spans="1:5" r="10">
      <c s="4" r="A10" t="s">
        <v>409</v>
      </c>
      <c s="6" r="B10" t="n">
        <v>0</v>
      </c>
      <c s="6" r="C10" t="n">
        <v>0</v>
      </c>
      <c s="6" r="D10" t="n">
        <v>0</v>
      </c>
      <c s="6" r="E10" t="n">
        <v>0</v>
      </c>
    </row>
    <row spans="1:5" r="11">
      <c s="4" r="A11" t="s">
        <v>410</v>
      </c>
      <c s="6" r="B11" t="n">
        <v>0</v>
      </c>
      <c s="6" r="C11" t="n">
        <v>0</v>
      </c>
      <c s="6" r="D11" t="n">
        <v>0</v>
      </c>
      <c s="6" r="E11" t="n">
        <v>0</v>
      </c>
    </row>
    <row spans="1:5" r="12">
      <c s="4" r="A12" t="s">
        <v>411</v>
      </c>
      <c s="6" r="B12" t="n">
        <v>15</v>
      </c>
      <c s="6" r="C12" t="n">
        <v>15</v>
      </c>
      <c s="6" r="D12" t="n">
        <v>15</v>
      </c>
      <c s="6" r="E12" t="n">
        <v>20</v>
      </c>
    </row>
    <row spans="1:5" r="13">
      <c s="4" r="A13" t="s">
        <v>316</v>
      </c>
    </row>
    <row spans="1:5" r="14">
      <c s="3" r="A14" t="s">
        <v>403</v>
      </c>
    </row>
    <row spans="1:5" r="15">
      <c s="4" r="A15" t="s">
        <v>404</v>
      </c>
      <c s="6" r="B15" t="n">
        <v>24</v>
      </c>
      <c s="6" r="C15" t="n">
        <v>20</v>
      </c>
      <c s="6" r="D15" t="n">
        <v>15</v>
      </c>
      <c s="6" r="E15" t="n">
        <v>26</v>
      </c>
    </row>
    <row spans="1:5" r="16">
      <c s="4" r="A16" t="s">
        <v>405</v>
      </c>
      <c s="6" r="B16" t="n">
        <v>0</v>
      </c>
      <c s="6" r="C16" t="n">
        <v>0</v>
      </c>
      <c s="6" r="D16" t="n">
        <v>0</v>
      </c>
      <c s="6" r="E16" t="n">
        <v>0</v>
      </c>
    </row>
    <row spans="1:5" r="17">
      <c s="4" r="A17" t="s">
        <v>406</v>
      </c>
      <c s="6" r="B17" t="n">
        <v>0</v>
      </c>
      <c s="6" r="C17" t="n">
        <v>1</v>
      </c>
      <c s="6" r="D17" t="n">
        <v>-1</v>
      </c>
      <c s="6" r="E17" t="n">
        <v>2</v>
      </c>
    </row>
    <row spans="1:5" r="18">
      <c s="4" r="A18" t="s">
        <v>407</v>
      </c>
      <c s="6" r="B18" t="n">
        <v>8</v>
      </c>
      <c s="6" r="C18" t="n">
        <v>0</v>
      </c>
      <c s="6" r="D18" t="n">
        <v>10</v>
      </c>
      <c s="6" r="E18" t="n">
        <v>19</v>
      </c>
    </row>
    <row spans="1:5" r="19">
      <c s="4" r="A19" t="s">
        <v>408</v>
      </c>
      <c s="6" r="B19" t="n">
        <v>0</v>
      </c>
      <c s="6" r="C19" t="n">
        <v>0</v>
      </c>
      <c s="6" r="D19" t="n">
        <v>0</v>
      </c>
      <c s="6" r="E19" t="n">
        <v>-1</v>
      </c>
    </row>
    <row spans="1:5" r="20">
      <c s="4" r="A20" t="s">
        <v>409</v>
      </c>
      <c s="6" r="B20" t="n">
        <v>0</v>
      </c>
      <c s="6" r="C20" t="n">
        <v>3</v>
      </c>
      <c s="6" r="D20" t="n">
        <v>0</v>
      </c>
      <c s="6" r="E20" t="n">
        <v>4</v>
      </c>
    </row>
    <row spans="1:5" r="21">
      <c s="4" r="A21" t="s">
        <v>410</v>
      </c>
      <c s="6" r="B21" t="n">
        <v>0</v>
      </c>
      <c s="6" r="C21" t="n">
        <v>0</v>
      </c>
      <c s="6" r="D21" t="n">
        <v>-4</v>
      </c>
      <c s="6" r="E21" t="n">
        <v>-35</v>
      </c>
    </row>
    <row spans="1:5" r="22">
      <c s="4" r="A22" t="s">
        <v>411</v>
      </c>
      <c s="6" r="B22" t="n">
        <v>32</v>
      </c>
      <c s="6" r="C22" t="n">
        <v>24</v>
      </c>
      <c s="6" r="D22" t="n">
        <v>20</v>
      </c>
      <c s="6" r="E22" t="n">
        <v>15</v>
      </c>
    </row>
    <row spans="1:5" r="23">
      <c s="4" r="A23" t="s">
        <v>318</v>
      </c>
    </row>
    <row spans="1:5" r="24">
      <c s="3" r="A24" t="s">
        <v>403</v>
      </c>
    </row>
    <row spans="1:5" r="25">
      <c s="4" r="A25" t="s">
        <v>404</v>
      </c>
      <c s="6" r="B25" t="n">
        <v>235</v>
      </c>
      <c s="6" r="C25" t="n">
        <v>267</v>
      </c>
      <c s="6" r="D25" t="n">
        <v>315</v>
      </c>
      <c s="6" r="E25" t="n">
        <v>307</v>
      </c>
    </row>
    <row spans="1:5" r="26">
      <c s="4" r="A26" t="s">
        <v>405</v>
      </c>
      <c s="6" r="B26" t="n">
        <v>-1</v>
      </c>
      <c s="6" r="C26" t="n">
        <v>4</v>
      </c>
      <c s="6" r="D26" t="n">
        <v>4</v>
      </c>
      <c s="6" r="E26" t="n">
        <v>3</v>
      </c>
    </row>
    <row spans="1:5" r="27">
      <c s="4" r="A27" t="s">
        <v>406</v>
      </c>
      <c s="6" r="B27" t="n">
        <v>0</v>
      </c>
      <c s="6" r="C27" t="n">
        <v>3</v>
      </c>
      <c s="6" r="D27" t="n">
        <v>21</v>
      </c>
      <c s="6" r="E27" t="n">
        <v>14</v>
      </c>
    </row>
    <row spans="1:5" r="28">
      <c s="4" r="A28" t="s">
        <v>407</v>
      </c>
      <c s="6" r="B28" t="n">
        <v>0</v>
      </c>
      <c s="6" r="C28" t="n">
        <v>10</v>
      </c>
      <c s="6" r="D28" t="n">
        <v>3</v>
      </c>
      <c s="6" r="E28" t="n">
        <v>83</v>
      </c>
    </row>
    <row spans="1:5" r="29">
      <c s="4" r="A29" t="s">
        <v>408</v>
      </c>
      <c s="6" r="B29" t="n">
        <v>-22</v>
      </c>
      <c s="6" r="C29" t="n">
        <v>-27</v>
      </c>
      <c s="6" r="D29" t="n">
        <v>-47</v>
      </c>
      <c s="6" r="E29" t="n">
        <v>-37</v>
      </c>
    </row>
    <row spans="1:5" r="30">
      <c s="4" r="A30" t="s">
        <v>409</v>
      </c>
      <c s="6" r="B30" t="n">
        <v>35</v>
      </c>
      <c s="6" r="C30" t="n">
        <v>62</v>
      </c>
      <c s="6" r="D30" t="n">
        <v>65</v>
      </c>
      <c s="6" r="E30" t="n">
        <v>184</v>
      </c>
    </row>
    <row spans="1:5" r="31">
      <c s="4" r="A31" t="s">
        <v>410</v>
      </c>
      <c s="6" r="B31" t="n">
        <v>-37</v>
      </c>
      <c s="6" r="C31" t="n">
        <v>-84</v>
      </c>
      <c s="6" r="D31" t="n">
        <v>-94</v>
      </c>
      <c s="6" r="E31" t="n">
        <v>-239</v>
      </c>
    </row>
    <row spans="1:5" r="32">
      <c s="4" r="A32" t="s">
        <v>411</v>
      </c>
      <c s="6" r="B32" t="n">
        <v>210</v>
      </c>
      <c s="6" r="C32" t="n">
        <v>235</v>
      </c>
      <c s="6" r="D32" t="n">
        <v>267</v>
      </c>
      <c s="6" r="E32" t="n">
        <v>315</v>
      </c>
    </row>
    <row spans="1:5" r="33">
      <c s="4" r="A33" t="s">
        <v>319</v>
      </c>
    </row>
    <row spans="1:5" r="34">
      <c s="3" r="A34" t="s">
        <v>403</v>
      </c>
    </row>
    <row spans="1:5" r="35">
      <c s="4" r="A35" t="s">
        <v>404</v>
      </c>
      <c s="6" r="B35" t="n">
        <v>37</v>
      </c>
      <c s="6" r="C35" t="n">
        <v>24</v>
      </c>
      <c s="6" r="D35" t="n">
        <v>22</v>
      </c>
      <c s="6" r="E35" t="n">
        <v>19</v>
      </c>
    </row>
    <row spans="1:5" r="36">
      <c s="4" r="A36" t="s">
        <v>405</v>
      </c>
      <c s="6" r="B36" t="n">
        <v>0</v>
      </c>
      <c s="6" r="C36" t="n">
        <v>-1</v>
      </c>
      <c s="6" r="D36" t="n">
        <v>-2</v>
      </c>
      <c s="6" r="E36" t="n">
        <v>1</v>
      </c>
    </row>
    <row spans="1:5" r="37">
      <c s="4" r="A37" t="s">
        <v>406</v>
      </c>
      <c s="6" r="B37" t="n">
        <v>0</v>
      </c>
      <c s="6" r="C37" t="n">
        <v>0</v>
      </c>
      <c s="6" r="D37" t="n">
        <v>0</v>
      </c>
      <c s="6" r="E37" t="n">
        <v>2</v>
      </c>
    </row>
    <row spans="1:5" r="38">
      <c s="4" r="A38" t="s">
        <v>407</v>
      </c>
      <c s="6" r="B38" t="n">
        <v>0</v>
      </c>
      <c s="6" r="C38" t="n">
        <v>0</v>
      </c>
      <c s="6" r="D38" t="n">
        <v>0</v>
      </c>
      <c s="6" r="E38" t="n">
        <v>0</v>
      </c>
    </row>
    <row spans="1:5" r="39">
      <c s="4" r="A39" t="s">
        <v>408</v>
      </c>
      <c s="6" r="B39" t="n">
        <v>-1</v>
      </c>
      <c s="6" r="C39" t="n">
        <v>0</v>
      </c>
      <c s="6" r="D39" t="n">
        <v>0</v>
      </c>
      <c s="6" r="E39" t="n">
        <v>0</v>
      </c>
    </row>
    <row spans="1:5" r="40">
      <c s="4" r="A40" t="s">
        <v>409</v>
      </c>
      <c s="6" r="B40" t="n">
        <v>4</v>
      </c>
      <c s="6" r="C40" t="n">
        <v>14</v>
      </c>
      <c s="6" r="D40" t="n">
        <v>4</v>
      </c>
      <c s="6" r="E40" t="n">
        <v>0</v>
      </c>
    </row>
    <row spans="1:5" r="41">
      <c s="4" r="A41" t="s">
        <v>410</v>
      </c>
      <c s="6" r="B41" t="n">
        <v>-1</v>
      </c>
      <c s="6" r="C41" t="n">
        <v>0</v>
      </c>
      <c s="6" r="D41" t="n">
        <v>0</v>
      </c>
      <c s="6" r="E41" t="n">
        <v>0</v>
      </c>
    </row>
    <row spans="1:5" r="42">
      <c s="4" r="A42" t="s">
        <v>411</v>
      </c>
      <c s="6" r="B42" t="n">
        <v>39</v>
      </c>
      <c s="6" r="C42" t="n">
        <v>37</v>
      </c>
      <c s="6" r="D42" t="n">
        <v>24</v>
      </c>
      <c s="6" r="E42" t="n">
        <v>22</v>
      </c>
    </row>
    <row spans="1:5" r="43">
      <c s="4" r="A43" t="s">
        <v>320</v>
      </c>
    </row>
    <row spans="1:5" r="44">
      <c s="3" r="A44" t="s">
        <v>403</v>
      </c>
    </row>
    <row spans="1:5" r="45">
      <c s="4" r="A45" t="s">
        <v>404</v>
      </c>
      <c s="6" r="B45" t="n">
        <v>175</v>
      </c>
      <c s="6" r="C45" t="n">
        <v>62</v>
      </c>
      <c s="6" r="D45" t="n">
        <v>233</v>
      </c>
      <c s="6" r="E45" t="n">
        <v>220</v>
      </c>
    </row>
    <row spans="1:5" r="46">
      <c s="4" r="A46" t="s">
        <v>405</v>
      </c>
      <c s="6" r="B46" t="n">
        <v>1</v>
      </c>
      <c s="6" r="C46" t="n">
        <v>2</v>
      </c>
      <c s="6" r="D46" t="n">
        <v>4</v>
      </c>
      <c s="6" r="E46" t="n">
        <v>7</v>
      </c>
    </row>
    <row spans="1:5" r="47">
      <c s="4" r="A47" t="s">
        <v>406</v>
      </c>
      <c s="6" r="B47" t="n">
        <v>0</v>
      </c>
      <c s="6" r="C47" t="n">
        <v>-2</v>
      </c>
      <c s="6" r="D47" t="n">
        <v>-3</v>
      </c>
      <c s="6" r="E47" t="n">
        <v>8</v>
      </c>
    </row>
    <row spans="1:5" r="48">
      <c s="4" r="A48" t="s">
        <v>407</v>
      </c>
      <c s="6" r="B48" t="n">
        <v>158</v>
      </c>
      <c s="6" r="C48" t="n">
        <v>88</v>
      </c>
      <c s="6" r="D48" t="n">
        <v>9</v>
      </c>
      <c s="6" r="E48" t="n">
        <v>40</v>
      </c>
    </row>
    <row spans="1:5" r="49">
      <c s="4" r="A49" t="s">
        <v>408</v>
      </c>
      <c s="6" r="B49" t="n">
        <v>-36</v>
      </c>
      <c s="6" r="C49" t="n">
        <v>-17</v>
      </c>
      <c s="6" r="D49" t="n">
        <v>-49</v>
      </c>
      <c s="6" r="E49" t="n">
        <v>-33</v>
      </c>
    </row>
    <row spans="1:5" r="50">
      <c s="4" r="A50" t="s">
        <v>409</v>
      </c>
      <c s="6" r="B50" t="n">
        <v>28</v>
      </c>
      <c s="6" r="C50" t="n">
        <v>65</v>
      </c>
      <c s="6" r="D50" t="n">
        <v>9</v>
      </c>
      <c s="6" r="E50" t="n">
        <v>12</v>
      </c>
    </row>
    <row spans="1:5" r="51">
      <c s="4" r="A51" t="s">
        <v>410</v>
      </c>
      <c s="6" r="B51" t="n">
        <v>-10</v>
      </c>
      <c s="6" r="C51" t="n">
        <v>-23</v>
      </c>
      <c s="6" r="D51" t="n">
        <v>-141</v>
      </c>
      <c s="6" r="E51" t="n">
        <v>-21</v>
      </c>
    </row>
    <row spans="1:5" r="52">
      <c s="4" r="A52" t="s">
        <v>411</v>
      </c>
      <c s="6" r="B52" t="n">
        <v>316</v>
      </c>
      <c s="6" r="C52" t="n">
        <v>175</v>
      </c>
      <c s="6" r="D52" t="n">
        <v>62</v>
      </c>
      <c s="6" r="E52" t="n">
        <v>233</v>
      </c>
    </row>
    <row spans="1:5" r="53">
      <c s="4" r="A53" t="s">
        <v>321</v>
      </c>
    </row>
    <row spans="1:5" r="54">
      <c s="3" r="A54" t="s">
        <v>403</v>
      </c>
    </row>
    <row spans="1:5" r="55">
      <c s="4" r="A55" t="s">
        <v>404</v>
      </c>
      <c s="6" r="B55" t="n">
        <v>484</v>
      </c>
      <c s="6" r="C55" t="n">
        <v>292</v>
      </c>
      <c s="6" r="D55" t="n">
        <v>212</v>
      </c>
      <c s="6" r="E55" t="n">
        <v>266</v>
      </c>
    </row>
    <row spans="1:5" r="56">
      <c s="4" r="A56" t="s">
        <v>405</v>
      </c>
      <c s="6" r="B56" t="n">
        <v>-2</v>
      </c>
      <c s="6" r="C56" t="n">
        <v>3</v>
      </c>
      <c s="6" r="D56" t="n">
        <v>0</v>
      </c>
      <c s="6" r="E56" t="n">
        <v>2</v>
      </c>
    </row>
    <row spans="1:5" r="57">
      <c s="4" r="A57" t="s">
        <v>406</v>
      </c>
      <c s="6" r="B57" t="n">
        <v>-4</v>
      </c>
      <c s="6" r="C57" t="n">
        <v>13</v>
      </c>
      <c s="6" r="D57" t="n">
        <v>-16</v>
      </c>
      <c s="6" r="E57" t="n">
        <v>8</v>
      </c>
    </row>
    <row spans="1:5" r="58">
      <c s="4" r="A58" t="s">
        <v>407</v>
      </c>
      <c s="6" r="B58" t="n">
        <v>97</v>
      </c>
      <c s="6" r="C58" t="n">
        <v>88</v>
      </c>
      <c s="6" r="D58" t="n">
        <v>107</v>
      </c>
      <c s="6" r="E58" t="n">
        <v>65</v>
      </c>
    </row>
    <row spans="1:5" r="59">
      <c s="4" r="A59" t="s">
        <v>408</v>
      </c>
      <c s="6" r="B59" t="n">
        <v>-30</v>
      </c>
      <c s="6" r="C59" t="n">
        <v>-60</v>
      </c>
      <c s="6" r="D59" t="n">
        <v>-12</v>
      </c>
      <c s="6" r="E59" t="n">
        <v>-33</v>
      </c>
    </row>
    <row spans="1:5" r="60">
      <c s="4" r="A60" t="s">
        <v>409</v>
      </c>
      <c s="6" r="B60" t="n">
        <v>34</v>
      </c>
      <c s="6" r="C60" t="n">
        <v>151</v>
      </c>
      <c s="6" r="D60" t="n">
        <v>2</v>
      </c>
      <c s="6" r="E60" t="n">
        <v>10</v>
      </c>
    </row>
    <row spans="1:5" r="61">
      <c s="4" r="A61" t="s">
        <v>410</v>
      </c>
      <c s="6" r="B61" t="n">
        <v>0</v>
      </c>
      <c s="6" r="C61" t="n">
        <v>-3</v>
      </c>
      <c s="6" r="D61" t="n">
        <v>-1</v>
      </c>
      <c s="6" r="E61" t="n">
        <v>-106</v>
      </c>
    </row>
    <row spans="1:5" r="62">
      <c s="4" r="A62" t="s">
        <v>411</v>
      </c>
      <c s="6" r="B62" t="n">
        <v>579</v>
      </c>
      <c s="6" r="C62" t="n">
        <v>484</v>
      </c>
      <c s="6" r="D62" t="n">
        <v>292</v>
      </c>
      <c s="6" r="E62" t="n">
        <v>212</v>
      </c>
    </row>
    <row spans="1:5" r="63">
      <c s="4" r="A63" t="s">
        <v>412</v>
      </c>
    </row>
    <row spans="1:5" r="64">
      <c s="3" r="A64" t="s">
        <v>403</v>
      </c>
    </row>
    <row spans="1:5" r="65">
      <c s="4" r="A65" t="s">
        <v>404</v>
      </c>
      <c s="6" r="D65" t="n">
        <v>0</v>
      </c>
      <c s="6" r="E65" t="n">
        <v>1</v>
      </c>
    </row>
    <row spans="1:5" r="66">
      <c s="4" r="A66" t="s">
        <v>405</v>
      </c>
      <c s="6" r="E66" t="n">
        <v>0</v>
      </c>
    </row>
    <row spans="1:5" r="67">
      <c s="4" r="A67" t="s">
        <v>406</v>
      </c>
      <c s="6" r="E67" t="n">
        <v>0</v>
      </c>
    </row>
    <row spans="1:5" r="68">
      <c s="4" r="A68" t="s">
        <v>407</v>
      </c>
      <c s="6" r="E68" t="n">
        <v>0</v>
      </c>
    </row>
    <row spans="1:5" r="69">
      <c s="4" r="A69" t="s">
        <v>408</v>
      </c>
      <c s="6" r="E69" t="n">
        <v>0</v>
      </c>
    </row>
    <row spans="1:5" r="70">
      <c s="4" r="A70" t="s">
        <v>409</v>
      </c>
      <c s="6" r="E70" t="n">
        <v>0</v>
      </c>
    </row>
    <row spans="1:5" r="71">
      <c s="4" r="A71" t="s">
        <v>410</v>
      </c>
      <c s="6" r="E71" t="n">
        <v>-1</v>
      </c>
    </row>
    <row spans="1:5" r="72">
      <c s="4" r="A72" t="s">
        <v>411</v>
      </c>
      <c s="6" r="E72" t="n">
        <v>0</v>
      </c>
    </row>
    <row spans="1:5" r="73">
      <c s="4" r="A73" t="s">
        <v>323</v>
      </c>
    </row>
    <row spans="1:5" r="74">
      <c s="3" r="A74" t="s">
        <v>403</v>
      </c>
    </row>
    <row spans="1:5" r="75">
      <c s="4" r="A75" t="s">
        <v>404</v>
      </c>
      <c s="6" r="B75" t="n">
        <v>47</v>
      </c>
      <c s="6" r="C75" t="n">
        <v>8</v>
      </c>
      <c s="6" r="D75" t="n">
        <v>18</v>
      </c>
      <c s="6" r="E75" t="n">
        <v>4</v>
      </c>
    </row>
    <row spans="1:5" r="76">
      <c s="4" r="A76" t="s">
        <v>405</v>
      </c>
      <c s="6" r="B76" t="n">
        <v>-3</v>
      </c>
      <c s="6" r="C76" t="n">
        <v>1</v>
      </c>
      <c s="6" r="D76" t="n">
        <v>0</v>
      </c>
      <c s="6" r="E76" t="n">
        <v>0</v>
      </c>
    </row>
    <row spans="1:5" r="77">
      <c s="4" r="A77" t="s">
        <v>406</v>
      </c>
      <c s="6" r="B77" t="n">
        <v>0</v>
      </c>
      <c s="6" r="C77" t="n">
        <v>1</v>
      </c>
      <c s="6" r="D77" t="n">
        <v>0</v>
      </c>
      <c s="6" r="E77" t="n">
        <v>1</v>
      </c>
    </row>
    <row spans="1:5" r="78">
      <c s="4" r="A78" t="s">
        <v>407</v>
      </c>
      <c s="6" r="B78" t="n">
        <v>35</v>
      </c>
      <c s="6" r="C78" t="n">
        <v>31</v>
      </c>
      <c s="6" r="D78" t="n">
        <v>25</v>
      </c>
      <c s="6" r="E78" t="n">
        <v>10</v>
      </c>
    </row>
    <row spans="1:5" r="79">
      <c s="4" r="A79" t="s">
        <v>408</v>
      </c>
      <c s="6" r="B79" t="n">
        <v>0</v>
      </c>
      <c s="6" r="C79" t="n">
        <v>0</v>
      </c>
      <c s="6" r="D79" t="n">
        <v>0</v>
      </c>
      <c s="6" r="E79" t="n">
        <v>0</v>
      </c>
    </row>
    <row spans="1:5" r="80">
      <c s="4" r="A80" t="s">
        <v>409</v>
      </c>
      <c s="6" r="B80" t="n">
        <v>0</v>
      </c>
      <c s="6" r="C80" t="n">
        <v>12</v>
      </c>
      <c s="6" r="D80" t="n">
        <v>0</v>
      </c>
      <c s="6" r="E80" t="n">
        <v>6</v>
      </c>
    </row>
    <row spans="1:5" r="81">
      <c s="4" r="A81" t="s">
        <v>410</v>
      </c>
      <c s="6" r="B81" t="n">
        <v>-6</v>
      </c>
      <c s="6" r="C81" t="n">
        <v>-6</v>
      </c>
      <c s="6" r="D81" t="n">
        <v>-35</v>
      </c>
      <c s="6" r="E81" t="n">
        <v>-3</v>
      </c>
    </row>
    <row spans="1:5" r="82">
      <c s="4" r="A82" t="s">
        <v>411</v>
      </c>
      <c s="7" r="B82" t="n">
        <v>73</v>
      </c>
      <c s="7" r="C82" t="n">
        <v>47</v>
      </c>
      <c s="7" r="D82" t="n">
        <v>8</v>
      </c>
      <c s="7" r="E82" t="n">
        <v>1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s="1" r="A1" t="s">
        <v>63</v>
      </c>
      <c s="2" r="B1" t="s">
        <v>1</v>
      </c>
      <c s="2" r="D1" t="s">
        <v>64</v>
      </c>
    </row>
    <row spans="1:6" r="2">
      <c s="2" r="B2" t="s">
        <v>2</v>
      </c>
      <c s="2" r="C2" t="s">
        <v>65</v>
      </c>
      <c s="2" r="D2" t="s">
        <v>16</v>
      </c>
      <c s="2" r="E2" t="s">
        <v>17</v>
      </c>
      <c s="2" r="F2" t="s">
        <v>66</v>
      </c>
    </row>
    <row spans="1:6" r="3">
      <c s="3" r="A3" t="s">
        <v>67</v>
      </c>
    </row>
    <row spans="1:6" r="4">
      <c s="4" r="A4" t="s">
        <v>68</v>
      </c>
      <c s="7" r="B4" t="n">
        <v>919</v>
      </c>
      <c s="7" r="C4" t="n">
        <v>853</v>
      </c>
      <c s="7" r="D4" t="n">
        <v>1139</v>
      </c>
      <c s="7" r="E4" t="n">
        <v>1038</v>
      </c>
      <c s="7" r="F4" t="n">
        <v>970</v>
      </c>
    </row>
    <row spans="1:6" r="5">
      <c s="4" r="A5" t="s">
        <v>69</v>
      </c>
      <c s="6" r="B5" t="n">
        <v>2</v>
      </c>
      <c s="6" r="C5" t="n">
        <v>26</v>
      </c>
      <c s="6" r="D5" t="n">
        <v>35</v>
      </c>
      <c s="6" r="E5" t="n">
        <v>68</v>
      </c>
      <c s="6" r="F5" t="n">
        <v>65</v>
      </c>
    </row>
    <row spans="1:6" r="6">
      <c s="4" r="A6" t="s">
        <v>70</v>
      </c>
      <c s="6" r="B6" t="n">
        <v>16</v>
      </c>
      <c s="6" r="C6" t="n">
        <v>18</v>
      </c>
      <c s="6" r="D6" t="n">
        <v>23</v>
      </c>
      <c s="6" r="E6" t="n">
        <v>26</v>
      </c>
      <c s="6" r="F6" t="n">
        <v>31</v>
      </c>
    </row>
    <row spans="1:6" r="7">
      <c s="4" r="A7" t="s">
        <v>71</v>
      </c>
      <c s="6" r="B7" t="n">
        <v>82</v>
      </c>
      <c s="6" r="C7" t="n">
        <v>67</v>
      </c>
      <c s="6" r="D7" t="n">
        <v>100</v>
      </c>
      <c s="6" r="E7" t="n">
        <v>82</v>
      </c>
      <c s="6" r="F7" t="n">
        <v>82</v>
      </c>
    </row>
    <row spans="1:6" r="8">
      <c s="4" r="A8" t="s">
        <v>72</v>
      </c>
      <c s="6" r="B8" t="n">
        <v>1019</v>
      </c>
      <c s="6" r="C8" t="n">
        <v>964</v>
      </c>
      <c s="6" r="D8" t="n">
        <v>1297</v>
      </c>
      <c s="6" r="E8" t="n">
        <v>1214</v>
      </c>
      <c s="6" r="F8" t="n">
        <v>1148</v>
      </c>
    </row>
    <row spans="1:6" r="9">
      <c s="3" r="A9" t="s">
        <v>73</v>
      </c>
    </row>
    <row spans="1:6" r="10">
      <c s="4" r="A10" t="s">
        <v>74</v>
      </c>
      <c s="6" r="B10" t="n">
        <v>536</v>
      </c>
      <c s="6" r="C10" t="n">
        <v>485</v>
      </c>
      <c s="6" r="D10" t="n">
        <v>641</v>
      </c>
      <c s="6" r="E10" t="n">
        <v>522</v>
      </c>
      <c s="6" r="F10" t="n">
        <v>523</v>
      </c>
    </row>
    <row spans="1:6" r="11">
      <c s="4" r="A11" t="s">
        <v>75</v>
      </c>
      <c s="6" r="B11" t="n">
        <v>21</v>
      </c>
      <c s="6" r="C11" t="n">
        <v>26</v>
      </c>
      <c s="6" r="D11" t="n">
        <v>33</v>
      </c>
      <c s="6" r="E11" t="n">
        <v>34</v>
      </c>
      <c s="6" r="F11" t="n">
        <v>33</v>
      </c>
    </row>
    <row spans="1:6" r="12">
      <c s="4" r="A12" t="s">
        <v>76</v>
      </c>
      <c s="6" r="B12" t="n">
        <v>146</v>
      </c>
      <c s="6" r="C12" t="n">
        <v>120</v>
      </c>
      <c s="6" r="D12" t="n">
        <v>182</v>
      </c>
      <c s="6" r="E12" t="n">
        <v>164</v>
      </c>
      <c s="6" r="F12" t="n">
        <v>183</v>
      </c>
    </row>
    <row spans="1:6" r="13">
      <c s="4" r="A13" t="s">
        <v>77</v>
      </c>
      <c s="6" r="B13" t="n">
        <v>79</v>
      </c>
      <c s="6" r="C13" t="n">
        <v>72</v>
      </c>
      <c s="6" r="D13" t="n">
        <v>89</v>
      </c>
      <c s="6" r="E13" t="n">
        <v>103</v>
      </c>
      <c s="6" r="F13" t="n">
        <v>90</v>
      </c>
    </row>
    <row spans="1:6" r="14">
      <c s="4" r="A14" t="s">
        <v>78</v>
      </c>
      <c s="6" r="B14" t="n">
        <v>782</v>
      </c>
      <c s="6" r="C14" t="n">
        <v>703</v>
      </c>
      <c s="6" r="D14" t="n">
        <v>945</v>
      </c>
      <c s="6" r="E14" t="n">
        <v>823</v>
      </c>
      <c s="6" r="F14" t="n">
        <v>829</v>
      </c>
    </row>
    <row spans="1:6" r="15">
      <c s="4" r="A15" t="s">
        <v>79</v>
      </c>
      <c s="6" r="B15" t="n">
        <v>237</v>
      </c>
      <c s="6" r="C15" t="n">
        <v>261</v>
      </c>
      <c s="6" r="D15" t="n">
        <v>352</v>
      </c>
      <c s="6" r="E15" t="n">
        <v>391</v>
      </c>
      <c s="6" r="F15" t="n">
        <v>319</v>
      </c>
    </row>
    <row spans="1:6" r="16">
      <c s="4" r="A16" t="s">
        <v>80</v>
      </c>
      <c s="6" r="B16" t="n">
        <v>80</v>
      </c>
      <c s="6" r="C16" t="n">
        <v>89</v>
      </c>
      <c s="6" r="D16" t="n">
        <v>120</v>
      </c>
      <c s="6" r="E16" t="n">
        <v>136</v>
      </c>
      <c s="6" r="F16" t="n">
        <v>110</v>
      </c>
    </row>
    <row spans="1:6" r="17">
      <c s="4" r="A17" t="s">
        <v>81</v>
      </c>
      <c s="6" r="B17" t="n">
        <v>157</v>
      </c>
      <c s="6" r="C17" t="n">
        <v>172</v>
      </c>
      <c s="6" r="D17" t="n">
        <v>232</v>
      </c>
      <c s="6" r="E17" t="n">
        <v>255</v>
      </c>
      <c s="6" r="F17" t="n">
        <v>209</v>
      </c>
    </row>
    <row spans="1:6" r="18">
      <c s="4" r="A18" t="s">
        <v>82</v>
      </c>
      <c s="6" r="B18" t="n">
        <v>5</v>
      </c>
      <c s="6" r="C18" t="n">
        <v>1</v>
      </c>
      <c s="6" r="D18" t="n">
        <v>1</v>
      </c>
      <c s="6" r="E18" t="n">
        <v>1</v>
      </c>
      <c s="6" r="F18" t="n">
        <v>0</v>
      </c>
    </row>
    <row spans="1:6" r="19">
      <c s="4" r="A19" t="s">
        <v>83</v>
      </c>
      <c s="6" r="B19" t="n">
        <v>152</v>
      </c>
      <c s="6" r="C19" t="n">
        <v>171</v>
      </c>
      <c s="6" r="D19" t="n">
        <v>231</v>
      </c>
      <c s="6" r="E19" t="n">
        <v>254</v>
      </c>
      <c s="6" r="F19" t="n">
        <v>209</v>
      </c>
    </row>
    <row spans="1:6" r="20">
      <c s="3" r="A20" t="s">
        <v>84</v>
      </c>
    </row>
    <row spans="1:6" r="21">
      <c s="4" r="A21" t="s">
        <v>85</v>
      </c>
      <c s="6" r="B21" t="n">
        <v>25</v>
      </c>
      <c s="6" r="C21" t="n">
        <v>31</v>
      </c>
      <c s="6" r="D21" t="n">
        <v>46</v>
      </c>
      <c s="6" r="E21" t="n">
        <v>71</v>
      </c>
      <c s="6" r="F21" t="n">
        <v>69</v>
      </c>
    </row>
    <row spans="1:6" r="22">
      <c s="4" r="A22" t="s">
        <v>86</v>
      </c>
      <c s="6" r="B22" t="n">
        <v>-23</v>
      </c>
      <c s="6" r="C22" t="n">
        <v>-5</v>
      </c>
      <c s="6" r="D22" t="n">
        <v>-11</v>
      </c>
      <c s="6" r="E22" t="n">
        <v>-5</v>
      </c>
      <c s="6" r="F22" t="n">
        <v>-5</v>
      </c>
    </row>
    <row spans="1:6" r="23">
      <c s="4" r="A23" t="s">
        <v>87</v>
      </c>
      <c s="6" r="B23" t="n">
        <v>0</v>
      </c>
      <c s="6" r="C23" t="n">
        <v>0</v>
      </c>
      <c s="6" r="D23" t="n">
        <v>0</v>
      </c>
      <c s="6" r="E23" t="n">
        <v>2</v>
      </c>
      <c s="6" r="F23" t="n">
        <v>1</v>
      </c>
    </row>
    <row spans="1:6" r="24">
      <c s="4" r="A24" t="s">
        <v>88</v>
      </c>
      <c s="6" r="B24" t="n">
        <v>-23</v>
      </c>
      <c s="6" r="C24" t="n">
        <v>-5</v>
      </c>
      <c s="6" r="D24" t="n">
        <v>-11</v>
      </c>
      <c s="6" r="E24" t="n">
        <v>-3</v>
      </c>
      <c s="6" r="F24" t="n">
        <v>-4</v>
      </c>
    </row>
    <row spans="1:6" r="25">
      <c s="4" r="A25" t="s">
        <v>89</v>
      </c>
      <c s="7" r="B25" t="n">
        <v>2</v>
      </c>
      <c s="7" r="C25" t="n">
        <v>26</v>
      </c>
      <c s="7" r="D25" t="n">
        <v>35</v>
      </c>
      <c s="7" r="E25" t="n">
        <v>68</v>
      </c>
      <c s="7" r="F25" t="n">
        <v>6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413</v>
      </c>
      <c s="2" r="B1" t="s">
        <v>1</v>
      </c>
      <c s="2" r="C1" t="s">
        <v>64</v>
      </c>
    </row>
    <row spans="1:8" r="2">
      <c s="2" r="B2" t="s">
        <v>2</v>
      </c>
      <c s="2" r="C2" t="s">
        <v>16</v>
      </c>
      <c s="2" r="E2" t="s">
        <v>17</v>
      </c>
      <c s="2" r="G2" t="s">
        <v>66</v>
      </c>
    </row>
    <row spans="1:8" r="3">
      <c s="3" r="A3" t="s">
        <v>414</v>
      </c>
    </row>
    <row spans="1:8" r="4">
      <c s="4" r="A4" t="s">
        <v>415</v>
      </c>
      <c s="7" r="B4" t="n">
        <v>-1160</v>
      </c>
      <c s="7" r="C4" t="n">
        <v>-804</v>
      </c>
      <c s="7" r="E4" t="n">
        <v>-465</v>
      </c>
      <c s="7" r="G4" t="n">
        <v>-361</v>
      </c>
    </row>
    <row spans="1:8" r="5">
      <c s="4" r="A5" t="s">
        <v>405</v>
      </c>
      <c s="6" r="B5" t="n">
        <v>99</v>
      </c>
      <c s="6" r="C5" t="n">
        <v>-182</v>
      </c>
      <c s="4" r="D5" t="s">
        <v>309</v>
      </c>
      <c s="6" r="E5" t="n">
        <v>-182</v>
      </c>
      <c s="4" r="F5" t="s">
        <v>416</v>
      </c>
      <c s="6" r="G5" t="n">
        <v>-57</v>
      </c>
      <c s="4" r="H5" t="s">
        <v>417</v>
      </c>
    </row>
    <row spans="1:8" r="6">
      <c s="4" r="A6" t="s">
        <v>406</v>
      </c>
      <c s="6" r="B6" t="n">
        <v>0</v>
      </c>
      <c s="6" r="C6" t="n">
        <v>0</v>
      </c>
      <c s="6" r="E6" t="n">
        <v>0</v>
      </c>
      <c s="6" r="G6" t="n">
        <v>0</v>
      </c>
    </row>
    <row spans="1:8" r="7">
      <c s="4" r="A7" t="s">
        <v>407</v>
      </c>
      <c s="6" r="B7" t="n">
        <v>-183</v>
      </c>
      <c s="6" r="C7" t="n">
        <v>-221</v>
      </c>
      <c s="6" r="E7" t="n">
        <v>-192</v>
      </c>
      <c s="6" r="G7" t="n">
        <v>-73</v>
      </c>
    </row>
    <row spans="1:8" r="8">
      <c s="4" r="A8" t="s">
        <v>408</v>
      </c>
      <c s="6" r="B8" t="n">
        <v>46</v>
      </c>
      <c s="6" r="C8" t="n">
        <v>47</v>
      </c>
      <c s="6" r="E8" t="n">
        <v>35</v>
      </c>
      <c s="6" r="G8" t="n">
        <v>26</v>
      </c>
    </row>
    <row spans="1:8" r="9">
      <c s="4" r="A9" t="s">
        <v>418</v>
      </c>
      <c s="6" r="B9" t="n">
        <v>0</v>
      </c>
      <c s="6" r="C9" t="n">
        <v>0</v>
      </c>
      <c s="6" r="E9" t="n">
        <v>0</v>
      </c>
      <c s="6" r="G9" t="n">
        <v>0</v>
      </c>
    </row>
    <row spans="1:8" r="10">
      <c s="4" r="A10" t="s">
        <v>419</v>
      </c>
      <c s="6" r="B10" t="n">
        <v>0</v>
      </c>
      <c s="6" r="C10" t="n">
        <v>0</v>
      </c>
      <c s="6" r="E10" t="n">
        <v>0</v>
      </c>
      <c s="6" r="G10" t="n">
        <v>0</v>
      </c>
    </row>
    <row spans="1:8" r="11">
      <c s="4" r="A11" t="s">
        <v>420</v>
      </c>
      <c s="7" r="B11" t="n">
        <v>-1198</v>
      </c>
      <c s="7" r="C11" t="n">
        <v>-1160</v>
      </c>
      <c s="7" r="E11" t="n">
        <v>-804</v>
      </c>
      <c s="7" r="G11" t="n">
        <v>-465</v>
      </c>
    </row>
    <row spans="1:8" r="12">
      <c r="A12" t="n"/>
    </row>
    <row spans="1:8" r="13">
      <c s="4" r="A13" t="s">
        <v>309</v>
      </c>
      <c s="4" r="B13" t="s">
        <v>421</v>
      </c>
    </row>
    <row spans="1:8" r="14">
      <c s="4" r="A14" t="s">
        <v>416</v>
      </c>
      <c s="4" r="B14" t="s">
        <v>422</v>
      </c>
    </row>
    <row spans="1:8" r="15">
      <c s="4" r="A15" t="s">
        <v>417</v>
      </c>
      <c s="4" r="B15" t="s">
        <v>423</v>
      </c>
    </row>
  </sheetData>
  <mergeCells count="9">
    <mergeCell ref="A1:A2"/>
    <mergeCell ref="C1:H1"/>
    <mergeCell ref="C2:D2"/>
    <mergeCell ref="E2:F2"/>
    <mergeCell ref="G2:H2"/>
    <mergeCell ref="A12:H12"/>
    <mergeCell ref="B13:H13"/>
    <mergeCell ref="B14:H14"/>
    <mergeCell ref="B15:H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424</v>
      </c>
      <c s="2" r="C1" t="s">
        <v>2</v>
      </c>
      <c s="2" r="D1" t="s">
        <v>16</v>
      </c>
      <c s="2" r="E1" t="s">
        <v>65</v>
      </c>
      <c s="2" r="F1" t="s">
        <v>17</v>
      </c>
      <c s="2" r="G1" t="s">
        <v>66</v>
      </c>
      <c s="2" r="H1" t="s">
        <v>425</v>
      </c>
    </row>
    <row spans="1:8" r="2">
      <c s="3" r="A2" t="s">
        <v>426</v>
      </c>
    </row>
    <row spans="1:8" r="3">
      <c s="4" r="A3" t="s">
        <v>19</v>
      </c>
      <c s="7" r="C3" t="n">
        <v>119</v>
      </c>
      <c s="7" r="D3" t="n">
        <v>222</v>
      </c>
      <c s="7" r="E3" t="n">
        <v>208</v>
      </c>
      <c s="7" r="F3" t="n">
        <v>392</v>
      </c>
      <c s="7" r="G3" t="n">
        <v>413</v>
      </c>
      <c s="7" r="H3" t="n">
        <v>249</v>
      </c>
    </row>
    <row spans="1:8" r="4">
      <c s="4" r="A4" t="s">
        <v>24</v>
      </c>
      <c s="6" r="C4" t="n">
        <v>809</v>
      </c>
      <c s="6" r="D4" t="n">
        <v>890</v>
      </c>
      <c s="6" r="F4" t="n">
        <v>664</v>
      </c>
    </row>
    <row spans="1:8" r="5">
      <c s="4" r="A5" t="s">
        <v>25</v>
      </c>
      <c s="6" r="C5" t="n">
        <v>203</v>
      </c>
      <c s="6" r="D5" t="n">
        <v>210</v>
      </c>
      <c s="6" r="F5" t="n">
        <v>219</v>
      </c>
    </row>
    <row spans="1:8" r="6">
      <c s="4" r="A6" t="s">
        <v>326</v>
      </c>
    </row>
    <row spans="1:8" r="7">
      <c s="3" r="A7" t="s">
        <v>426</v>
      </c>
    </row>
    <row spans="1:8" r="8">
      <c s="4" r="A8" t="s">
        <v>19</v>
      </c>
      <c s="6" r="C8" t="n">
        <v>119</v>
      </c>
      <c s="6" r="D8" t="n">
        <v>222</v>
      </c>
      <c s="6" r="F8" t="n">
        <v>392</v>
      </c>
    </row>
    <row spans="1:8" r="9">
      <c s="4" r="A9" t="s">
        <v>24</v>
      </c>
      <c s="6" r="C9" t="n">
        <v>0</v>
      </c>
      <c s="6" r="D9" t="n">
        <v>0</v>
      </c>
      <c s="6" r="F9" t="n">
        <v>0</v>
      </c>
    </row>
    <row spans="1:8" r="10">
      <c s="4" r="A10" t="s">
        <v>25</v>
      </c>
      <c s="6" r="C10" t="n">
        <v>0</v>
      </c>
      <c s="6" r="D10" t="n">
        <v>0</v>
      </c>
      <c s="6" r="F10" t="n">
        <v>0</v>
      </c>
    </row>
    <row spans="1:8" r="11">
      <c s="4" r="A11" t="s">
        <v>427</v>
      </c>
      <c s="6" r="C11" t="n">
        <v>119</v>
      </c>
      <c s="6" r="D11" t="n">
        <v>222</v>
      </c>
      <c s="6" r="F11" t="n">
        <v>392</v>
      </c>
    </row>
    <row spans="1:8" r="12">
      <c s="3" r="A12" t="s">
        <v>428</v>
      </c>
    </row>
    <row spans="1:8" r="13">
      <c s="4" r="A13" t="s">
        <v>429</v>
      </c>
      <c s="4" r="B13" t="s">
        <v>309</v>
      </c>
      <c s="6" r="C13" t="n">
        <v>0</v>
      </c>
      <c s="6" r="D13" t="n">
        <v>0</v>
      </c>
      <c s="6" r="F13" t="n">
        <v>0</v>
      </c>
    </row>
    <row spans="1:8" r="14">
      <c s="4" r="A14" t="s">
        <v>430</v>
      </c>
      <c s="6" r="C14" t="n">
        <v>0</v>
      </c>
      <c s="6" r="D14" t="n">
        <v>0</v>
      </c>
      <c s="6" r="F14" t="n">
        <v>0</v>
      </c>
    </row>
    <row spans="1:8" r="15">
      <c s="4" r="A15" t="s">
        <v>339</v>
      </c>
    </row>
    <row spans="1:8" r="16">
      <c s="3" r="A16" t="s">
        <v>426</v>
      </c>
    </row>
    <row spans="1:8" r="17">
      <c s="4" r="A17" t="s">
        <v>19</v>
      </c>
      <c s="6" r="C17" t="n">
        <v>0</v>
      </c>
      <c s="6" r="D17" t="n">
        <v>0</v>
      </c>
      <c s="6" r="F17" t="n">
        <v>0</v>
      </c>
    </row>
    <row spans="1:8" r="18">
      <c s="4" r="A18" t="s">
        <v>24</v>
      </c>
      <c s="6" r="C18" t="n">
        <v>0</v>
      </c>
      <c s="6" r="D18" t="n">
        <v>0</v>
      </c>
      <c s="6" r="F18" t="n">
        <v>0</v>
      </c>
    </row>
    <row spans="1:8" r="19">
      <c s="4" r="A19" t="s">
        <v>25</v>
      </c>
      <c s="6" r="C19" t="n">
        <v>0</v>
      </c>
      <c s="6" r="D19" t="n">
        <v>0</v>
      </c>
      <c s="6" r="F19" t="n">
        <v>0</v>
      </c>
    </row>
    <row spans="1:8" r="20">
      <c s="4" r="A20" t="s">
        <v>427</v>
      </c>
      <c s="6" r="C20" t="n">
        <v>0</v>
      </c>
      <c s="6" r="D20" t="n">
        <v>0</v>
      </c>
      <c s="6" r="F20" t="n">
        <v>0</v>
      </c>
    </row>
    <row spans="1:8" r="21">
      <c s="3" r="A21" t="s">
        <v>428</v>
      </c>
    </row>
    <row spans="1:8" r="22">
      <c s="4" r="A22" t="s">
        <v>429</v>
      </c>
      <c s="4" r="B22" t="s">
        <v>309</v>
      </c>
      <c s="6" r="C22" t="n">
        <v>0</v>
      </c>
      <c s="6" r="D22" t="n">
        <v>0</v>
      </c>
      <c s="6" r="F22" t="n">
        <v>0</v>
      </c>
    </row>
    <row spans="1:8" r="23">
      <c s="4" r="A23" t="s">
        <v>430</v>
      </c>
      <c s="6" r="C23" t="n">
        <v>0</v>
      </c>
      <c s="6" r="D23" t="n">
        <v>0</v>
      </c>
      <c s="6" r="F23" t="n">
        <v>0</v>
      </c>
    </row>
    <row spans="1:8" r="24">
      <c s="4" r="A24" t="s">
        <v>352</v>
      </c>
    </row>
    <row spans="1:8" r="25">
      <c s="3" r="A25" t="s">
        <v>426</v>
      </c>
    </row>
    <row spans="1:8" r="26">
      <c s="4" r="A26" t="s">
        <v>19</v>
      </c>
      <c s="6" r="C26" t="n">
        <v>0</v>
      </c>
      <c s="6" r="D26" t="n">
        <v>0</v>
      </c>
      <c s="6" r="F26" t="n">
        <v>0</v>
      </c>
    </row>
    <row spans="1:8" r="27">
      <c s="4" r="A27" t="s">
        <v>24</v>
      </c>
      <c s="6" r="C27" t="n">
        <v>815</v>
      </c>
      <c s="6" r="D27" t="n">
        <v>892</v>
      </c>
      <c s="6" r="F27" t="n">
        <v>663</v>
      </c>
    </row>
    <row spans="1:8" r="28">
      <c s="4" r="A28" t="s">
        <v>25</v>
      </c>
      <c s="6" r="C28" t="n">
        <v>203</v>
      </c>
      <c s="6" r="D28" t="n">
        <v>210</v>
      </c>
      <c s="6" r="F28" t="n">
        <v>219</v>
      </c>
    </row>
    <row spans="1:8" r="29">
      <c s="4" r="A29" t="s">
        <v>427</v>
      </c>
      <c s="6" r="C29" t="n">
        <v>1018</v>
      </c>
      <c s="6" r="D29" t="n">
        <v>1102</v>
      </c>
      <c s="6" r="F29" t="n">
        <v>882</v>
      </c>
    </row>
    <row spans="1:8" r="30">
      <c s="3" r="A30" t="s">
        <v>428</v>
      </c>
    </row>
    <row spans="1:8" r="31">
      <c s="4" r="A31" t="s">
        <v>429</v>
      </c>
      <c s="4" r="B31" t="s">
        <v>309</v>
      </c>
      <c s="6" r="C31" t="n">
        <v>24813</v>
      </c>
      <c s="6" r="D31" t="n">
        <v>22901</v>
      </c>
      <c s="6" r="F31" t="n">
        <v>19670</v>
      </c>
    </row>
    <row spans="1:8" r="32">
      <c s="4" r="A32" t="s">
        <v>430</v>
      </c>
      <c s="6" r="C32" t="n">
        <v>24813</v>
      </c>
      <c s="6" r="D32" t="n">
        <v>22901</v>
      </c>
      <c s="6" r="F32" t="n">
        <v>19670</v>
      </c>
    </row>
    <row spans="1:8" r="33">
      <c s="4" r="A33" t="s">
        <v>431</v>
      </c>
    </row>
    <row spans="1:8" r="34">
      <c s="3" r="A34" t="s">
        <v>426</v>
      </c>
    </row>
    <row spans="1:8" r="35">
      <c s="4" r="A35" t="s">
        <v>19</v>
      </c>
      <c s="6" r="C35" t="n">
        <v>119</v>
      </c>
      <c s="6" r="D35" t="n">
        <v>222</v>
      </c>
      <c s="6" r="F35" t="n">
        <v>392</v>
      </c>
    </row>
    <row spans="1:8" r="36">
      <c s="4" r="A36" t="s">
        <v>24</v>
      </c>
      <c s="6" r="C36" t="n">
        <v>809</v>
      </c>
      <c s="6" r="D36" t="n">
        <v>890</v>
      </c>
      <c s="6" r="F36" t="n">
        <v>664</v>
      </c>
    </row>
    <row spans="1:8" r="37">
      <c s="4" r="A37" t="s">
        <v>25</v>
      </c>
      <c s="6" r="C37" t="n">
        <v>203</v>
      </c>
      <c s="6" r="D37" t="n">
        <v>210</v>
      </c>
      <c s="6" r="F37" t="n">
        <v>219</v>
      </c>
    </row>
    <row spans="1:8" r="38">
      <c s="4" r="A38" t="s">
        <v>427</v>
      </c>
      <c s="6" r="C38" t="n">
        <v>1131</v>
      </c>
      <c s="6" r="D38" t="n">
        <v>1322</v>
      </c>
      <c s="6" r="F38" t="n">
        <v>1275</v>
      </c>
    </row>
    <row spans="1:8" r="39">
      <c s="3" r="A39" t="s">
        <v>428</v>
      </c>
    </row>
    <row spans="1:8" r="40">
      <c s="4" r="A40" t="s">
        <v>429</v>
      </c>
      <c s="4" r="B40" t="s">
        <v>309</v>
      </c>
      <c s="6" r="C40" t="n">
        <v>25564</v>
      </c>
      <c s="6" r="D40" t="n">
        <v>23291</v>
      </c>
      <c s="6" r="F40" t="n">
        <v>20458</v>
      </c>
    </row>
    <row spans="1:8" r="41">
      <c s="4" r="A41" t="s">
        <v>430</v>
      </c>
      <c s="6" r="C41" t="n">
        <v>25564</v>
      </c>
      <c s="6" r="D41" t="n">
        <v>23291</v>
      </c>
      <c s="6" r="F41" t="n">
        <v>20458</v>
      </c>
    </row>
    <row spans="1:8" r="42">
      <c s="4" r="A42" t="s">
        <v>432</v>
      </c>
    </row>
    <row spans="1:8" r="43">
      <c s="3" r="A43" t="s">
        <v>426</v>
      </c>
    </row>
    <row spans="1:8" r="44">
      <c s="4" r="A44" t="s">
        <v>19</v>
      </c>
      <c s="6" r="C44" t="n">
        <v>119</v>
      </c>
      <c s="6" r="D44" t="n">
        <v>222</v>
      </c>
      <c s="6" r="F44" t="n">
        <v>392</v>
      </c>
    </row>
    <row spans="1:8" r="45">
      <c s="4" r="A45" t="s">
        <v>24</v>
      </c>
      <c s="6" r="C45" t="n">
        <v>815</v>
      </c>
      <c s="6" r="D45" t="n">
        <v>892</v>
      </c>
      <c s="6" r="F45" t="n">
        <v>663</v>
      </c>
    </row>
    <row spans="1:8" r="46">
      <c s="4" r="A46" t="s">
        <v>25</v>
      </c>
      <c s="6" r="C46" t="n">
        <v>203</v>
      </c>
      <c s="6" r="D46" t="n">
        <v>210</v>
      </c>
      <c s="6" r="F46" t="n">
        <v>219</v>
      </c>
    </row>
    <row spans="1:8" r="47">
      <c s="4" r="A47" t="s">
        <v>427</v>
      </c>
      <c s="6" r="C47" t="n">
        <v>1137</v>
      </c>
      <c s="6" r="D47" t="n">
        <v>1324</v>
      </c>
      <c s="6" r="F47" t="n">
        <v>1274</v>
      </c>
    </row>
    <row spans="1:8" r="48">
      <c s="3" r="A48" t="s">
        <v>428</v>
      </c>
    </row>
    <row spans="1:8" r="49">
      <c s="4" r="A49" t="s">
        <v>429</v>
      </c>
      <c s="4" r="B49" t="s">
        <v>309</v>
      </c>
      <c s="6" r="C49" t="n">
        <v>24813</v>
      </c>
      <c s="6" r="D49" t="n">
        <v>22901</v>
      </c>
      <c s="6" r="F49" t="n">
        <v>19670</v>
      </c>
    </row>
    <row spans="1:8" r="50">
      <c s="4" r="A50" t="s">
        <v>430</v>
      </c>
      <c s="7" r="C50" t="n">
        <v>24813</v>
      </c>
      <c s="7" r="D50" t="n">
        <v>22901</v>
      </c>
      <c s="7" r="F50" t="n">
        <v>19670</v>
      </c>
    </row>
    <row spans="1:8" r="51">
      <c r="A51" t="n"/>
    </row>
    <row spans="1:8" r="52">
      <c s="4" r="A52" t="s">
        <v>309</v>
      </c>
      <c s="4" r="B52" t="s">
        <v>433</v>
      </c>
    </row>
  </sheetData>
  <mergeCells count="3">
    <mergeCell ref="A1:B1"/>
    <mergeCell ref="A51:G51"/>
    <mergeCell ref="B52:G5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8"/>
    <col customWidth="1" max="3" min="3" width="26"/>
    <col customWidth="1" max="4" min="4" width="26"/>
    <col customWidth="1" max="5" min="5" width="26"/>
  </cols>
  <sheetData>
    <row spans="1:5" r="1">
      <c s="1" r="A1" t="s">
        <v>434</v>
      </c>
      <c s="2" r="B1" t="s">
        <v>1</v>
      </c>
      <c s="2" r="C1" t="s">
        <v>64</v>
      </c>
    </row>
    <row spans="1:5" r="2">
      <c s="2" r="B2" t="s">
        <v>435</v>
      </c>
      <c s="2" r="C2" t="s">
        <v>368</v>
      </c>
      <c s="2" r="D2" t="s">
        <v>369</v>
      </c>
      <c s="2" r="E2" t="s">
        <v>370</v>
      </c>
    </row>
    <row spans="1:5" r="3">
      <c s="3" r="A3" t="s">
        <v>436</v>
      </c>
    </row>
    <row spans="1:5" r="4">
      <c s="4" r="A4" t="s">
        <v>437</v>
      </c>
      <c s="6" r="B4" t="n">
        <v>20</v>
      </c>
    </row>
    <row spans="1:5" r="5">
      <c s="4" r="A5" t="s">
        <v>438</v>
      </c>
      <c s="4" r="B5" t="s">
        <v>439</v>
      </c>
    </row>
    <row spans="1:5" r="6">
      <c s="4" r="A6" t="s">
        <v>440</v>
      </c>
      <c s="4" r="B6" t="s">
        <v>441</v>
      </c>
    </row>
    <row spans="1:5" r="7">
      <c s="4" r="A7" t="s">
        <v>442</v>
      </c>
      <c s="7" r="B7" t="n">
        <v>928</v>
      </c>
    </row>
    <row spans="1:5" r="8">
      <c s="4" r="A8" t="s">
        <v>443</v>
      </c>
      <c s="4" r="B8" t="s">
        <v>390</v>
      </c>
    </row>
    <row spans="1:5" r="9">
      <c s="4" r="A9" t="s">
        <v>444</v>
      </c>
      <c s="7" r="B9" t="n">
        <v>199</v>
      </c>
      <c s="7" r="C9" t="n">
        <v>201</v>
      </c>
      <c s="7" r="D9" t="n">
        <v>200</v>
      </c>
    </row>
    <row spans="1:5" r="10">
      <c s="4" r="A10" t="s">
        <v>395</v>
      </c>
    </row>
    <row spans="1:5" r="11">
      <c s="3" r="A11" t="s">
        <v>436</v>
      </c>
    </row>
    <row spans="1:5" r="12">
      <c s="4" r="A12" t="s">
        <v>445</v>
      </c>
      <c s="4" r="B12" t="s">
        <v>446</v>
      </c>
    </row>
    <row spans="1:5" r="13">
      <c s="4" r="A13" t="s">
        <v>447</v>
      </c>
    </row>
    <row spans="1:5" r="14">
      <c s="3" r="A14" t="s">
        <v>436</v>
      </c>
    </row>
    <row spans="1:5" r="15">
      <c s="4" r="A15" t="s">
        <v>448</v>
      </c>
      <c s="7" r="B15" t="n">
        <v>1200</v>
      </c>
      <c s="6" r="C15" t="n">
        <v>1160</v>
      </c>
    </row>
    <row spans="1:5" r="16">
      <c s="4" r="A16" t="s">
        <v>449</v>
      </c>
    </row>
    <row spans="1:5" r="17">
      <c s="3" r="A17" t="s">
        <v>436</v>
      </c>
    </row>
    <row spans="1:5" r="18">
      <c s="4" r="A18" t="s">
        <v>450</v>
      </c>
      <c s="4" r="B18" t="s">
        <v>386</v>
      </c>
    </row>
    <row spans="1:5" r="19">
      <c s="4" r="A19" t="s">
        <v>451</v>
      </c>
    </row>
    <row spans="1:5" r="20">
      <c s="3" r="A20" t="s">
        <v>436</v>
      </c>
    </row>
    <row spans="1:5" r="21">
      <c s="4" r="A21" t="s">
        <v>450</v>
      </c>
      <c s="4" r="B21" t="s">
        <v>397</v>
      </c>
    </row>
    <row spans="1:5" r="22">
      <c s="4" r="A22" t="s">
        <v>452</v>
      </c>
    </row>
    <row spans="1:5" r="23">
      <c s="3" r="A23" t="s">
        <v>436</v>
      </c>
    </row>
    <row spans="1:5" r="24">
      <c s="4" r="A24" t="s">
        <v>450</v>
      </c>
      <c s="4" r="B24" t="s">
        <v>439</v>
      </c>
    </row>
    <row spans="1:5" r="25">
      <c s="4" r="A25" t="s">
        <v>453</v>
      </c>
    </row>
    <row spans="1:5" r="26">
      <c s="3" r="A26" t="s">
        <v>436</v>
      </c>
    </row>
    <row spans="1:5" r="27">
      <c s="4" r="A27" t="s">
        <v>450</v>
      </c>
      <c s="4" r="B27" t="s">
        <v>446</v>
      </c>
    </row>
    <row spans="1:5" r="28">
      <c s="4" r="A28" t="s">
        <v>454</v>
      </c>
    </row>
    <row spans="1:5" r="29">
      <c s="3" r="A29" t="s">
        <v>436</v>
      </c>
    </row>
    <row spans="1:5" r="30">
      <c s="4" r="A30" t="s">
        <v>455</v>
      </c>
      <c s="7" r="C30" t="n">
        <v>58</v>
      </c>
      <c s="7" r="D30" t="n">
        <v>2</v>
      </c>
      <c s="7" r="E30" t="n">
        <v>36</v>
      </c>
    </row>
    <row spans="1:5" r="31">
      <c s="4" r="A31" t="s">
        <v>377</v>
      </c>
    </row>
    <row spans="1:5" r="32">
      <c s="3" r="A32" t="s">
        <v>436</v>
      </c>
    </row>
    <row spans="1:5" r="33">
      <c s="4" r="A33" t="s">
        <v>373</v>
      </c>
      <c s="6" r="B33" t="n">
        <v>1</v>
      </c>
      <c s="6" r="C33" t="n">
        <v>0</v>
      </c>
      <c s="6" r="D33" t="n">
        <v>2</v>
      </c>
      <c s="6" r="E33" t="n">
        <v>0</v>
      </c>
    </row>
    <row spans="1:5" r="34">
      <c s="4" r="A34" t="s">
        <v>375</v>
      </c>
      <c s="6" r="B34" t="n">
        <v>1</v>
      </c>
      <c s="6" r="C34" t="n">
        <v>1</v>
      </c>
      <c s="6" r="D34" t="n">
        <v>0</v>
      </c>
      <c s="6" r="E34" t="n">
        <v>0</v>
      </c>
    </row>
    <row spans="1:5" r="35">
      <c s="4" r="A35" t="s">
        <v>456</v>
      </c>
      <c s="7" r="C35" t="n">
        <v>0</v>
      </c>
      <c s="7" r="D35" t="n">
        <v>18</v>
      </c>
      <c s="7" r="E35" t="n">
        <v>0</v>
      </c>
    </row>
    <row spans="1:5" r="36">
      <c s="4" r="A36" t="s">
        <v>457</v>
      </c>
      <c s="7" r="C36" t="n">
        <v>0</v>
      </c>
      <c s="7" r="D36" t="n">
        <v>0</v>
      </c>
      <c s="7" r="E36" t="n">
        <v>0</v>
      </c>
    </row>
    <row spans="1:5" r="37">
      <c s="4" r="A37" t="s">
        <v>458</v>
      </c>
    </row>
    <row spans="1:5" r="38">
      <c s="3" r="A38" t="s">
        <v>436</v>
      </c>
    </row>
    <row spans="1:5" r="39">
      <c s="4" r="A39" t="s">
        <v>456</v>
      </c>
      <c s="7" r="B39" t="n">
        <v>1</v>
      </c>
    </row>
    <row spans="1:5" r="40">
      <c s="4" r="A40" t="s">
        <v>457</v>
      </c>
      <c s="7" r="B40" t="n">
        <v>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spans="1:10" r="1">
      <c s="1" r="A1" t="s">
        <v>459</v>
      </c>
      <c s="2" r="B1" t="s">
        <v>2</v>
      </c>
      <c s="2" r="D1" t="s">
        <v>16</v>
      </c>
      <c s="2" r="F1" t="s">
        <v>17</v>
      </c>
      <c s="2" r="H1" t="s">
        <v>66</v>
      </c>
      <c s="2" r="J1" t="s">
        <v>425</v>
      </c>
    </row>
    <row spans="1:10" r="2">
      <c s="3" r="A2" t="s">
        <v>460</v>
      </c>
    </row>
    <row spans="1:10" r="3">
      <c s="4" r="A3" t="s">
        <v>461</v>
      </c>
      <c s="7" r="B3" t="n">
        <v>24253</v>
      </c>
      <c s="7" r="D3" t="n">
        <v>21820</v>
      </c>
      <c s="7" r="F3" t="n">
        <v>19445</v>
      </c>
    </row>
    <row spans="1:10" r="4">
      <c s="4" r="A4" t="s">
        <v>462</v>
      </c>
      <c s="6" r="B4" t="n">
        <v>508</v>
      </c>
      <c s="6" r="D4" t="n">
        <v>340</v>
      </c>
      <c s="6" r="F4" t="n">
        <v>233</v>
      </c>
    </row>
    <row spans="1:10" r="5">
      <c s="4" r="A5" t="s">
        <v>306</v>
      </c>
      <c s="6" r="B5" t="n">
        <v>25201</v>
      </c>
      <c s="6" r="D5" t="n">
        <v>23101</v>
      </c>
      <c s="6" r="F5" t="n">
        <v>20261</v>
      </c>
    </row>
    <row spans="1:10" r="6">
      <c s="4" r="A6" t="s">
        <v>308</v>
      </c>
      <c s="6" r="B6" t="n">
        <v>503</v>
      </c>
      <c s="6" r="D6" t="n">
        <v>386</v>
      </c>
      <c s="6" r="F6" t="n">
        <v>273</v>
      </c>
    </row>
    <row spans="1:10" r="7">
      <c s="4" r="A7" t="s">
        <v>463</v>
      </c>
      <c s="6" r="B7" t="n">
        <v>748</v>
      </c>
      <c s="6" r="D7" t="n">
        <v>580</v>
      </c>
      <c s="6" r="F7" t="n">
        <v>748</v>
      </c>
      <c s="7" r="H7" t="n">
        <v>329</v>
      </c>
      <c s="7" r="J7" t="n">
        <v>599</v>
      </c>
    </row>
    <row spans="1:10" r="8">
      <c s="4" r="A8" t="s">
        <v>429</v>
      </c>
      <c s="6" r="B8" t="n">
        <v>-25763</v>
      </c>
      <c s="6" r="D8" t="n">
        <v>-23492</v>
      </c>
      <c s="6" r="F8" t="n">
        <v>-20658</v>
      </c>
    </row>
    <row spans="1:10" r="9">
      <c s="3" r="A9" t="s">
        <v>244</v>
      </c>
    </row>
    <row spans="1:10" r="10">
      <c s="4" r="A10" t="s">
        <v>464</v>
      </c>
      <c s="6" r="B10" t="n">
        <v>467</v>
      </c>
      <c s="6" r="D10" t="n">
        <v>721</v>
      </c>
      <c s="6" r="F10" t="n">
        <v>472</v>
      </c>
    </row>
    <row spans="1:10" r="11">
      <c s="4" r="A11" t="s">
        <v>465</v>
      </c>
      <c s="6" r="B11" t="n">
        <v>-163</v>
      </c>
      <c s="6" r="D11" t="n">
        <v>-252</v>
      </c>
      <c s="6" r="F11" t="n">
        <v>-165</v>
      </c>
    </row>
    <row spans="1:10" r="12">
      <c s="4" r="A12" t="s">
        <v>466</v>
      </c>
      <c s="6" r="B12" t="n">
        <v>304</v>
      </c>
      <c s="4" r="C12" t="s">
        <v>309</v>
      </c>
      <c s="6" r="D12" t="n">
        <v>469</v>
      </c>
      <c s="4" r="E12" t="s">
        <v>309</v>
      </c>
      <c s="6" r="F12" t="n">
        <v>307</v>
      </c>
      <c s="4" r="G12" t="s">
        <v>309</v>
      </c>
      <c s="6" r="H12" t="n">
        <v>534</v>
      </c>
      <c s="4" r="I12" t="s">
        <v>309</v>
      </c>
      <c s="6" r="J12" t="n">
        <v>308</v>
      </c>
    </row>
    <row spans="1:10" r="13">
      <c s="4" r="A13" t="s">
        <v>322</v>
      </c>
    </row>
    <row spans="1:10" r="14">
      <c s="3" r="A14" t="s">
        <v>460</v>
      </c>
    </row>
    <row spans="1:10" r="15">
      <c s="4" r="A15" t="s">
        <v>461</v>
      </c>
      <c s="6" r="B15" t="n">
        <v>24253</v>
      </c>
      <c s="6" r="D15" t="n">
        <v>21820</v>
      </c>
      <c s="6" r="F15" t="n">
        <v>19445</v>
      </c>
    </row>
    <row spans="1:10" r="16">
      <c s="4" r="A16" t="s">
        <v>306</v>
      </c>
      <c s="6" r="B16" t="n">
        <v>25201</v>
      </c>
      <c s="6" r="D16" t="n">
        <v>23101</v>
      </c>
      <c s="6" r="F16" t="n">
        <v>20261</v>
      </c>
    </row>
    <row spans="1:10" r="17">
      <c s="3" r="A17" t="s">
        <v>244</v>
      </c>
    </row>
    <row spans="1:10" r="18">
      <c s="4" r="A18" t="s">
        <v>464</v>
      </c>
      <c s="6" r="B18" t="n">
        <v>948</v>
      </c>
      <c s="6" r="D18" t="n">
        <v>1281</v>
      </c>
      <c s="6" r="F18" t="n">
        <v>816</v>
      </c>
    </row>
    <row spans="1:10" r="19">
      <c s="4" r="A19" t="s">
        <v>323</v>
      </c>
    </row>
    <row spans="1:10" r="20">
      <c s="3" r="A20" t="s">
        <v>460</v>
      </c>
    </row>
    <row spans="1:10" r="21">
      <c s="4" r="A21" t="s">
        <v>308</v>
      </c>
      <c s="6" r="B21" t="n">
        <v>503</v>
      </c>
      <c s="6" r="D21" t="n">
        <v>386</v>
      </c>
      <c s="6" r="F21" t="n">
        <v>273</v>
      </c>
    </row>
    <row spans="1:10" r="22">
      <c s="3" r="A22" t="s">
        <v>244</v>
      </c>
    </row>
    <row spans="1:10" r="23">
      <c s="4" r="A23" t="s">
        <v>464</v>
      </c>
      <c s="6" r="B23" t="n">
        <v>-5</v>
      </c>
      <c s="6" r="D23" t="n">
        <v>46</v>
      </c>
      <c s="6" r="F23" t="n">
        <v>40</v>
      </c>
    </row>
    <row spans="1:10" r="24">
      <c s="4" r="A24" t="s">
        <v>61</v>
      </c>
    </row>
    <row spans="1:10" r="25">
      <c s="3" r="A25" t="s">
        <v>460</v>
      </c>
    </row>
    <row spans="1:10" r="26">
      <c s="4" r="A26" t="s">
        <v>463</v>
      </c>
      <c s="6" r="B26" t="n">
        <v>748</v>
      </c>
      <c s="6" r="D26" t="n">
        <v>580</v>
      </c>
      <c s="6" r="F26" t="n">
        <v>748</v>
      </c>
    </row>
    <row spans="1:10" r="27">
      <c s="3" r="A27" t="s">
        <v>244</v>
      </c>
    </row>
    <row spans="1:10" r="28">
      <c s="4" r="A28" t="s">
        <v>464</v>
      </c>
      <c s="6" r="B28" t="n">
        <v>-385</v>
      </c>
      <c s="6" r="D28" t="n">
        <v>-525</v>
      </c>
      <c s="6" r="F28" t="n">
        <v>-336</v>
      </c>
    </row>
    <row spans="1:10" r="29">
      <c s="4" r="A29" t="s">
        <v>62</v>
      </c>
    </row>
    <row spans="1:10" r="30">
      <c s="3" r="A30" t="s">
        <v>460</v>
      </c>
    </row>
    <row spans="1:10" r="31">
      <c s="4" r="A31" t="s">
        <v>429</v>
      </c>
      <c s="6" r="B31" t="n">
        <v>-25763</v>
      </c>
      <c s="6" r="D31" t="n">
        <v>-23492</v>
      </c>
      <c s="6" r="F31" t="n">
        <v>-20658</v>
      </c>
    </row>
    <row spans="1:10" r="32">
      <c s="3" r="A32" t="s">
        <v>244</v>
      </c>
    </row>
    <row spans="1:10" r="33">
      <c s="4" r="A33" t="s">
        <v>464</v>
      </c>
      <c s="6" r="B33" t="n">
        <v>-111</v>
      </c>
      <c s="6" r="D33" t="n">
        <v>-112</v>
      </c>
      <c s="6" r="F33" t="n">
        <v>-70</v>
      </c>
    </row>
    <row spans="1:10" r="34">
      <c s="4" r="A34" t="s">
        <v>467</v>
      </c>
    </row>
    <row spans="1:10" r="35">
      <c s="3" r="A35" t="s">
        <v>460</v>
      </c>
    </row>
    <row spans="1:10" r="36">
      <c s="4" r="A36" t="s">
        <v>468</v>
      </c>
      <c s="6" r="B36" t="n">
        <v>-24</v>
      </c>
      <c s="6" r="D36" t="n">
        <v>-19</v>
      </c>
      <c s="6" r="F36" t="n">
        <v>-47</v>
      </c>
    </row>
    <row spans="1:10" r="37">
      <c s="3" r="A37" t="s">
        <v>244</v>
      </c>
    </row>
    <row spans="1:10" r="38">
      <c s="4" r="A38" t="s">
        <v>464</v>
      </c>
      <c s="6" r="B38" t="n">
        <v>20</v>
      </c>
      <c s="6" r="D38" t="n">
        <v>31</v>
      </c>
      <c s="6" r="F38" t="n">
        <v>22</v>
      </c>
    </row>
    <row spans="1:10" r="39">
      <c s="4" r="A39" t="s">
        <v>469</v>
      </c>
    </row>
    <row spans="1:10" r="40">
      <c s="3" r="A40" t="s">
        <v>460</v>
      </c>
    </row>
    <row spans="1:10" r="41">
      <c s="4" r="A41" t="s">
        <v>463</v>
      </c>
      <c s="6" r="B41" t="n">
        <v>1136</v>
      </c>
      <c s="6" r="D41" t="n">
        <v>1105</v>
      </c>
      <c s="6" r="F41" t="n">
        <v>1084</v>
      </c>
      <c s="7" r="H41" t="n">
        <v>1027</v>
      </c>
      <c s="7" r="J41" t="n">
        <v>1031</v>
      </c>
    </row>
    <row spans="1:10" r="42">
      <c s="4" r="A42" t="s">
        <v>470</v>
      </c>
    </row>
    <row spans="1:10" r="43">
      <c s="3" r="A43" t="s">
        <v>460</v>
      </c>
    </row>
    <row spans="1:10" r="44">
      <c s="4" r="A44" t="s">
        <v>461</v>
      </c>
      <c s="6" r="B44" t="n">
        <v>24253</v>
      </c>
      <c s="6" r="D44" t="n">
        <v>21820</v>
      </c>
      <c s="6" r="F44" t="n">
        <v>19445</v>
      </c>
    </row>
    <row spans="1:10" r="45">
      <c s="4" r="A45" t="s">
        <v>471</v>
      </c>
    </row>
    <row spans="1:10" r="46">
      <c s="3" r="A46" t="s">
        <v>460</v>
      </c>
    </row>
    <row spans="1:10" r="47">
      <c s="4" r="A47" t="s">
        <v>462</v>
      </c>
      <c s="6" r="B47" t="n">
        <v>508</v>
      </c>
      <c s="6" r="D47" t="n">
        <v>340</v>
      </c>
      <c s="6" r="F47" t="n">
        <v>233</v>
      </c>
    </row>
    <row spans="1:10" r="48">
      <c s="4" r="A48" t="s">
        <v>472</v>
      </c>
    </row>
    <row spans="1:10" r="49">
      <c s="3" r="A49" t="s">
        <v>460</v>
      </c>
    </row>
    <row spans="1:10" r="50">
      <c s="4" r="A50" t="s">
        <v>463</v>
      </c>
      <c s="6" r="B50" t="n">
        <v>1133</v>
      </c>
      <c s="6" r="D50" t="n">
        <v>1105</v>
      </c>
      <c s="6" r="F50" t="n">
        <v>1084</v>
      </c>
    </row>
    <row spans="1:10" r="51">
      <c s="4" r="A51" t="s">
        <v>473</v>
      </c>
    </row>
    <row spans="1:10" r="52">
      <c s="3" r="A52" t="s">
        <v>460</v>
      </c>
    </row>
    <row spans="1:10" r="53">
      <c s="4" r="A53" t="s">
        <v>429</v>
      </c>
      <c s="6" r="B53" t="n">
        <v>-25652</v>
      </c>
      <c s="6" r="D53" t="n">
        <v>-23380</v>
      </c>
      <c s="6" r="F53" t="n">
        <v>-20588</v>
      </c>
    </row>
    <row spans="1:10" r="54">
      <c s="4" r="A54" t="s">
        <v>474</v>
      </c>
    </row>
    <row spans="1:10" r="55">
      <c s="3" r="A55" t="s">
        <v>460</v>
      </c>
    </row>
    <row spans="1:10" r="56">
      <c s="4" r="A56" t="s">
        <v>468</v>
      </c>
      <c s="7" r="B56" t="n">
        <v>-44</v>
      </c>
      <c s="7" r="D56" t="n">
        <v>-50</v>
      </c>
      <c s="7" r="F56" t="n">
        <v>-69</v>
      </c>
    </row>
    <row spans="1:10" r="57">
      <c r="A57" t="n"/>
    </row>
    <row spans="1:10" r="58">
      <c s="4" r="A58" t="s">
        <v>309</v>
      </c>
      <c s="4" r="B58" t="s">
        <v>475</v>
      </c>
    </row>
  </sheetData>
  <mergeCells count="6">
    <mergeCell ref="B1:C1"/>
    <mergeCell ref="D1:E1"/>
    <mergeCell ref="F1:G1"/>
    <mergeCell ref="H1:I1"/>
    <mergeCell ref="A57:J57"/>
    <mergeCell ref="B58:J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476</v>
      </c>
      <c s="2" r="B1" t="s">
        <v>2</v>
      </c>
      <c s="2" r="C1" t="s">
        <v>16</v>
      </c>
      <c s="2" r="D1" t="s">
        <v>17</v>
      </c>
    </row>
    <row spans="1:4" r="2">
      <c s="3" r="A2" t="s">
        <v>247</v>
      </c>
    </row>
    <row spans="1:4" r="3">
      <c s="4" r="A3" t="s">
        <v>461</v>
      </c>
      <c s="7" r="B3" t="n">
        <v>24253</v>
      </c>
      <c s="7" r="C3" t="n">
        <v>21820</v>
      </c>
      <c s="7" r="D3" t="n">
        <v>19445</v>
      </c>
    </row>
    <row spans="1:4" r="4">
      <c s="4" r="A4" t="s">
        <v>306</v>
      </c>
      <c s="6" r="B4" t="n">
        <v>25201</v>
      </c>
      <c s="6" r="C4" t="n">
        <v>23101</v>
      </c>
      <c s="6" r="D4" t="n">
        <v>20261</v>
      </c>
    </row>
    <row spans="1:4" r="5">
      <c s="4" r="A5" t="s">
        <v>462</v>
      </c>
      <c s="6" r="B5" t="n">
        <v>508</v>
      </c>
      <c s="6" r="C5" t="n">
        <v>340</v>
      </c>
      <c s="6" r="D5" t="n">
        <v>233</v>
      </c>
    </row>
    <row spans="1:4" r="6">
      <c s="4" r="A6" t="s">
        <v>308</v>
      </c>
      <c s="6" r="B6" t="n">
        <v>503</v>
      </c>
      <c s="6" r="C6" t="n">
        <v>386</v>
      </c>
      <c s="6" r="D6" t="n">
        <v>273</v>
      </c>
    </row>
    <row spans="1:4" r="7">
      <c s="4" r="A7" t="s">
        <v>315</v>
      </c>
    </row>
    <row spans="1:4" r="8">
      <c s="3" r="A8" t="s">
        <v>247</v>
      </c>
    </row>
    <row spans="1:4" r="9">
      <c s="4" r="A9" t="s">
        <v>461</v>
      </c>
      <c s="6" r="B9" t="n">
        <v>63</v>
      </c>
      <c s="6" r="C9" t="n">
        <v>64</v>
      </c>
      <c s="6" r="D9" t="n">
        <v>67</v>
      </c>
    </row>
    <row spans="1:4" r="10">
      <c s="4" r="A10" t="s">
        <v>306</v>
      </c>
      <c s="6" r="B10" t="n">
        <v>63</v>
      </c>
      <c s="6" r="C10" t="n">
        <v>64</v>
      </c>
      <c s="6" r="D10" t="n">
        <v>65</v>
      </c>
    </row>
    <row spans="1:4" r="11">
      <c s="4" r="A11" t="s">
        <v>477</v>
      </c>
      <c s="6" r="B11" t="n">
        <v>3</v>
      </c>
      <c s="6" r="C11" t="n">
        <v>3</v>
      </c>
      <c s="6" r="D11" t="n">
        <v>1</v>
      </c>
    </row>
    <row spans="1:4" r="12">
      <c s="4" r="A12" t="s">
        <v>478</v>
      </c>
      <c s="6" r="B12" t="n">
        <v>-3</v>
      </c>
      <c s="6" r="C12" t="n">
        <v>-3</v>
      </c>
      <c s="6" r="D12" t="n">
        <v>-3</v>
      </c>
    </row>
    <row spans="1:4" r="13">
      <c s="4" r="A13" t="s">
        <v>316</v>
      </c>
    </row>
    <row spans="1:4" r="14">
      <c s="3" r="A14" t="s">
        <v>247</v>
      </c>
    </row>
    <row spans="1:4" r="15">
      <c s="4" r="A15" t="s">
        <v>461</v>
      </c>
      <c s="6" r="B15" t="n">
        <v>3791</v>
      </c>
      <c s="6" r="C15" t="n">
        <v>3448</v>
      </c>
      <c s="6" r="D15" t="n">
        <v>2985</v>
      </c>
    </row>
    <row spans="1:4" r="16">
      <c s="4" r="A16" t="s">
        <v>306</v>
      </c>
      <c s="6" r="B16" t="n">
        <v>3959</v>
      </c>
      <c s="6" r="C16" t="n">
        <v>3651</v>
      </c>
      <c s="6" r="D16" t="n">
        <v>2930</v>
      </c>
    </row>
    <row spans="1:4" r="17">
      <c s="4" r="A17" t="s">
        <v>477</v>
      </c>
      <c s="6" r="B17" t="n">
        <v>192</v>
      </c>
      <c s="6" r="C17" t="n">
        <v>210</v>
      </c>
      <c s="6" r="D17" t="n">
        <v>70</v>
      </c>
    </row>
    <row spans="1:4" r="18">
      <c s="4" r="A18" t="s">
        <v>478</v>
      </c>
      <c s="6" r="B18" t="n">
        <v>-24</v>
      </c>
      <c s="6" r="C18" t="n">
        <v>-7</v>
      </c>
      <c s="6" r="D18" t="n">
        <v>-125</v>
      </c>
    </row>
    <row spans="1:4" r="19">
      <c s="4" r="A19" t="s">
        <v>317</v>
      </c>
    </row>
    <row spans="1:4" r="20">
      <c s="3" r="A20" t="s">
        <v>247</v>
      </c>
    </row>
    <row spans="1:4" r="21">
      <c s="4" r="A21" t="s">
        <v>461</v>
      </c>
      <c s="6" r="B21" t="n">
        <v>11</v>
      </c>
      <c s="6" r="C21" t="n">
        <v>11</v>
      </c>
      <c s="6" r="D21" t="n">
        <v>12</v>
      </c>
    </row>
    <row spans="1:4" r="22">
      <c s="4" r="A22" t="s">
        <v>306</v>
      </c>
      <c s="6" r="B22" t="n">
        <v>13</v>
      </c>
      <c s="6" r="C22" t="n">
        <v>13</v>
      </c>
      <c s="6" r="D22" t="n">
        <v>13</v>
      </c>
    </row>
    <row spans="1:4" r="23">
      <c s="4" r="A23" t="s">
        <v>477</v>
      </c>
      <c s="6" r="B23" t="n">
        <v>2</v>
      </c>
      <c s="6" r="C23" t="n">
        <v>2</v>
      </c>
      <c s="6" r="D23" t="n">
        <v>1</v>
      </c>
    </row>
    <row spans="1:4" r="24">
      <c s="4" r="A24" t="s">
        <v>478</v>
      </c>
      <c s="6" r="B24" t="n">
        <v>0</v>
      </c>
      <c s="6" r="C24" t="n">
        <v>0</v>
      </c>
      <c s="6" r="D24" t="n">
        <v>0</v>
      </c>
    </row>
    <row spans="1:4" r="25">
      <c s="4" r="A25" t="s">
        <v>318</v>
      </c>
    </row>
    <row spans="1:4" r="26">
      <c s="3" r="A26" t="s">
        <v>247</v>
      </c>
    </row>
    <row spans="1:4" r="27">
      <c s="4" r="A27" t="s">
        <v>461</v>
      </c>
      <c s="6" r="B27" t="n">
        <v>2480</v>
      </c>
      <c s="6" r="C27" t="n">
        <v>2900</v>
      </c>
      <c s="6" r="D27" t="n">
        <v>3094</v>
      </c>
    </row>
    <row spans="1:4" r="28">
      <c s="4" r="A28" t="s">
        <v>306</v>
      </c>
      <c s="6" r="B28" t="n">
        <v>2742</v>
      </c>
      <c s="6" r="C28" t="n">
        <v>3205</v>
      </c>
      <c s="6" r="D28" t="n">
        <v>3382</v>
      </c>
    </row>
    <row spans="1:4" r="29">
      <c s="4" r="A29" t="s">
        <v>477</v>
      </c>
      <c s="6" r="B29" t="n">
        <v>269</v>
      </c>
      <c s="6" r="C29" t="n">
        <v>314</v>
      </c>
      <c s="6" r="D29" t="n">
        <v>306</v>
      </c>
    </row>
    <row spans="1:4" r="30">
      <c s="4" r="A30" t="s">
        <v>478</v>
      </c>
      <c s="6" r="B30" t="n">
        <v>-7</v>
      </c>
      <c s="6" r="C30" t="n">
        <v>-9</v>
      </c>
      <c s="6" r="D30" t="n">
        <v>-18</v>
      </c>
    </row>
    <row spans="1:4" r="31">
      <c s="4" r="A31" t="s">
        <v>319</v>
      </c>
    </row>
    <row spans="1:4" r="32">
      <c s="3" r="A32" t="s">
        <v>247</v>
      </c>
    </row>
    <row spans="1:4" r="33">
      <c s="4" r="A33" t="s">
        <v>461</v>
      </c>
      <c s="6" r="B33" t="n">
        <v>1897</v>
      </c>
      <c s="6" r="C33" t="n">
        <v>1974</v>
      </c>
      <c s="6" r="D33" t="n">
        <v>2222</v>
      </c>
    </row>
    <row spans="1:4" r="34">
      <c s="4" r="A34" t="s">
        <v>306</v>
      </c>
      <c s="6" r="B34" t="n">
        <v>1997</v>
      </c>
      <c s="6" r="C34" t="n">
        <v>2114</v>
      </c>
      <c s="6" r="D34" t="n">
        <v>2387</v>
      </c>
    </row>
    <row spans="1:4" r="35">
      <c s="4" r="A35" t="s">
        <v>477</v>
      </c>
      <c s="6" r="B35" t="n">
        <v>100</v>
      </c>
      <c s="6" r="C35" t="n">
        <v>140</v>
      </c>
      <c s="6" r="D35" t="n">
        <v>168</v>
      </c>
    </row>
    <row spans="1:4" r="36">
      <c s="4" r="A36" t="s">
        <v>478</v>
      </c>
      <c s="6" r="B36" t="n">
        <v>0</v>
      </c>
      <c s="6" r="C36" t="n">
        <v>0</v>
      </c>
      <c s="6" r="D36" t="n">
        <v>-3</v>
      </c>
    </row>
    <row spans="1:4" r="37">
      <c s="4" r="A37" t="s">
        <v>320</v>
      </c>
    </row>
    <row spans="1:4" r="38">
      <c s="3" r="A38" t="s">
        <v>247</v>
      </c>
    </row>
    <row spans="1:4" r="39">
      <c s="4" r="A39" t="s">
        <v>461</v>
      </c>
      <c s="6" r="B39" t="n">
        <v>3292</v>
      </c>
      <c s="6" r="C39" t="n">
        <v>2773</v>
      </c>
      <c s="6" r="D39" t="n">
        <v>1850</v>
      </c>
    </row>
    <row spans="1:4" r="40">
      <c s="4" r="A40" t="s">
        <v>306</v>
      </c>
      <c s="6" r="B40" t="n">
        <v>3316</v>
      </c>
      <c s="6" r="C40" t="n">
        <v>2788</v>
      </c>
      <c s="6" r="D40" t="n">
        <v>1866</v>
      </c>
    </row>
    <row spans="1:4" r="41">
      <c s="4" r="A41" t="s">
        <v>477</v>
      </c>
      <c s="6" r="B41" t="n">
        <v>37</v>
      </c>
      <c s="6" r="C41" t="n">
        <v>31</v>
      </c>
      <c s="6" r="D41" t="n">
        <v>29</v>
      </c>
    </row>
    <row spans="1:4" r="42">
      <c s="4" r="A42" t="s">
        <v>478</v>
      </c>
      <c s="6" r="B42" t="n">
        <v>-13</v>
      </c>
      <c s="6" r="C42" t="n">
        <v>-16</v>
      </c>
      <c s="6" r="D42" t="n">
        <v>-13</v>
      </c>
    </row>
    <row spans="1:4" r="43">
      <c s="4" r="A43" t="s">
        <v>321</v>
      </c>
    </row>
    <row spans="1:4" r="44">
      <c s="3" r="A44" t="s">
        <v>247</v>
      </c>
    </row>
    <row spans="1:4" r="45">
      <c s="4" r="A45" t="s">
        <v>461</v>
      </c>
      <c s="6" r="B45" t="n">
        <v>12719</v>
      </c>
      <c s="6" r="C45" t="n">
        <v>10650</v>
      </c>
      <c s="6" r="D45" t="n">
        <v>9215</v>
      </c>
    </row>
    <row spans="1:4" r="46">
      <c s="4" r="A46" t="s">
        <v>306</v>
      </c>
      <c s="6" r="B46" t="n">
        <v>13111</v>
      </c>
      <c s="6" r="C46" t="n">
        <v>11266</v>
      </c>
      <c s="6" r="D46" t="n">
        <v>9618</v>
      </c>
    </row>
    <row spans="1:4" r="47">
      <c s="4" r="A47" t="s">
        <v>477</v>
      </c>
      <c s="6" r="B47" t="n">
        <v>521</v>
      </c>
      <c s="6" r="C47" t="n">
        <v>642</v>
      </c>
      <c s="6" r="D47" t="n">
        <v>505</v>
      </c>
    </row>
    <row spans="1:4" r="48">
      <c s="4" r="A48" t="s">
        <v>478</v>
      </c>
      <c s="6" r="B48" t="n">
        <v>-129</v>
      </c>
      <c s="6" r="C48" t="n">
        <v>-26</v>
      </c>
      <c s="6" r="D48" t="n">
        <v>-102</v>
      </c>
    </row>
    <row spans="1:4" r="49">
      <c s="4" r="A49" t="s">
        <v>322</v>
      </c>
    </row>
    <row spans="1:4" r="50">
      <c s="3" r="A50" t="s">
        <v>247</v>
      </c>
    </row>
    <row spans="1:4" r="51">
      <c s="4" r="A51" t="s">
        <v>461</v>
      </c>
      <c s="6" r="B51" t="n">
        <v>24253</v>
      </c>
      <c s="6" r="C51" t="n">
        <v>21820</v>
      </c>
      <c s="6" r="D51" t="n">
        <v>19445</v>
      </c>
    </row>
    <row spans="1:4" r="52">
      <c s="4" r="A52" t="s">
        <v>306</v>
      </c>
      <c s="6" r="B52" t="n">
        <v>25201</v>
      </c>
      <c s="6" r="C52" t="n">
        <v>23101</v>
      </c>
      <c s="6" r="D52" t="n">
        <v>20261</v>
      </c>
    </row>
    <row spans="1:4" r="53">
      <c s="4" r="A53" t="s">
        <v>477</v>
      </c>
      <c s="6" r="B53" t="n">
        <v>1124</v>
      </c>
      <c s="6" r="C53" t="n">
        <v>1342</v>
      </c>
      <c s="6" r="D53" t="n">
        <v>1080</v>
      </c>
    </row>
    <row spans="1:4" r="54">
      <c s="4" r="A54" t="s">
        <v>478</v>
      </c>
      <c s="6" r="B54" t="n">
        <v>-176</v>
      </c>
      <c s="6" r="C54" t="n">
        <v>-61</v>
      </c>
      <c s="6" r="D54" t="n">
        <v>-264</v>
      </c>
    </row>
    <row spans="1:4" r="55">
      <c s="4" r="A55" t="s">
        <v>377</v>
      </c>
    </row>
    <row spans="1:4" r="56">
      <c s="3" r="A56" t="s">
        <v>247</v>
      </c>
    </row>
    <row spans="1:4" r="57">
      <c s="4" r="A57" t="s">
        <v>462</v>
      </c>
      <c s="6" r="B57" t="n">
        <v>458</v>
      </c>
      <c s="6" r="C57" t="n">
        <v>302</v>
      </c>
      <c s="6" r="D57" t="n">
        <v>217</v>
      </c>
    </row>
    <row spans="1:4" r="58">
      <c s="4" r="A58" t="s">
        <v>308</v>
      </c>
      <c s="6" r="B58" t="n">
        <v>453</v>
      </c>
      <c s="6" r="C58" t="n">
        <v>348</v>
      </c>
      <c s="6" r="D58" t="n">
        <v>257</v>
      </c>
    </row>
    <row spans="1:4" r="59">
      <c s="4" r="A59" t="s">
        <v>479</v>
      </c>
      <c s="6" r="B59" t="n">
        <v>32</v>
      </c>
      <c s="6" r="C59" t="n">
        <v>52</v>
      </c>
      <c s="6" r="D59" t="n">
        <v>46</v>
      </c>
    </row>
    <row spans="1:4" r="60">
      <c s="4" r="A60" t="s">
        <v>480</v>
      </c>
      <c s="6" r="B60" t="n">
        <v>-37</v>
      </c>
      <c s="6" r="C60" t="n">
        <v>-6</v>
      </c>
      <c s="6" r="D60" t="n">
        <v>-6</v>
      </c>
    </row>
    <row spans="1:4" r="61">
      <c s="4" r="A61" t="s">
        <v>371</v>
      </c>
    </row>
    <row spans="1:4" r="62">
      <c s="3" r="A62" t="s">
        <v>247</v>
      </c>
    </row>
    <row spans="1:4" r="63">
      <c s="4" r="A63" t="s">
        <v>462</v>
      </c>
      <c s="6" r="B63" t="n">
        <v>50</v>
      </c>
      <c s="6" r="C63" t="n">
        <v>38</v>
      </c>
      <c s="6" r="D63" t="n">
        <v>16</v>
      </c>
    </row>
    <row spans="1:4" r="64">
      <c s="4" r="A64" t="s">
        <v>308</v>
      </c>
      <c s="6" r="B64" t="n">
        <v>50</v>
      </c>
      <c s="6" r="C64" t="n">
        <v>38</v>
      </c>
      <c s="6" r="D64" t="n">
        <v>16</v>
      </c>
    </row>
    <row spans="1:4" r="65">
      <c s="4" r="A65" t="s">
        <v>479</v>
      </c>
      <c s="6" r="B65" t="n">
        <v>1</v>
      </c>
      <c s="6" r="C65" t="n">
        <v>0</v>
      </c>
      <c s="6" r="D65" t="n">
        <v>0</v>
      </c>
    </row>
    <row spans="1:4" r="66">
      <c s="4" r="A66" t="s">
        <v>480</v>
      </c>
      <c s="7" r="B66" t="n">
        <v>-1</v>
      </c>
      <c s="7" r="C66" t="n">
        <v>0</v>
      </c>
      <c s="7" r="D6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81</v>
      </c>
      <c s="2" r="B1" t="s">
        <v>2</v>
      </c>
      <c s="2" r="C1" t="s">
        <v>16</v>
      </c>
      <c s="2" r="D1" t="s">
        <v>17</v>
      </c>
    </row>
    <row spans="1:4" r="2">
      <c s="4" r="A2" t="s">
        <v>315</v>
      </c>
    </row>
    <row spans="1:4" r="3">
      <c s="3" r="A3" t="s">
        <v>482</v>
      </c>
    </row>
    <row spans="1:4" r="4">
      <c s="4" r="A4" t="s">
        <v>483</v>
      </c>
      <c s="7" r="B4" t="n">
        <v>0</v>
      </c>
      <c s="7" r="C4" t="n">
        <v>0</v>
      </c>
      <c s="7" r="D4" t="n">
        <v>0</v>
      </c>
    </row>
    <row spans="1:4" r="5">
      <c s="4" r="A5" t="s">
        <v>484</v>
      </c>
      <c s="7" r="B5" t="n">
        <v>0</v>
      </c>
      <c s="7" r="C5" t="n">
        <v>0</v>
      </c>
      <c s="7" r="D5" t="n">
        <v>14</v>
      </c>
    </row>
    <row spans="1:4" r="6">
      <c s="4" r="A6" t="s">
        <v>485</v>
      </c>
      <c s="4" r="B6" t="s">
        <v>486</v>
      </c>
      <c s="4" r="C6" t="s">
        <v>486</v>
      </c>
      <c s="4" r="D6" t="s">
        <v>290</v>
      </c>
    </row>
    <row spans="1:4" r="7">
      <c s="4" r="A7" t="s">
        <v>487</v>
      </c>
      <c s="7" r="B7" t="n">
        <v>-3</v>
      </c>
      <c s="7" r="C7" t="n">
        <v>-3</v>
      </c>
      <c s="7" r="D7" t="n">
        <v>-3</v>
      </c>
    </row>
    <row spans="1:4" r="8">
      <c s="4" r="A8" t="s">
        <v>488</v>
      </c>
      <c s="7" r="B8" t="n">
        <v>15</v>
      </c>
      <c s="7" r="C8" t="n">
        <v>15</v>
      </c>
      <c s="7" r="D8" t="n">
        <v>15</v>
      </c>
    </row>
    <row spans="1:4" r="9">
      <c s="4" r="A9" t="s">
        <v>489</v>
      </c>
      <c s="4" r="B9" t="s">
        <v>490</v>
      </c>
      <c s="4" r="C9" t="s">
        <v>490</v>
      </c>
      <c s="4" r="D9" t="s">
        <v>490</v>
      </c>
    </row>
    <row spans="1:4" r="10">
      <c s="4" r="A10" t="s">
        <v>316</v>
      </c>
    </row>
    <row spans="1:4" r="11">
      <c s="3" r="A11" t="s">
        <v>482</v>
      </c>
    </row>
    <row spans="1:4" r="12">
      <c s="4" r="A12" t="s">
        <v>483</v>
      </c>
      <c s="7" r="B12" t="n">
        <v>-20</v>
      </c>
      <c s="7" r="C12" t="n">
        <v>0</v>
      </c>
      <c s="7" r="D12" t="n">
        <v>-94</v>
      </c>
    </row>
    <row spans="1:4" r="13">
      <c s="4" r="A13" t="s">
        <v>484</v>
      </c>
      <c s="7" r="B13" t="n">
        <v>794</v>
      </c>
      <c s="7" r="C13" t="n">
        <v>30</v>
      </c>
      <c s="7" r="D13" t="n">
        <v>1428</v>
      </c>
    </row>
    <row spans="1:4" r="14">
      <c s="4" r="A14" t="s">
        <v>485</v>
      </c>
      <c s="4" r="B14" t="s">
        <v>491</v>
      </c>
      <c s="4" r="C14" t="s">
        <v>290</v>
      </c>
      <c s="4" r="D14" t="s">
        <v>492</v>
      </c>
    </row>
    <row spans="1:4" r="15">
      <c s="4" r="A15" t="s">
        <v>487</v>
      </c>
      <c s="7" r="B15" t="n">
        <v>-4</v>
      </c>
      <c s="7" r="C15" t="n">
        <v>-7</v>
      </c>
      <c s="7" r="D15" t="n">
        <v>-31</v>
      </c>
    </row>
    <row spans="1:4" r="16">
      <c s="4" r="A16" t="s">
        <v>488</v>
      </c>
      <c s="7" r="B16" t="n">
        <v>100</v>
      </c>
      <c s="7" r="C16" t="n">
        <v>407</v>
      </c>
      <c s="7" r="D16" t="n">
        <v>261</v>
      </c>
    </row>
    <row spans="1:4" r="17">
      <c s="4" r="A17" t="s">
        <v>489</v>
      </c>
      <c s="4" r="B17" t="s">
        <v>493</v>
      </c>
      <c s="4" r="C17" t="s">
        <v>491</v>
      </c>
      <c s="4" r="D17" t="s">
        <v>494</v>
      </c>
    </row>
    <row spans="1:4" r="18">
      <c s="4" r="A18" t="s">
        <v>317</v>
      </c>
    </row>
    <row spans="1:4" r="19">
      <c s="3" r="A19" t="s">
        <v>482</v>
      </c>
    </row>
    <row spans="1:4" r="20">
      <c s="4" r="A20" t="s">
        <v>483</v>
      </c>
      <c s="7" r="B20" t="n">
        <v>0</v>
      </c>
    </row>
    <row spans="1:4" r="21">
      <c s="4" r="A21" t="s">
        <v>484</v>
      </c>
      <c s="7" r="B21" t="n">
        <v>0</v>
      </c>
    </row>
    <row spans="1:4" r="22">
      <c s="4" r="A22" t="s">
        <v>485</v>
      </c>
      <c s="4" r="B22" t="s">
        <v>486</v>
      </c>
    </row>
    <row spans="1:4" r="23">
      <c s="4" r="A23" t="s">
        <v>487</v>
      </c>
      <c s="7" r="B23" t="n">
        <v>0</v>
      </c>
    </row>
    <row spans="1:4" r="24">
      <c s="4" r="A24" t="s">
        <v>488</v>
      </c>
      <c s="7" r="B24" t="n">
        <v>0</v>
      </c>
    </row>
    <row spans="1:4" r="25">
      <c s="4" r="A25" t="s">
        <v>489</v>
      </c>
      <c s="4" r="B25" t="s">
        <v>486</v>
      </c>
    </row>
    <row spans="1:4" r="26">
      <c s="4" r="A26" t="s">
        <v>318</v>
      </c>
    </row>
    <row spans="1:4" r="27">
      <c s="3" r="A27" t="s">
        <v>482</v>
      </c>
    </row>
    <row spans="1:4" r="28">
      <c s="4" r="A28" t="s">
        <v>483</v>
      </c>
      <c s="7" r="B28" t="n">
        <v>-1</v>
      </c>
      <c s="7" r="C28" t="n">
        <v>-1</v>
      </c>
      <c s="7" r="D28" t="n">
        <v>-5</v>
      </c>
    </row>
    <row spans="1:4" r="29">
      <c s="4" r="A29" t="s">
        <v>484</v>
      </c>
      <c s="7" r="B29" t="n">
        <v>156</v>
      </c>
      <c s="7" r="C29" t="n">
        <v>80</v>
      </c>
      <c s="7" r="D29" t="n">
        <v>344</v>
      </c>
    </row>
    <row spans="1:4" r="30">
      <c s="4" r="A30" t="s">
        <v>485</v>
      </c>
      <c s="4" r="B30" t="s">
        <v>495</v>
      </c>
      <c s="4" r="C30" t="s">
        <v>495</v>
      </c>
      <c s="4" r="D30" t="s">
        <v>495</v>
      </c>
    </row>
    <row spans="1:4" r="31">
      <c s="4" r="A31" t="s">
        <v>487</v>
      </c>
      <c s="7" r="B31" t="n">
        <v>-6</v>
      </c>
      <c s="7" r="C31" t="n">
        <v>-8</v>
      </c>
      <c s="7" r="D31" t="n">
        <v>-13</v>
      </c>
    </row>
    <row spans="1:4" r="32">
      <c s="4" r="A32" t="s">
        <v>488</v>
      </c>
      <c s="7" r="B32" t="n">
        <v>103</v>
      </c>
      <c s="7" r="C32" t="n">
        <v>169</v>
      </c>
      <c s="7" r="D32" t="n">
        <v>174</v>
      </c>
    </row>
    <row spans="1:4" r="33">
      <c s="4" r="A33" t="s">
        <v>489</v>
      </c>
      <c s="4" r="B33" t="s">
        <v>492</v>
      </c>
      <c s="4" r="C33" t="s">
        <v>496</v>
      </c>
      <c s="4" r="D33" t="s">
        <v>497</v>
      </c>
    </row>
    <row spans="1:4" r="34">
      <c s="4" r="A34" t="s">
        <v>319</v>
      </c>
    </row>
    <row spans="1:4" r="35">
      <c s="3" r="A35" t="s">
        <v>482</v>
      </c>
    </row>
    <row spans="1:4" r="36">
      <c s="4" r="A36" t="s">
        <v>483</v>
      </c>
      <c s="7" r="B36" t="n">
        <v>0</v>
      </c>
      <c s="7" r="C36" t="n">
        <v>0</v>
      </c>
      <c s="7" r="D36" t="n">
        <v>-3</v>
      </c>
    </row>
    <row spans="1:4" r="37">
      <c s="4" r="A37" t="s">
        <v>484</v>
      </c>
      <c s="7" r="B37" t="n">
        <v>4</v>
      </c>
      <c s="7" r="C37" t="n">
        <v>10</v>
      </c>
      <c s="7" r="D37" t="n">
        <v>100</v>
      </c>
    </row>
    <row spans="1:4" r="38">
      <c s="4" r="A38" t="s">
        <v>485</v>
      </c>
      <c s="4" r="B38" t="s">
        <v>290</v>
      </c>
      <c s="4" r="C38" t="s">
        <v>290</v>
      </c>
      <c s="4" r="D38" t="s">
        <v>498</v>
      </c>
    </row>
    <row spans="1:4" r="39">
      <c s="4" r="A39" t="s">
        <v>487</v>
      </c>
      <c s="7" r="B39" t="n">
        <v>0</v>
      </c>
      <c s="7" r="C39" t="n">
        <v>0</v>
      </c>
      <c s="7" r="D39" t="n">
        <v>0</v>
      </c>
    </row>
    <row spans="1:4" r="40">
      <c s="4" r="A40" t="s">
        <v>488</v>
      </c>
      <c s="7" r="B40" t="n">
        <v>14</v>
      </c>
      <c s="7" r="C40" t="n">
        <v>7</v>
      </c>
      <c s="7" r="D40" t="n">
        <v>0</v>
      </c>
    </row>
    <row spans="1:4" r="41">
      <c s="4" r="A41" t="s">
        <v>489</v>
      </c>
      <c s="4" r="B41" t="s">
        <v>290</v>
      </c>
      <c s="4" r="C41" t="s">
        <v>290</v>
      </c>
      <c s="4" r="D41" t="s">
        <v>486</v>
      </c>
    </row>
    <row spans="1:4" r="42">
      <c s="4" r="A42" t="s">
        <v>320</v>
      </c>
    </row>
    <row spans="1:4" r="43">
      <c s="3" r="A43" t="s">
        <v>482</v>
      </c>
    </row>
    <row spans="1:4" r="44">
      <c s="4" r="A44" t="s">
        <v>483</v>
      </c>
      <c s="7" r="B44" t="n">
        <v>-8</v>
      </c>
      <c s="7" r="C44" t="n">
        <v>-8</v>
      </c>
      <c s="7" r="D44" t="n">
        <v>-12</v>
      </c>
    </row>
    <row spans="1:4" r="45">
      <c s="4" r="A45" t="s">
        <v>484</v>
      </c>
      <c s="7" r="B45" t="n">
        <v>852</v>
      </c>
      <c s="7" r="C45" t="n">
        <v>896</v>
      </c>
      <c s="7" r="D45" t="n">
        <v>891</v>
      </c>
    </row>
    <row spans="1:4" r="46">
      <c s="4" r="A46" t="s">
        <v>485</v>
      </c>
      <c s="4" r="B46" t="s">
        <v>495</v>
      </c>
      <c s="4" r="C46" t="s">
        <v>495</v>
      </c>
      <c s="4" r="D46" t="s">
        <v>495</v>
      </c>
    </row>
    <row spans="1:4" r="47">
      <c s="4" r="A47" t="s">
        <v>487</v>
      </c>
      <c s="7" r="B47" t="n">
        <v>-5</v>
      </c>
      <c s="7" r="C47" t="n">
        <v>-8</v>
      </c>
      <c s="7" r="D47" t="n">
        <v>-1</v>
      </c>
    </row>
    <row spans="1:4" r="48">
      <c s="4" r="A48" t="s">
        <v>488</v>
      </c>
      <c s="7" r="B48" t="n">
        <v>315</v>
      </c>
      <c s="7" r="C48" t="n">
        <v>498</v>
      </c>
      <c s="7" r="D48" t="n">
        <v>30</v>
      </c>
    </row>
    <row spans="1:4" r="49">
      <c s="4" r="A49" t="s">
        <v>489</v>
      </c>
      <c s="4" r="B49" t="s">
        <v>491</v>
      </c>
      <c s="4" r="C49" t="s">
        <v>491</v>
      </c>
      <c s="4" r="D49" t="s">
        <v>498</v>
      </c>
    </row>
    <row spans="1:4" r="50">
      <c s="4" r="A50" t="s">
        <v>321</v>
      </c>
    </row>
    <row spans="1:4" r="51">
      <c s="3" r="A51" t="s">
        <v>482</v>
      </c>
    </row>
    <row spans="1:4" r="52">
      <c s="4" r="A52" t="s">
        <v>483</v>
      </c>
      <c s="7" r="B52" t="n">
        <v>-102</v>
      </c>
      <c s="7" r="C52" t="n">
        <v>-12</v>
      </c>
      <c s="7" r="D52" t="n">
        <v>-92</v>
      </c>
    </row>
    <row spans="1:4" r="53">
      <c s="4" r="A53" t="s">
        <v>484</v>
      </c>
      <c s="7" r="B53" t="n">
        <v>2796</v>
      </c>
      <c s="7" r="C53" t="n">
        <v>411</v>
      </c>
      <c s="7" r="D53" t="n">
        <v>2423</v>
      </c>
    </row>
    <row spans="1:4" r="54">
      <c s="4" r="A54" t="s">
        <v>485</v>
      </c>
      <c s="4" r="B54" t="s">
        <v>493</v>
      </c>
      <c s="4" r="C54" t="s">
        <v>498</v>
      </c>
      <c s="4" r="D54" t="s">
        <v>493</v>
      </c>
    </row>
    <row spans="1:4" r="55">
      <c s="4" r="A55" t="s">
        <v>487</v>
      </c>
      <c s="7" r="B55" t="n">
        <v>-27</v>
      </c>
      <c s="7" r="C55" t="n">
        <v>-14</v>
      </c>
      <c s="7" r="D55" t="n">
        <v>-10</v>
      </c>
    </row>
    <row spans="1:4" r="56">
      <c s="4" r="A56" t="s">
        <v>488</v>
      </c>
      <c s="7" r="B56" t="n">
        <v>232</v>
      </c>
      <c s="7" r="C56" t="n">
        <v>521</v>
      </c>
      <c s="7" r="D56" t="n">
        <v>113</v>
      </c>
    </row>
    <row spans="1:4" r="57">
      <c s="4" r="A57" t="s">
        <v>489</v>
      </c>
      <c s="4" r="B57" t="s">
        <v>499</v>
      </c>
      <c s="4" r="C57" t="s">
        <v>498</v>
      </c>
      <c s="4" r="D57" t="s">
        <v>500</v>
      </c>
    </row>
    <row spans="1:4" r="58">
      <c s="4" r="A58" t="s">
        <v>322</v>
      </c>
    </row>
    <row spans="1:4" r="59">
      <c s="3" r="A59" t="s">
        <v>482</v>
      </c>
    </row>
    <row spans="1:4" r="60">
      <c s="4" r="A60" t="s">
        <v>483</v>
      </c>
      <c s="7" r="B60" t="n">
        <v>-131</v>
      </c>
      <c s="7" r="C60" t="n">
        <v>-21</v>
      </c>
      <c s="7" r="D60" t="n">
        <v>-206</v>
      </c>
    </row>
    <row spans="1:4" r="61">
      <c s="4" r="A61" t="s">
        <v>484</v>
      </c>
      <c s="7" r="B61" t="n">
        <v>4602</v>
      </c>
      <c s="7" r="C61" t="n">
        <v>1427</v>
      </c>
      <c s="7" r="D61" t="n">
        <v>5200</v>
      </c>
    </row>
    <row spans="1:4" r="62">
      <c s="4" r="A62" t="s">
        <v>485</v>
      </c>
      <c s="4" r="B62" t="s">
        <v>498</v>
      </c>
      <c s="4" r="C62" t="s">
        <v>495</v>
      </c>
      <c s="4" r="D62" t="s">
        <v>493</v>
      </c>
    </row>
    <row spans="1:4" r="63">
      <c s="4" r="A63" t="s">
        <v>487</v>
      </c>
      <c s="7" r="B63" t="n">
        <v>-45</v>
      </c>
      <c s="7" r="C63" t="n">
        <v>-40</v>
      </c>
      <c s="7" r="D63" t="n">
        <v>-58</v>
      </c>
    </row>
    <row spans="1:4" r="64">
      <c s="4" r="A64" t="s">
        <v>488</v>
      </c>
      <c s="7" r="B64" t="n">
        <v>779</v>
      </c>
      <c s="7" r="C64" t="n">
        <v>1617</v>
      </c>
      <c s="7" r="D64" t="n">
        <v>593</v>
      </c>
    </row>
    <row spans="1:4" r="65">
      <c s="4" r="A65" t="s">
        <v>489</v>
      </c>
      <c s="4" r="B65" t="s">
        <v>496</v>
      </c>
      <c s="4" r="C65" t="s">
        <v>491</v>
      </c>
      <c s="4" r="D65" t="s">
        <v>501</v>
      </c>
    </row>
    <row spans="1:4" r="66">
      <c s="4" r="A66" t="s">
        <v>377</v>
      </c>
    </row>
    <row spans="1:4" r="67">
      <c s="3" r="A67" t="s">
        <v>482</v>
      </c>
    </row>
    <row spans="1:4" r="68">
      <c s="4" r="A68" t="s">
        <v>483</v>
      </c>
      <c s="7" r="B68" t="n">
        <v>-37</v>
      </c>
      <c s="7" r="C68" t="n">
        <v>-6</v>
      </c>
      <c s="7" r="D68" t="n">
        <v>-6</v>
      </c>
    </row>
    <row spans="1:4" r="69">
      <c s="4" r="A69" t="s">
        <v>484</v>
      </c>
      <c s="7" r="B69" t="n">
        <v>271</v>
      </c>
      <c s="7" r="C69" t="n">
        <v>80</v>
      </c>
      <c s="7" r="D69" t="n">
        <v>74</v>
      </c>
    </row>
    <row spans="1:4" r="70">
      <c s="4" r="A70" t="s">
        <v>485</v>
      </c>
      <c s="4" r="B70" t="s">
        <v>502</v>
      </c>
      <c s="4" r="C70" t="s">
        <v>497</v>
      </c>
      <c s="4" r="D70" t="s">
        <v>497</v>
      </c>
    </row>
    <row spans="1:4" r="71">
      <c s="4" r="A71" t="s">
        <v>487</v>
      </c>
      <c s="7" r="B71" t="n">
        <v>0</v>
      </c>
      <c s="7" r="C71" t="n">
        <v>0</v>
      </c>
      <c s="7" r="D71" t="n">
        <v>0</v>
      </c>
    </row>
    <row spans="1:4" r="72">
      <c s="4" r="A72" t="s">
        <v>488</v>
      </c>
      <c s="7" r="B72" t="n">
        <v>0</v>
      </c>
      <c s="7" r="C72" t="n">
        <v>0</v>
      </c>
      <c s="7" r="D72" t="n">
        <v>0</v>
      </c>
    </row>
    <row spans="1:4" r="73">
      <c s="4" r="A73" t="s">
        <v>489</v>
      </c>
      <c s="4" r="B73" t="s">
        <v>486</v>
      </c>
      <c s="4" r="C73" t="s">
        <v>486</v>
      </c>
      <c s="4" r="D73" t="s">
        <v>486</v>
      </c>
    </row>
    <row spans="1:4" r="74">
      <c s="4" r="A74" t="s">
        <v>371</v>
      </c>
    </row>
    <row spans="1:4" r="75">
      <c s="3" r="A75" t="s">
        <v>482</v>
      </c>
    </row>
    <row spans="1:4" r="76">
      <c s="4" r="A76" t="s">
        <v>483</v>
      </c>
      <c s="7" r="B76" t="n">
        <v>-1</v>
      </c>
      <c s="7" r="C76" t="n">
        <v>0</v>
      </c>
      <c s="7" r="D76" t="n">
        <v>0</v>
      </c>
    </row>
    <row spans="1:4" r="77">
      <c s="4" r="A77" t="s">
        <v>484</v>
      </c>
      <c s="7" r="B77" t="n">
        <v>22</v>
      </c>
      <c s="7" r="C77" t="n">
        <v>13</v>
      </c>
      <c s="7" r="D77" t="n">
        <v>2</v>
      </c>
    </row>
    <row spans="1:4" r="78">
      <c s="4" r="A78" t="s">
        <v>485</v>
      </c>
      <c s="4" r="B78" t="s">
        <v>493</v>
      </c>
      <c s="4" r="C78" t="s">
        <v>290</v>
      </c>
      <c s="4" r="D78" t="s">
        <v>290</v>
      </c>
    </row>
    <row spans="1:4" r="79">
      <c s="4" r="A79" t="s">
        <v>487</v>
      </c>
      <c s="7" r="B79" t="n">
        <v>0</v>
      </c>
      <c s="7" r="C79" t="n">
        <v>0</v>
      </c>
      <c s="7" r="D79" t="n">
        <v>0</v>
      </c>
    </row>
    <row spans="1:4" r="80">
      <c s="4" r="A80" t="s">
        <v>488</v>
      </c>
      <c s="7" r="B80" t="n">
        <v>5</v>
      </c>
      <c s="7" r="C80" t="n">
        <v>4</v>
      </c>
      <c s="7" r="D80" t="n">
        <v>5</v>
      </c>
    </row>
    <row spans="1:4" r="81">
      <c s="4" r="A81" t="s">
        <v>489</v>
      </c>
      <c s="4" r="B81" t="s">
        <v>290</v>
      </c>
      <c s="4" r="C81" t="s">
        <v>290</v>
      </c>
      <c s="4" r="D81" t="s">
        <v>2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03</v>
      </c>
      <c s="2" r="B1" t="s">
        <v>1</v>
      </c>
      <c s="2" r="C1" t="s">
        <v>64</v>
      </c>
    </row>
    <row spans="1:5" r="2">
      <c s="2" r="B2" t="s">
        <v>2</v>
      </c>
      <c s="2" r="C2" t="s">
        <v>16</v>
      </c>
      <c s="2" r="D2" t="s">
        <v>17</v>
      </c>
      <c s="2" r="E2" t="s">
        <v>66</v>
      </c>
    </row>
    <row spans="1:5" r="3">
      <c s="3" r="A3" t="s">
        <v>504</v>
      </c>
    </row>
    <row spans="1:5" r="4">
      <c s="4" r="A4" t="s">
        <v>505</v>
      </c>
      <c s="7" r="B4" t="n">
        <v>115</v>
      </c>
      <c s="7" r="C4" t="n">
        <v>125</v>
      </c>
      <c s="7" r="D4" t="n">
        <v>126</v>
      </c>
      <c s="7" r="E4" t="n">
        <v>120</v>
      </c>
    </row>
    <row spans="1:5" r="5">
      <c s="3" r="A5" t="s">
        <v>506</v>
      </c>
    </row>
    <row spans="1:5" r="6">
      <c s="4" r="A6" t="s">
        <v>507</v>
      </c>
      <c s="6" r="B6" t="n">
        <v>1</v>
      </c>
      <c s="6" r="C6" t="n">
        <v>0</v>
      </c>
      <c s="6" r="D6" t="n">
        <v>0</v>
      </c>
      <c s="6" r="E6" t="n">
        <v>4</v>
      </c>
    </row>
    <row spans="1:5" r="7">
      <c s="4" r="A7" t="s">
        <v>508</v>
      </c>
      <c s="6" r="B7" t="n">
        <v>0</v>
      </c>
      <c s="6" r="C7" t="n">
        <v>0</v>
      </c>
      <c s="6" r="D7" t="n">
        <v>0</v>
      </c>
      <c s="6" r="E7" t="n">
        <v>2</v>
      </c>
    </row>
    <row spans="1:5" r="8">
      <c s="4" r="A8" t="s">
        <v>509</v>
      </c>
      <c s="6" r="B8" t="n">
        <v>-4</v>
      </c>
      <c s="6" r="C8" t="n">
        <v>-10</v>
      </c>
      <c s="6" r="D8" t="n">
        <v>-1</v>
      </c>
      <c s="6" r="E8" t="n">
        <v>0</v>
      </c>
    </row>
    <row spans="1:5" r="9">
      <c s="4" r="A9" t="s">
        <v>510</v>
      </c>
      <c s="7" r="B9" t="n">
        <v>112</v>
      </c>
      <c s="7" r="C9" t="n">
        <v>115</v>
      </c>
      <c s="7" r="D9" t="n">
        <v>125</v>
      </c>
      <c s="7" r="E9" t="n">
        <v>12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11</v>
      </c>
      <c s="2" r="B1" t="s">
        <v>2</v>
      </c>
      <c s="2" r="C1" t="s">
        <v>16</v>
      </c>
    </row>
    <row spans="1:3" r="2">
      <c s="3" r="A2" t="s">
        <v>512</v>
      </c>
    </row>
    <row spans="1:3" r="3">
      <c s="4" r="A3" t="s">
        <v>513</v>
      </c>
      <c s="7" r="B3" t="n">
        <v>600</v>
      </c>
      <c s="7" r="C3" t="n">
        <v>551</v>
      </c>
    </row>
    <row spans="1:3" r="4">
      <c s="4" r="A4" t="s">
        <v>514</v>
      </c>
      <c s="6" r="B4" t="n">
        <v>3350</v>
      </c>
      <c s="6" r="C4" t="n">
        <v>2645</v>
      </c>
    </row>
    <row spans="1:3" r="5">
      <c s="4" r="A5" t="s">
        <v>515</v>
      </c>
      <c s="6" r="B5" t="n">
        <v>9050</v>
      </c>
      <c s="6" r="C5" t="n">
        <v>7194</v>
      </c>
    </row>
    <row spans="1:3" r="6">
      <c s="4" r="A6" t="s">
        <v>516</v>
      </c>
      <c s="6" r="B6" t="n">
        <v>3584</v>
      </c>
      <c s="6" r="C6" t="n">
        <v>3783</v>
      </c>
    </row>
    <row spans="1:3" r="7">
      <c s="4" r="A7" t="s">
        <v>517</v>
      </c>
      <c s="6" r="B7" t="n">
        <v>16584</v>
      </c>
      <c s="6" r="C7" t="n">
        <v>14173</v>
      </c>
    </row>
    <row spans="1:3" r="8">
      <c s="4" r="A8" t="s">
        <v>518</v>
      </c>
      <c s="6" r="B8" t="n">
        <v>3292</v>
      </c>
      <c s="6" r="C8" t="n">
        <v>2773</v>
      </c>
    </row>
    <row spans="1:3" r="9">
      <c s="4" r="A9" t="s">
        <v>519</v>
      </c>
      <c s="6" r="B9" t="n">
        <v>4377</v>
      </c>
      <c s="6" r="C9" t="n">
        <v>4874</v>
      </c>
    </row>
    <row spans="1:3" r="10">
      <c s="4" r="A10" t="s">
        <v>520</v>
      </c>
      <c s="6" r="B10" t="n">
        <v>24253</v>
      </c>
      <c s="6" r="C10" t="n">
        <v>21820</v>
      </c>
    </row>
    <row spans="1:3" r="11">
      <c s="3" r="A11" t="s">
        <v>521</v>
      </c>
    </row>
    <row spans="1:3" r="12">
      <c s="4" r="A12" t="s">
        <v>513</v>
      </c>
      <c s="6" r="B12" t="n">
        <v>609</v>
      </c>
      <c s="6" r="C12" t="n">
        <v>564</v>
      </c>
    </row>
    <row spans="1:3" r="13">
      <c s="4" r="A13" t="s">
        <v>514</v>
      </c>
      <c s="6" r="B13" t="n">
        <v>3594</v>
      </c>
      <c s="6" r="C13" t="n">
        <v>2886</v>
      </c>
    </row>
    <row spans="1:3" r="14">
      <c s="4" r="A14" t="s">
        <v>515</v>
      </c>
      <c s="6" r="B14" t="n">
        <v>9245</v>
      </c>
      <c s="6" r="C14" t="n">
        <v>7545</v>
      </c>
    </row>
    <row spans="1:3" r="15">
      <c s="4" r="A15" t="s">
        <v>516</v>
      </c>
      <c s="6" r="B15" t="n">
        <v>3698</v>
      </c>
      <c s="6" r="C15" t="n">
        <v>3999</v>
      </c>
    </row>
    <row spans="1:3" r="16">
      <c s="4" r="A16" t="s">
        <v>522</v>
      </c>
      <c s="6" r="B16" t="n">
        <v>17146</v>
      </c>
      <c s="6" r="C16" t="n">
        <v>14994</v>
      </c>
    </row>
    <row spans="1:3" r="17">
      <c s="4" r="A17" t="s">
        <v>518</v>
      </c>
      <c s="6" r="B17" t="n">
        <v>3316</v>
      </c>
      <c s="6" r="C17" t="n">
        <v>2788</v>
      </c>
    </row>
    <row spans="1:3" r="18">
      <c s="4" r="A18" t="s">
        <v>519</v>
      </c>
      <c s="6" r="B18" t="n">
        <v>4739</v>
      </c>
      <c s="6" r="C18" t="n">
        <v>5319</v>
      </c>
    </row>
    <row spans="1:3" r="19">
      <c s="4" r="A19" t="s">
        <v>523</v>
      </c>
      <c s="7" r="B19" t="n">
        <v>25201</v>
      </c>
      <c s="7" r="C19" t="n">
        <v>23101</v>
      </c>
    </row>
    <row spans="1:3" r="20">
      <c s="3" r="A20" t="s">
        <v>524</v>
      </c>
    </row>
    <row spans="1:3" r="21">
      <c s="4" r="A21" t="s">
        <v>513</v>
      </c>
      <c s="4" r="B21" t="s">
        <v>388</v>
      </c>
      <c s="4" r="C21" t="s">
        <v>388</v>
      </c>
    </row>
    <row spans="1:3" r="22">
      <c s="4" r="A22" t="s">
        <v>514</v>
      </c>
      <c s="4" r="B22" t="s">
        <v>525</v>
      </c>
      <c s="4" r="C22" t="s">
        <v>526</v>
      </c>
    </row>
    <row spans="1:3" r="23">
      <c s="4" r="A23" t="s">
        <v>515</v>
      </c>
      <c s="4" r="B23" t="s">
        <v>527</v>
      </c>
      <c s="4" r="C23" t="s">
        <v>528</v>
      </c>
    </row>
    <row spans="1:3" r="24">
      <c s="4" r="A24" t="s">
        <v>516</v>
      </c>
      <c s="4" r="B24" t="s">
        <v>529</v>
      </c>
      <c s="4" r="C24" t="s">
        <v>530</v>
      </c>
    </row>
    <row spans="1:3" r="25">
      <c s="4" r="A25" t="s">
        <v>531</v>
      </c>
      <c s="4" r="B25" t="s">
        <v>532</v>
      </c>
      <c s="4" r="C25" t="s">
        <v>533</v>
      </c>
    </row>
    <row spans="1:3" r="26">
      <c s="4" r="A26" t="s">
        <v>518</v>
      </c>
      <c s="4" r="B26" t="s">
        <v>526</v>
      </c>
      <c s="4" r="C26" t="s">
        <v>534</v>
      </c>
    </row>
    <row spans="1:3" r="27">
      <c s="4" r="A27" t="s">
        <v>519</v>
      </c>
      <c s="4" r="B27" t="s">
        <v>535</v>
      </c>
      <c s="4" r="C27" t="s">
        <v>536</v>
      </c>
    </row>
    <row spans="1:3" r="28">
      <c s="4" r="A28" t="s">
        <v>537</v>
      </c>
      <c s="4" r="B28" t="s">
        <v>290</v>
      </c>
      <c s="4" r="C28" t="s">
        <v>2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 customWidth="1" max="6" min="6" width="14"/>
  </cols>
  <sheetData>
    <row spans="1:6" r="1">
      <c s="1" r="A1" t="s">
        <v>538</v>
      </c>
      <c s="2" r="B1" t="s">
        <v>1</v>
      </c>
      <c s="2" r="D1" t="s">
        <v>64</v>
      </c>
    </row>
    <row spans="1:6" r="2">
      <c s="2" r="B2" t="s">
        <v>2</v>
      </c>
      <c s="2" r="C2" t="s">
        <v>65</v>
      </c>
      <c s="2" r="D2" t="s">
        <v>16</v>
      </c>
      <c s="2" r="E2" t="s">
        <v>17</v>
      </c>
      <c s="2" r="F2" t="s">
        <v>66</v>
      </c>
    </row>
    <row spans="1:6" r="3">
      <c s="3" r="A3" t="s">
        <v>539</v>
      </c>
    </row>
    <row spans="1:6" r="4">
      <c s="4" r="A4" t="s">
        <v>540</v>
      </c>
      <c s="7" r="B4" t="n">
        <v>926</v>
      </c>
      <c s="7" r="C4" t="n">
        <v>855</v>
      </c>
      <c s="7" r="D4" t="n">
        <v>1143</v>
      </c>
      <c s="7" r="E4" t="n">
        <v>1047</v>
      </c>
      <c s="7" r="F4" t="n">
        <v>977</v>
      </c>
    </row>
    <row spans="1:6" r="5">
      <c s="4" r="A5" t="s">
        <v>541</v>
      </c>
      <c s="6" r="B5" t="n">
        <v>-7</v>
      </c>
      <c s="6" r="C5" t="n">
        <v>-2</v>
      </c>
      <c s="6" r="D5" t="n">
        <v>-4</v>
      </c>
      <c s="6" r="E5" t="n">
        <v>-9</v>
      </c>
      <c s="6" r="F5" t="n">
        <v>-7</v>
      </c>
    </row>
    <row spans="1:6" r="6">
      <c s="4" r="A6" t="s">
        <v>68</v>
      </c>
      <c s="6" r="B6" t="n">
        <v>919</v>
      </c>
      <c s="6" r="C6" t="n">
        <v>853</v>
      </c>
      <c s="6" r="D6" t="n">
        <v>1139</v>
      </c>
      <c s="6" r="E6" t="n">
        <v>1038</v>
      </c>
      <c s="6" r="F6" t="n">
        <v>970</v>
      </c>
    </row>
    <row spans="1:6" r="7">
      <c s="4" r="A7" t="s">
        <v>322</v>
      </c>
    </row>
    <row spans="1:6" r="8">
      <c s="3" r="A8" t="s">
        <v>539</v>
      </c>
    </row>
    <row spans="1:6" r="9">
      <c s="4" r="A9" t="s">
        <v>540</v>
      </c>
      <c s="6" r="B9" t="n">
        <v>840</v>
      </c>
      <c s="6" r="C9" t="n">
        <v>780</v>
      </c>
      <c s="6" r="D9" t="n">
        <v>1047</v>
      </c>
      <c s="6" r="E9" t="n">
        <v>959</v>
      </c>
      <c s="6" r="F9" t="n">
        <v>898</v>
      </c>
    </row>
    <row spans="1:6" r="10">
      <c s="4" r="A10" t="s">
        <v>323</v>
      </c>
    </row>
    <row spans="1:6" r="11">
      <c s="3" r="A11" t="s">
        <v>539</v>
      </c>
    </row>
    <row spans="1:6" r="12">
      <c s="4" r="A12" t="s">
        <v>540</v>
      </c>
      <c s="6" r="B12" t="n">
        <v>15</v>
      </c>
      <c s="6" r="C12" t="n">
        <v>12</v>
      </c>
      <c s="6" r="D12" t="n">
        <v>16</v>
      </c>
      <c s="6" r="E12" t="n">
        <v>10</v>
      </c>
      <c s="6" r="F12" t="n">
        <v>8</v>
      </c>
    </row>
    <row spans="1:6" r="13">
      <c s="4" r="A13" t="s">
        <v>542</v>
      </c>
    </row>
    <row spans="1:6" r="14">
      <c s="3" r="A14" t="s">
        <v>539</v>
      </c>
    </row>
    <row spans="1:6" r="15">
      <c s="4" r="A15" t="s">
        <v>540</v>
      </c>
      <c s="6" r="B15" t="n">
        <v>14</v>
      </c>
      <c s="6" r="C15" t="n">
        <v>7</v>
      </c>
      <c s="6" r="D15" t="n">
        <v>9</v>
      </c>
      <c s="6" r="E15" t="n">
        <v>0</v>
      </c>
      <c s="6" r="F15" t="n">
        <v>0</v>
      </c>
    </row>
    <row spans="1:6" r="16">
      <c s="4" r="A16" t="s">
        <v>543</v>
      </c>
    </row>
    <row spans="1:6" r="17">
      <c s="3" r="A17" t="s">
        <v>539</v>
      </c>
    </row>
    <row spans="1:6" r="18">
      <c s="4" r="A18" t="s">
        <v>540</v>
      </c>
      <c s="6" r="B18" t="n">
        <v>35</v>
      </c>
      <c s="6" r="C18" t="n">
        <v>31</v>
      </c>
      <c s="6" r="D18" t="n">
        <v>42</v>
      </c>
      <c s="6" r="E18" t="n">
        <v>32</v>
      </c>
      <c s="6" r="F18" t="n">
        <v>25</v>
      </c>
    </row>
    <row spans="1:6" r="19">
      <c s="4" r="A19" t="s">
        <v>544</v>
      </c>
    </row>
    <row spans="1:6" r="20">
      <c s="3" r="A20" t="s">
        <v>539</v>
      </c>
    </row>
    <row spans="1:6" r="21">
      <c s="4" r="A21" t="s">
        <v>540</v>
      </c>
      <c s="6" r="B21" t="n">
        <v>9</v>
      </c>
      <c s="6" r="C21" t="n">
        <v>10</v>
      </c>
      <c s="6" r="D21" t="n">
        <v>12</v>
      </c>
      <c s="6" r="E21" t="n">
        <v>13</v>
      </c>
      <c s="6" r="F21" t="n">
        <v>12</v>
      </c>
    </row>
    <row spans="1:6" r="22">
      <c s="4" r="A22" t="s">
        <v>545</v>
      </c>
    </row>
    <row spans="1:6" r="23">
      <c s="3" r="A23" t="s">
        <v>539</v>
      </c>
    </row>
    <row spans="1:6" r="24">
      <c s="4" r="A24" t="s">
        <v>540</v>
      </c>
      <c s="7" r="B24" t="n">
        <v>13</v>
      </c>
      <c s="7" r="C24" t="n">
        <v>15</v>
      </c>
      <c s="7" r="D24" t="n">
        <v>17</v>
      </c>
      <c s="7" r="E24" t="n">
        <v>33</v>
      </c>
      <c s="7" r="F24" t="n">
        <v>34</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46</v>
      </c>
      <c s="2" r="B1" t="s">
        <v>1</v>
      </c>
      <c s="2" r="D1" t="s">
        <v>64</v>
      </c>
    </row>
    <row spans="1:6" r="2">
      <c s="2" r="B2" t="s">
        <v>2</v>
      </c>
      <c s="2" r="C2" t="s">
        <v>65</v>
      </c>
      <c s="2" r="D2" t="s">
        <v>16</v>
      </c>
      <c s="2" r="E2" t="s">
        <v>17</v>
      </c>
      <c s="2" r="F2" t="s">
        <v>66</v>
      </c>
    </row>
    <row spans="1:6" r="3">
      <c s="3" r="A3" t="s">
        <v>257</v>
      </c>
    </row>
    <row spans="1:6" r="4">
      <c s="4" r="A4" t="s">
        <v>547</v>
      </c>
      <c s="7" r="B4" t="n">
        <v>25</v>
      </c>
      <c s="7" r="C4" t="n">
        <v>31</v>
      </c>
      <c s="7" r="D4" t="n">
        <v>46</v>
      </c>
      <c s="7" r="E4" t="n">
        <v>71</v>
      </c>
      <c s="7" r="F4" t="n">
        <v>69</v>
      </c>
    </row>
    <row spans="1:6" r="5">
      <c s="4" r="A5" t="s">
        <v>548</v>
      </c>
      <c s="6" r="B5" t="n">
        <v>-23</v>
      </c>
      <c s="6" r="C5" t="n">
        <v>-5</v>
      </c>
      <c s="6" r="D5" t="n">
        <v>-11</v>
      </c>
      <c s="6" r="E5" t="n">
        <v>-3</v>
      </c>
      <c s="6" r="F5" t="n">
        <v>-4</v>
      </c>
    </row>
    <row spans="1:6" r="6">
      <c s="4" r="A6" t="s">
        <v>322</v>
      </c>
    </row>
    <row spans="1:6" r="7">
      <c s="3" r="A7" t="s">
        <v>257</v>
      </c>
    </row>
    <row spans="1:6" r="8">
      <c s="4" r="A8" t="s">
        <v>547</v>
      </c>
      <c s="6" r="B8" t="n">
        <v>18</v>
      </c>
      <c s="6" r="C8" t="n">
        <v>25</v>
      </c>
      <c s="6" r="D8" t="n">
        <v>32</v>
      </c>
      <c s="6" r="E8" t="n">
        <v>26</v>
      </c>
      <c s="6" r="F8" t="n">
        <v>41</v>
      </c>
    </row>
    <row spans="1:6" r="9">
      <c s="4" r="A9" t="s">
        <v>548</v>
      </c>
      <c s="6" r="B9" t="n">
        <v>-21</v>
      </c>
      <c s="6" r="C9" t="n">
        <v>-6</v>
      </c>
      <c s="6" r="D9" t="n">
        <v>-8</v>
      </c>
      <c s="6" r="E9" t="n">
        <v>-4</v>
      </c>
      <c s="6" r="F9" t="n">
        <v>-7</v>
      </c>
    </row>
    <row spans="1:6" r="10">
      <c s="4" r="A10" t="s">
        <v>549</v>
      </c>
      <c s="6" r="B10" t="n">
        <v>-333</v>
      </c>
      <c s="6" r="C10" t="n">
        <v>377</v>
      </c>
      <c s="6" r="D10" t="n">
        <v>465</v>
      </c>
      <c s="6" r="E10" t="n">
        <v>-763</v>
      </c>
      <c s="6" r="F10" t="n">
        <v>696</v>
      </c>
    </row>
    <row spans="1:6" r="11">
      <c s="4" r="A11" t="s">
        <v>323</v>
      </c>
    </row>
    <row spans="1:6" r="12">
      <c s="3" r="A12" t="s">
        <v>257</v>
      </c>
    </row>
    <row spans="1:6" r="13">
      <c s="4" r="A13" t="s">
        <v>547</v>
      </c>
      <c s="6" r="B13" t="n">
        <v>12</v>
      </c>
      <c s="6" r="C13" t="n">
        <v>7</v>
      </c>
      <c s="6" r="D13" t="n">
        <v>16</v>
      </c>
      <c s="6" r="E13" t="n">
        <v>45</v>
      </c>
      <c s="6" r="F13" t="n">
        <v>41</v>
      </c>
    </row>
    <row spans="1:6" r="14">
      <c s="4" r="A14" t="s">
        <v>548</v>
      </c>
      <c s="6" r="B14" t="n">
        <v>-13</v>
      </c>
      <c s="6" r="C14" t="n">
        <v>-2</v>
      </c>
      <c s="6" r="D14" t="n">
        <v>-8</v>
      </c>
      <c s="6" r="E14" t="n">
        <v>0</v>
      </c>
      <c s="6" r="F14" t="n">
        <v>-3</v>
      </c>
    </row>
    <row spans="1:6" r="15">
      <c s="4" r="A15" t="s">
        <v>549</v>
      </c>
      <c s="6" r="B15" t="n">
        <v>-51</v>
      </c>
      <c s="6" r="C15" t="n">
        <v>-2</v>
      </c>
      <c s="6" r="D15" t="n">
        <v>6</v>
      </c>
      <c s="6" r="E15" t="n">
        <v>20</v>
      </c>
      <c s="6" r="F15" t="n">
        <v>6</v>
      </c>
    </row>
    <row spans="1:6" r="16">
      <c s="4" r="A16" t="s">
        <v>550</v>
      </c>
    </row>
    <row spans="1:6" r="17">
      <c s="3" r="A17" t="s">
        <v>257</v>
      </c>
    </row>
    <row spans="1:6" r="18">
      <c s="4" r="A18" t="s">
        <v>547</v>
      </c>
      <c s="6" r="B18" t="n">
        <v>-1</v>
      </c>
      <c s="6" r="C18" t="n">
        <v>0</v>
      </c>
      <c s="6" r="D18" t="n">
        <v>0</v>
      </c>
      <c s="6" r="E18" t="n">
        <v>0</v>
      </c>
      <c s="6" r="F18" t="n">
        <v>-5</v>
      </c>
    </row>
    <row spans="1:6" r="19">
      <c s="4" r="A19" t="s">
        <v>548</v>
      </c>
      <c s="6" r="B19" t="n">
        <v>0</v>
      </c>
      <c s="6" r="C19" t="n">
        <v>0</v>
      </c>
      <c s="6" r="D19" t="n">
        <v>0</v>
      </c>
      <c s="6" r="E19" t="n">
        <v>-2</v>
      </c>
      <c s="6" r="F19" t="n">
        <v>0</v>
      </c>
    </row>
    <row spans="1:6" r="20">
      <c s="4" r="A20" t="s">
        <v>549</v>
      </c>
      <c s="6" r="B20" t="n">
        <v>0</v>
      </c>
      <c s="6" r="C20" t="n">
        <v>0</v>
      </c>
      <c s="6" r="D20" t="n">
        <v>0</v>
      </c>
      <c s="6" r="E20" t="n">
        <v>0</v>
      </c>
      <c s="6" r="F20" t="n">
        <v>0</v>
      </c>
    </row>
    <row spans="1:6" r="21">
      <c s="4" r="A21" t="s">
        <v>551</v>
      </c>
    </row>
    <row spans="1:6" r="22">
      <c s="3" r="A22" t="s">
        <v>257</v>
      </c>
    </row>
    <row spans="1:6" r="23">
      <c s="4" r="A23" t="s">
        <v>547</v>
      </c>
      <c s="6" r="B23" t="n">
        <v>-4</v>
      </c>
      <c s="6" r="C23" t="n">
        <v>-1</v>
      </c>
      <c s="6" r="D23" t="n">
        <v>-2</v>
      </c>
      <c s="6" r="E23" t="n">
        <v>0</v>
      </c>
      <c s="6" r="F23" t="n">
        <v>-8</v>
      </c>
    </row>
    <row spans="1:6" r="24">
      <c s="4" r="A24" t="s">
        <v>548</v>
      </c>
      <c s="6" r="B24" t="n">
        <v>11</v>
      </c>
      <c s="6" r="C24" t="n">
        <v>3</v>
      </c>
      <c s="6" r="D24" t="n">
        <v>5</v>
      </c>
      <c s="6" r="E24" t="n">
        <v>3</v>
      </c>
      <c s="6" r="F24" t="n">
        <v>6</v>
      </c>
    </row>
    <row spans="1:6" r="25">
      <c s="4" r="A25" t="s">
        <v>549</v>
      </c>
      <c s="6" r="B25" t="n">
        <v>130</v>
      </c>
      <c s="6" r="C25" t="n">
        <v>-186</v>
      </c>
      <c s="6" r="D25" t="n">
        <v>-222</v>
      </c>
      <c s="6" r="E25" t="n">
        <v>394</v>
      </c>
      <c s="6" r="F25" t="n">
        <v>-355</v>
      </c>
    </row>
    <row spans="1:6" r="26">
      <c s="4" r="A26" t="s">
        <v>552</v>
      </c>
    </row>
    <row spans="1:6" r="27">
      <c s="3" r="A27" t="s">
        <v>257</v>
      </c>
    </row>
    <row spans="1:6" r="28">
      <c s="4" r="A28" t="s">
        <v>547</v>
      </c>
      <c s="6" r="B28" t="n">
        <v>-9</v>
      </c>
      <c s="6" r="C28" t="n">
        <v>-11</v>
      </c>
      <c s="6" r="D28" t="n">
        <v>-16</v>
      </c>
      <c s="6" r="E28" t="n">
        <v>-25</v>
      </c>
      <c s="6" r="F28" t="n">
        <v>-24</v>
      </c>
    </row>
    <row spans="1:6" r="29">
      <c s="4" r="A29" t="s">
        <v>548</v>
      </c>
      <c s="6" r="B29" t="n">
        <v>8</v>
      </c>
      <c s="6" r="C29" t="n">
        <v>2</v>
      </c>
      <c s="6" r="D29" t="n">
        <v>4</v>
      </c>
      <c s="6" r="E29" t="n">
        <v>1</v>
      </c>
      <c s="6" r="F29" t="n">
        <v>1</v>
      </c>
    </row>
    <row spans="1:6" r="30">
      <c s="4" r="A30" t="s">
        <v>549</v>
      </c>
      <c s="6" r="B30" t="n">
        <v>89</v>
      </c>
      <c s="6" r="C30" t="n">
        <v>-66</v>
      </c>
      <c s="6" r="D30" t="n">
        <v>-87</v>
      </c>
      <c s="6" r="E30" t="n">
        <v>122</v>
      </c>
      <c s="6" r="F30" t="n">
        <v>-121</v>
      </c>
    </row>
    <row spans="1:6" r="31">
      <c s="4" r="A31" t="s">
        <v>553</v>
      </c>
    </row>
    <row spans="1:6" r="32">
      <c s="3" r="A32" t="s">
        <v>257</v>
      </c>
    </row>
    <row spans="1:6" r="33">
      <c s="4" r="A33" t="s">
        <v>547</v>
      </c>
      <c s="6" r="B33" t="n">
        <v>16</v>
      </c>
      <c s="6" r="C33" t="n">
        <v>20</v>
      </c>
      <c s="6" r="D33" t="n">
        <v>30</v>
      </c>
      <c s="6" r="E33" t="n">
        <v>46</v>
      </c>
      <c s="6" r="F33" t="n">
        <v>45</v>
      </c>
    </row>
    <row spans="1:6" r="34">
      <c s="4" r="A34" t="s">
        <v>548</v>
      </c>
      <c s="6" r="B34" t="n">
        <v>-15</v>
      </c>
      <c s="6" r="C34" t="n">
        <v>-3</v>
      </c>
      <c s="6" r="D34" t="n">
        <v>-7</v>
      </c>
      <c s="6" r="E34" t="n">
        <v>-2</v>
      </c>
      <c s="6" r="F34" t="n">
        <v>-3</v>
      </c>
    </row>
    <row spans="1:6" r="35">
      <c s="4" r="A35" t="s">
        <v>549</v>
      </c>
      <c s="7" r="B35" t="n">
        <v>-165</v>
      </c>
      <c s="7" r="C35" t="n">
        <v>123</v>
      </c>
      <c s="7" r="D35" t="n">
        <v>162</v>
      </c>
      <c s="7" r="E35" t="n">
        <v>-227</v>
      </c>
      <c s="7" r="F35" t="n">
        <v>226</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s="1" r="A1" t="s">
        <v>90</v>
      </c>
      <c s="2" r="B1" t="s">
        <v>1</v>
      </c>
      <c s="2" r="D1" t="s">
        <v>64</v>
      </c>
    </row>
    <row spans="1:6" r="2">
      <c s="2" r="B2" t="s">
        <v>2</v>
      </c>
      <c s="2" r="C2" t="s">
        <v>65</v>
      </c>
      <c s="2" r="D2" t="s">
        <v>16</v>
      </c>
      <c s="2" r="E2" t="s">
        <v>17</v>
      </c>
      <c s="2" r="F2" t="s">
        <v>66</v>
      </c>
    </row>
    <row spans="1:6" r="3">
      <c s="3" r="A3" t="s">
        <v>91</v>
      </c>
    </row>
    <row spans="1:6" r="4">
      <c s="4" r="A4" t="s">
        <v>81</v>
      </c>
      <c s="7" r="B4" t="n">
        <v>157</v>
      </c>
      <c s="7" r="C4" t="n">
        <v>172</v>
      </c>
      <c s="7" r="D4" t="n">
        <v>232</v>
      </c>
      <c s="7" r="E4" t="n">
        <v>255</v>
      </c>
      <c s="7" r="F4" t="n">
        <v>209</v>
      </c>
    </row>
    <row spans="1:6" r="5">
      <c s="3" r="A5" t="s">
        <v>92</v>
      </c>
    </row>
    <row spans="1:6" r="6">
      <c s="4" r="A6" t="s">
        <v>93</v>
      </c>
      <c s="6" r="B6" t="n">
        <v>-163</v>
      </c>
      <c s="6" r="C6" t="n">
        <v>140</v>
      </c>
      <c s="6" r="D6" t="n">
        <v>185</v>
      </c>
      <c s="6" r="E6" t="n">
        <v>-181</v>
      </c>
      <c s="6" r="F6" t="n">
        <v>272</v>
      </c>
    </row>
    <row spans="1:6" r="7">
      <c s="4" r="A7" t="s">
        <v>94</v>
      </c>
      <c s="6" r="B7" t="n">
        <v>-2</v>
      </c>
      <c s="6" r="C7" t="n">
        <v>-17</v>
      </c>
      <c s="6" r="D7" t="n">
        <v>-23</v>
      </c>
      <c s="6" r="E7" t="n">
        <v>-46</v>
      </c>
      <c s="6" r="F7" t="n">
        <v>-46</v>
      </c>
    </row>
    <row spans="1:6" r="8">
      <c s="4" r="A8" t="s">
        <v>95</v>
      </c>
      <c s="6" r="B8" t="n">
        <v>-165</v>
      </c>
      <c s="6" r="C8" t="n">
        <v>123</v>
      </c>
      <c s="6" r="D8" t="n">
        <v>162</v>
      </c>
      <c s="6" r="E8" t="n">
        <v>-227</v>
      </c>
      <c s="6" r="F8" t="n">
        <v>226</v>
      </c>
    </row>
    <row spans="1:6" r="9">
      <c s="4" r="A9" t="s">
        <v>96</v>
      </c>
      <c s="6" r="B9" t="n">
        <v>2</v>
      </c>
      <c s="6" r="C9" t="n">
        <v>0</v>
      </c>
      <c s="6" r="D9" t="n">
        <v>0</v>
      </c>
      <c s="6" r="E9" t="n">
        <v>0</v>
      </c>
      <c s="6" r="F9" t="n">
        <v>0</v>
      </c>
    </row>
    <row spans="1:6" r="10">
      <c s="4" r="A10" t="s">
        <v>97</v>
      </c>
      <c s="6" r="B10" t="n">
        <v>-163</v>
      </c>
      <c s="6" r="C10" t="n">
        <v>123</v>
      </c>
      <c s="6" r="D10" t="n">
        <v>162</v>
      </c>
      <c s="6" r="E10" t="n">
        <v>-227</v>
      </c>
      <c s="6" r="F10" t="n">
        <v>226</v>
      </c>
    </row>
    <row spans="1:6" r="11">
      <c s="4" r="A11" t="s">
        <v>98</v>
      </c>
      <c s="6" r="B11" t="n">
        <v>-6</v>
      </c>
      <c s="6" r="C11" t="n">
        <v>295</v>
      </c>
      <c s="6" r="D11" t="n">
        <v>394</v>
      </c>
      <c s="6" r="E11" t="n">
        <v>28</v>
      </c>
      <c s="6" r="F11" t="n">
        <v>435</v>
      </c>
    </row>
    <row spans="1:6" r="12">
      <c s="4" r="A12" t="s">
        <v>99</v>
      </c>
      <c s="6" r="B12" t="n">
        <v>5</v>
      </c>
      <c s="6" r="C12" t="n">
        <v>1</v>
      </c>
      <c s="6" r="D12" t="n">
        <v>1</v>
      </c>
      <c s="6" r="E12" t="n">
        <v>1</v>
      </c>
      <c s="6" r="F12" t="n">
        <v>0</v>
      </c>
    </row>
    <row spans="1:6" r="13">
      <c s="4" r="A13" t="s">
        <v>100</v>
      </c>
      <c s="7" r="B13" t="n">
        <v>-11</v>
      </c>
      <c s="7" r="C13" t="n">
        <v>294</v>
      </c>
      <c s="7" r="D13" t="n">
        <v>393</v>
      </c>
      <c s="7" r="E13" t="n">
        <v>27</v>
      </c>
      <c s="7" r="F13" t="n">
        <v>43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54</v>
      </c>
      <c s="2" r="B1" t="s">
        <v>1</v>
      </c>
      <c s="2" r="D1" t="s">
        <v>64</v>
      </c>
    </row>
    <row spans="1:6" r="2">
      <c s="2" r="B2" t="s">
        <v>2</v>
      </c>
      <c s="2" r="C2" t="s">
        <v>65</v>
      </c>
      <c s="2" r="D2" t="s">
        <v>16</v>
      </c>
      <c s="2" r="E2" t="s">
        <v>17</v>
      </c>
      <c s="2" r="F2" t="s">
        <v>66</v>
      </c>
    </row>
    <row spans="1:6" r="3">
      <c s="4" r="A3" t="s">
        <v>322</v>
      </c>
    </row>
    <row spans="1:6" r="4">
      <c s="3" r="A4" t="s">
        <v>555</v>
      </c>
    </row>
    <row spans="1:6" r="5">
      <c s="4" r="A5" t="s">
        <v>556</v>
      </c>
      <c s="7" r="B5" t="n">
        <v>19</v>
      </c>
      <c s="7" r="C5" t="n">
        <v>22</v>
      </c>
      <c s="7" r="D5" t="n">
        <v>29</v>
      </c>
      <c s="7" r="E5" t="n">
        <v>34</v>
      </c>
      <c s="7" r="F5" t="n">
        <v>41</v>
      </c>
    </row>
    <row spans="1:6" r="6">
      <c s="4" r="A6" t="s">
        <v>557</v>
      </c>
      <c s="6" r="B6" t="n">
        <v>0</v>
      </c>
      <c s="6" r="C6" t="n">
        <v>-1</v>
      </c>
      <c s="6" r="D6" t="n">
        <v>-1</v>
      </c>
      <c s="6" r="E6" t="n">
        <v>-3</v>
      </c>
      <c s="6" r="F6" t="n">
        <v>-3</v>
      </c>
    </row>
    <row spans="1:6" r="7">
      <c s="4" r="A7" t="s">
        <v>323</v>
      </c>
    </row>
    <row spans="1:6" r="8">
      <c s="3" r="A8" t="s">
        <v>555</v>
      </c>
    </row>
    <row spans="1:6" r="9">
      <c s="4" r="A9" t="s">
        <v>556</v>
      </c>
      <c s="6" r="B9" t="n">
        <v>12</v>
      </c>
      <c s="6" r="C9" t="n">
        <v>8</v>
      </c>
      <c s="6" r="D9" t="n">
        <v>16</v>
      </c>
      <c s="6" r="E9" t="n">
        <v>43</v>
      </c>
      <c s="6" r="F9" t="n">
        <v>42</v>
      </c>
    </row>
    <row spans="1:6" r="10">
      <c s="4" r="A10" t="s">
        <v>557</v>
      </c>
      <c s="7" r="B10" t="n">
        <v>0</v>
      </c>
      <c s="7" r="C10" t="n">
        <v>0</v>
      </c>
      <c s="7" r="D10" t="n">
        <v>0</v>
      </c>
      <c s="7" r="E10" t="n">
        <v>0</v>
      </c>
      <c s="7" r="F10" t="n">
        <v>-1</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s="1" r="A1" t="s">
        <v>558</v>
      </c>
      <c s="2" r="B1" t="s">
        <v>1</v>
      </c>
      <c s="2" r="D1" t="s">
        <v>64</v>
      </c>
    </row>
    <row spans="1:6" r="2">
      <c s="2" r="B2" t="s">
        <v>559</v>
      </c>
      <c s="2" r="C2" t="s">
        <v>560</v>
      </c>
      <c s="2" r="D2" t="s">
        <v>561</v>
      </c>
      <c s="2" r="E2" t="s">
        <v>562</v>
      </c>
      <c s="2" r="F2" t="s">
        <v>563</v>
      </c>
    </row>
    <row spans="1:6" r="3">
      <c s="3" r="A3" t="s">
        <v>564</v>
      </c>
    </row>
    <row spans="1:6" r="4">
      <c s="4" r="A4" t="s">
        <v>565</v>
      </c>
      <c s="4" r="B4" t="s">
        <v>566</v>
      </c>
      <c s="4" r="D4" t="s">
        <v>567</v>
      </c>
    </row>
    <row spans="1:6" r="5">
      <c s="4" r="A5" t="s">
        <v>568</v>
      </c>
      <c s="4" r="B5" t="s">
        <v>502</v>
      </c>
      <c s="4" r="D5" t="s">
        <v>502</v>
      </c>
    </row>
    <row spans="1:6" r="6">
      <c s="4" r="A6" t="s">
        <v>569</v>
      </c>
      <c s="7" r="B6" t="n">
        <v>23</v>
      </c>
      <c s="7" r="C6" t="n">
        <v>5</v>
      </c>
      <c s="7" r="D6" t="n">
        <v>11</v>
      </c>
      <c s="7" r="E6" t="n">
        <v>3</v>
      </c>
      <c s="7" r="F6" t="n">
        <v>4</v>
      </c>
    </row>
    <row spans="1:6" r="7">
      <c s="4" r="A7" t="s">
        <v>570</v>
      </c>
      <c s="4" r="D7" t="s">
        <v>571</v>
      </c>
    </row>
    <row spans="1:6" r="8">
      <c s="4" r="A8" t="s">
        <v>572</v>
      </c>
      <c s="4" r="D8" t="s">
        <v>573</v>
      </c>
    </row>
    <row spans="1:6" r="9">
      <c s="4" r="A9" t="s">
        <v>574</v>
      </c>
      <c s="6" r="B9" t="n">
        <v>4</v>
      </c>
      <c s="7" r="D9" t="n">
        <v>1</v>
      </c>
      <c s="6" r="E9" t="n">
        <v>4</v>
      </c>
      <c s="6" r="F9" t="n">
        <v>3</v>
      </c>
    </row>
    <row spans="1:6" r="10">
      <c s="4" r="A10" t="s">
        <v>318</v>
      </c>
    </row>
    <row spans="1:6" r="11">
      <c s="3" r="A11" t="s">
        <v>564</v>
      </c>
    </row>
    <row spans="1:6" r="12">
      <c s="4" r="A12" t="s">
        <v>575</v>
      </c>
      <c s="6" r="B12" t="n">
        <v>162</v>
      </c>
      <c s="6" r="D12" t="n">
        <v>167</v>
      </c>
      <c s="6" r="E12" t="n">
        <v>169</v>
      </c>
    </row>
    <row spans="1:6" r="13">
      <c s="4" r="A13" t="s">
        <v>576</v>
      </c>
      <c s="6" r="B13" t="n">
        <v>-7</v>
      </c>
      <c s="6" r="D13" t="n">
        <v>-9</v>
      </c>
      <c s="6" r="E13" t="n">
        <v>-18</v>
      </c>
    </row>
    <row spans="1:6" r="14">
      <c s="4" r="A14" t="s">
        <v>577</v>
      </c>
    </row>
    <row spans="1:6" r="15">
      <c s="3" r="A15" t="s">
        <v>564</v>
      </c>
    </row>
    <row spans="1:6" r="16">
      <c s="4" r="A16" t="s">
        <v>569</v>
      </c>
      <c s="6" r="B16" t="n">
        <v>20</v>
      </c>
    </row>
    <row spans="1:6" r="17">
      <c s="4" r="A17" t="s">
        <v>578</v>
      </c>
    </row>
    <row spans="1:6" r="18">
      <c s="3" r="A18" t="s">
        <v>564</v>
      </c>
    </row>
    <row spans="1:6" r="19">
      <c s="4" r="A19" t="s">
        <v>579</v>
      </c>
      <c s="6" r="B19" t="n">
        <v>108</v>
      </c>
      <c s="6" r="D19" t="n">
        <v>115</v>
      </c>
      <c s="6" r="E19" t="n">
        <v>114</v>
      </c>
    </row>
    <row spans="1:6" r="20">
      <c s="4" r="A20" t="s">
        <v>580</v>
      </c>
      <c s="6" r="B20" t="n">
        <v>-6</v>
      </c>
      <c s="6" r="D20" t="n">
        <v>-6</v>
      </c>
      <c s="6" r="E20" t="n">
        <v>-10</v>
      </c>
    </row>
    <row spans="1:6" r="21">
      <c s="4" r="A21" t="s">
        <v>322</v>
      </c>
    </row>
    <row spans="1:6" r="22">
      <c s="3" r="A22" t="s">
        <v>564</v>
      </c>
    </row>
    <row spans="1:6" r="23">
      <c s="4" r="A23" t="s">
        <v>576</v>
      </c>
      <c s="7" r="B23" t="n">
        <v>-176</v>
      </c>
      <c s="7" r="D23" t="n">
        <v>-61</v>
      </c>
      <c s="6" r="E23" t="n">
        <v>-264</v>
      </c>
    </row>
    <row spans="1:6" r="24">
      <c s="4" r="A24" t="s">
        <v>581</v>
      </c>
      <c s="6" r="B24" t="n">
        <v>731</v>
      </c>
      <c s="6" r="D24" t="n">
        <v>482</v>
      </c>
    </row>
    <row spans="1:6" r="25">
      <c s="4" r="A25" t="s">
        <v>569</v>
      </c>
      <c s="7" r="B25" t="n">
        <v>21</v>
      </c>
      <c s="6" r="C25" t="n">
        <v>6</v>
      </c>
      <c s="7" r="D25" t="n">
        <v>8</v>
      </c>
      <c s="6" r="E25" t="n">
        <v>4</v>
      </c>
      <c s="7" r="F25" t="n">
        <v>7</v>
      </c>
    </row>
    <row spans="1:6" r="26">
      <c s="4" r="A26" t="s">
        <v>377</v>
      </c>
    </row>
    <row spans="1:6" r="27">
      <c s="3" r="A27" t="s">
        <v>564</v>
      </c>
    </row>
    <row spans="1:6" r="28">
      <c s="4" r="A28" t="s">
        <v>581</v>
      </c>
      <c s="6" r="B28" t="n">
        <v>49</v>
      </c>
      <c s="6" r="D28" t="n">
        <v>18</v>
      </c>
    </row>
    <row spans="1:6" r="29">
      <c s="4" r="A29" t="s">
        <v>569</v>
      </c>
      <c s="7" r="B29" t="n">
        <v>13</v>
      </c>
      <c s="7" r="D29" t="n">
        <v>8</v>
      </c>
    </row>
    <row spans="1:6" r="30">
      <c s="4" r="A30" t="s">
        <v>582</v>
      </c>
      <c s="6" r="B30" t="n">
        <v>-37</v>
      </c>
      <c s="6" r="D30" t="n">
        <v>-6</v>
      </c>
      <c s="6" r="E30" t="n">
        <v>-6</v>
      </c>
    </row>
    <row spans="1:6" r="31">
      <c s="4" r="A31" t="s">
        <v>583</v>
      </c>
    </row>
    <row spans="1:6" r="32">
      <c s="3" r="A32" t="s">
        <v>564</v>
      </c>
    </row>
    <row spans="1:6" r="33">
      <c s="4" r="A33" t="s">
        <v>582</v>
      </c>
      <c s="6" r="B33" t="n">
        <v>-1</v>
      </c>
      <c s="6" r="D33" t="n">
        <v>0</v>
      </c>
      <c s="7" r="E33" t="n">
        <v>0</v>
      </c>
    </row>
    <row spans="1:6" r="34">
      <c s="4" r="A34" t="s">
        <v>395</v>
      </c>
    </row>
    <row spans="1:6" r="35">
      <c s="3" r="A35" t="s">
        <v>564</v>
      </c>
    </row>
    <row spans="1:6" r="36">
      <c s="4" r="A36" t="s">
        <v>574</v>
      </c>
      <c s="7" r="C36" t="n">
        <v>1</v>
      </c>
    </row>
    <row spans="1:6" r="37">
      <c s="4" r="A37" t="s">
        <v>584</v>
      </c>
    </row>
    <row spans="1:6" r="38">
      <c s="3" r="A38" t="s">
        <v>564</v>
      </c>
    </row>
    <row spans="1:6" r="39">
      <c s="4" r="A39" t="s">
        <v>569</v>
      </c>
      <c s="7" r="B39" t="n">
        <v>1</v>
      </c>
      <c s="7" r="D39" t="n">
        <v>1</v>
      </c>
    </row>
    <row spans="1:6" r="40">
      <c s="4" r="A40" t="s">
        <v>585</v>
      </c>
    </row>
    <row spans="1:6" r="41">
      <c s="3" r="A41" t="s">
        <v>564</v>
      </c>
    </row>
    <row spans="1:6" r="42">
      <c s="4" r="A42" t="s">
        <v>581</v>
      </c>
      <c s="6" r="B42" t="n">
        <v>0</v>
      </c>
      <c s="6" r="D42" t="n">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6</v>
      </c>
      <c s="2" r="B1" t="s">
        <v>2</v>
      </c>
      <c s="2" r="C1" t="s">
        <v>16</v>
      </c>
      <c s="2" r="D1" t="s">
        <v>17</v>
      </c>
    </row>
    <row spans="1:4" r="2">
      <c s="3" r="A2" t="s">
        <v>587</v>
      </c>
    </row>
    <row spans="1:4" r="3">
      <c s="4" r="A3" t="s">
        <v>588</v>
      </c>
      <c s="7" r="B3" t="n">
        <v>230</v>
      </c>
      <c s="7" r="C3" t="n">
        <v>428</v>
      </c>
      <c s="7" r="D3" t="n">
        <v>360</v>
      </c>
    </row>
    <row spans="1:4" r="4">
      <c s="4" r="A4" t="s">
        <v>589</v>
      </c>
      <c s="6" r="B4" t="n">
        <v>1207</v>
      </c>
      <c s="6" r="C4" t="n">
        <v>1173</v>
      </c>
      <c s="6" r="D4" t="n">
        <v>814</v>
      </c>
    </row>
    <row spans="1:4" r="5">
      <c s="4" r="A5" t="s">
        <v>590</v>
      </c>
    </row>
    <row spans="1:4" r="6">
      <c s="3" r="A6" t="s">
        <v>587</v>
      </c>
    </row>
    <row spans="1:4" r="7">
      <c s="4" r="A7" t="s">
        <v>588</v>
      </c>
      <c s="6" r="B7" t="n">
        <v>108</v>
      </c>
      <c s="6" r="C7" t="n">
        <v>96</v>
      </c>
      <c s="6" r="D7" t="n">
        <v>77</v>
      </c>
    </row>
    <row spans="1:4" r="8">
      <c s="4" r="A8" t="s">
        <v>591</v>
      </c>
    </row>
    <row spans="1:4" r="9">
      <c s="3" r="A9" t="s">
        <v>587</v>
      </c>
    </row>
    <row spans="1:4" r="10">
      <c s="4" r="A10" t="s">
        <v>588</v>
      </c>
      <c s="6" r="B10" t="n">
        <v>0</v>
      </c>
      <c s="6" r="C10" t="n">
        <v>10</v>
      </c>
      <c s="6" r="D10" t="n">
        <v>9</v>
      </c>
    </row>
    <row spans="1:4" r="11">
      <c s="4" r="A11" t="s">
        <v>592</v>
      </c>
    </row>
    <row spans="1:4" r="12">
      <c s="3" r="A12" t="s">
        <v>587</v>
      </c>
    </row>
    <row spans="1:4" r="13">
      <c s="4" r="A13" t="s">
        <v>588</v>
      </c>
      <c s="6" r="B13" t="n">
        <v>0</v>
      </c>
      <c s="6" r="C13" t="n">
        <v>0</v>
      </c>
      <c s="6" r="D13" t="n">
        <v>2</v>
      </c>
    </row>
    <row spans="1:4" r="14">
      <c s="4" r="A14" t="s">
        <v>593</v>
      </c>
    </row>
    <row spans="1:4" r="15">
      <c s="3" r="A15" t="s">
        <v>587</v>
      </c>
    </row>
    <row spans="1:4" r="16">
      <c s="4" r="A16" t="s">
        <v>589</v>
      </c>
      <c s="6" r="B16" t="n">
        <v>1198</v>
      </c>
      <c s="6" r="C16" t="n">
        <v>1160</v>
      </c>
      <c s="6" r="D16" t="n">
        <v>804</v>
      </c>
    </row>
    <row spans="1:4" r="17">
      <c s="4" r="A17" t="s">
        <v>594</v>
      </c>
    </row>
    <row spans="1:4" r="18">
      <c s="3" r="A18" t="s">
        <v>587</v>
      </c>
    </row>
    <row spans="1:4" r="19">
      <c s="4" r="A19" t="s">
        <v>588</v>
      </c>
      <c s="6" r="B19" t="n">
        <v>122</v>
      </c>
      <c s="6" r="C19" t="n">
        <v>322</v>
      </c>
      <c s="6" r="D19" t="n">
        <v>272</v>
      </c>
    </row>
    <row spans="1:4" r="20">
      <c s="4" r="A20" t="s">
        <v>595</v>
      </c>
    </row>
    <row spans="1:4" r="21">
      <c s="3" r="A21" t="s">
        <v>587</v>
      </c>
    </row>
    <row spans="1:4" r="22">
      <c s="4" r="A22" t="s">
        <v>589</v>
      </c>
      <c s="7" r="B22" t="n">
        <v>9</v>
      </c>
      <c s="7" r="C22" t="n">
        <v>13</v>
      </c>
      <c s="7" r="D22" t="n">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spans="1:9" r="1">
      <c s="1" r="A1" t="s">
        <v>596</v>
      </c>
      <c s="2" r="B1" t="s">
        <v>1</v>
      </c>
      <c s="2" r="D1" t="s">
        <v>64</v>
      </c>
    </row>
    <row spans="1:9" r="2">
      <c s="2" r="B2" t="s">
        <v>2</v>
      </c>
      <c s="2" r="C2" t="s">
        <v>65</v>
      </c>
      <c s="2" r="D2" t="s">
        <v>16</v>
      </c>
      <c s="2" r="F2" t="s">
        <v>17</v>
      </c>
      <c s="2" r="H2" t="s">
        <v>66</v>
      </c>
    </row>
    <row spans="1:9" r="3">
      <c s="3" r="A3" t="s">
        <v>597</v>
      </c>
    </row>
    <row spans="1:9" r="4">
      <c s="4" r="A4" t="s">
        <v>598</v>
      </c>
      <c s="7" r="B4" t="n">
        <v>-42</v>
      </c>
      <c s="7" r="C4" t="n">
        <v>-42</v>
      </c>
      <c s="7" r="D4" t="n">
        <v>-2</v>
      </c>
      <c s="7" r="F4" t="n">
        <v>33</v>
      </c>
      <c s="7" r="H4" t="n">
        <v>2</v>
      </c>
    </row>
    <row spans="1:9" r="5">
      <c s="4" r="A5" t="s">
        <v>599</v>
      </c>
    </row>
    <row spans="1:9" r="6">
      <c s="3" r="A6" t="s">
        <v>597</v>
      </c>
    </row>
    <row spans="1:9" r="7">
      <c s="4" r="A7" t="s">
        <v>598</v>
      </c>
      <c s="6" r="B7" t="n">
        <v>-1</v>
      </c>
      <c s="6" r="C7" t="n">
        <v>4</v>
      </c>
      <c s="6" r="D7" t="n">
        <v>4</v>
      </c>
      <c s="6" r="F7" t="n">
        <v>-5</v>
      </c>
      <c s="6" r="H7" t="n">
        <v>3</v>
      </c>
    </row>
    <row spans="1:9" r="8">
      <c s="4" r="A8" t="s">
        <v>600</v>
      </c>
    </row>
    <row spans="1:9" r="9">
      <c s="3" r="A9" t="s">
        <v>597</v>
      </c>
    </row>
    <row spans="1:9" r="10">
      <c s="4" r="A10" t="s">
        <v>598</v>
      </c>
      <c s="6" r="B10" t="n">
        <v>0</v>
      </c>
      <c s="6" r="C10" t="n">
        <v>-1</v>
      </c>
      <c s="6" r="D10" t="n">
        <v>0</v>
      </c>
      <c s="6" r="F10" t="n">
        <v>2</v>
      </c>
      <c s="6" r="H10" t="n">
        <v>0</v>
      </c>
    </row>
    <row spans="1:9" r="11">
      <c s="4" r="A11" t="s">
        <v>601</v>
      </c>
    </row>
    <row spans="1:9" r="12">
      <c s="3" r="A12" t="s">
        <v>597</v>
      </c>
    </row>
    <row spans="1:9" r="13">
      <c s="4" r="A13" t="s">
        <v>598</v>
      </c>
      <c s="6" r="B13" t="n">
        <v>0</v>
      </c>
      <c s="6" r="C13" t="n">
        <v>-2</v>
      </c>
      <c s="6" r="D13" t="n">
        <v>-2</v>
      </c>
      <c s="6" r="F13" t="n">
        <v>1</v>
      </c>
      <c s="6" r="H13" t="n">
        <v>-4</v>
      </c>
    </row>
    <row spans="1:9" r="14">
      <c s="4" r="A14" t="s">
        <v>602</v>
      </c>
    </row>
    <row spans="1:9" r="15">
      <c s="3" r="A15" t="s">
        <v>597</v>
      </c>
    </row>
    <row spans="1:9" r="16">
      <c s="4" r="A16" t="s">
        <v>598</v>
      </c>
      <c s="6" r="B16" t="n">
        <v>99</v>
      </c>
      <c s="6" r="C16" t="n">
        <v>-153</v>
      </c>
      <c s="6" r="D16" t="n">
        <v>-182</v>
      </c>
      <c s="4" r="E16" t="s">
        <v>309</v>
      </c>
      <c s="6" r="F16" t="n">
        <v>-182</v>
      </c>
      <c s="4" r="G16" t="s">
        <v>309</v>
      </c>
      <c s="6" r="H16" t="n">
        <v>-57</v>
      </c>
      <c s="4" r="I16" t="s">
        <v>309</v>
      </c>
    </row>
    <row spans="1:9" r="17">
      <c s="4" r="A17" t="s">
        <v>603</v>
      </c>
    </row>
    <row spans="1:9" r="18">
      <c s="3" r="A18" t="s">
        <v>597</v>
      </c>
    </row>
    <row spans="1:9" r="19">
      <c s="4" r="A19" t="s">
        <v>598</v>
      </c>
      <c s="6" r="B19" t="n">
        <v>-144</v>
      </c>
      <c s="6" r="C19" t="n">
        <v>112</v>
      </c>
      <c s="6" r="D19" t="n">
        <v>181</v>
      </c>
      <c s="6" r="F19" t="n">
        <v>210</v>
      </c>
      <c s="6" r="H19" t="n">
        <v>66</v>
      </c>
    </row>
    <row spans="1:9" r="20">
      <c s="4" r="A20" t="s">
        <v>604</v>
      </c>
    </row>
    <row spans="1:9" r="21">
      <c s="3" r="A21" t="s">
        <v>597</v>
      </c>
    </row>
    <row spans="1:9" r="22">
      <c s="4" r="A22" t="s">
        <v>598</v>
      </c>
      <c s="7" r="B22" t="n">
        <v>4</v>
      </c>
      <c s="7" r="C22" t="n">
        <v>-2</v>
      </c>
      <c s="7" r="D22" t="n">
        <v>-3</v>
      </c>
      <c s="7" r="F22" t="n">
        <v>7</v>
      </c>
      <c s="7" r="H22" t="n">
        <v>-6</v>
      </c>
    </row>
    <row spans="1:9" r="23">
      <c r="A23" t="n"/>
    </row>
    <row spans="1:9" r="24">
      <c s="4" r="A24" t="s">
        <v>309</v>
      </c>
      <c s="4" r="B24" t="s">
        <v>605</v>
      </c>
    </row>
  </sheetData>
  <mergeCells count="8">
    <mergeCell ref="A1:A2"/>
    <mergeCell ref="B1:C1"/>
    <mergeCell ref="D1:I1"/>
    <mergeCell ref="D2:E2"/>
    <mergeCell ref="F2:G2"/>
    <mergeCell ref="H2:I2"/>
    <mergeCell ref="A23:I23"/>
    <mergeCell ref="B24:I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606</v>
      </c>
      <c s="2" r="B1" t="s">
        <v>287</v>
      </c>
      <c s="2" r="D1" t="s">
        <v>1</v>
      </c>
      <c s="2" r="E1" t="s">
        <v>64</v>
      </c>
    </row>
    <row spans="1:7" r="2">
      <c s="2" r="B2" t="s">
        <v>607</v>
      </c>
      <c s="2" r="C2" t="s">
        <v>65</v>
      </c>
      <c s="2" r="D2" t="s">
        <v>2</v>
      </c>
      <c s="2" r="E2" t="s">
        <v>16</v>
      </c>
      <c s="2" r="F2" t="s">
        <v>17</v>
      </c>
      <c s="2" r="G2" t="s">
        <v>66</v>
      </c>
    </row>
    <row spans="1:7" r="3">
      <c s="3" r="A3" t="s">
        <v>608</v>
      </c>
    </row>
    <row spans="1:7" r="4">
      <c s="4" r="A4" t="s">
        <v>609</v>
      </c>
      <c s="4" r="D4" t="s">
        <v>610</v>
      </c>
    </row>
    <row spans="1:7" r="5">
      <c s="4" r="A5" t="s">
        <v>611</v>
      </c>
    </row>
    <row spans="1:7" r="6">
      <c s="3" r="A6" t="s">
        <v>608</v>
      </c>
    </row>
    <row spans="1:7" r="7">
      <c s="4" r="A7" t="s">
        <v>612</v>
      </c>
      <c s="7" r="D7" t="n">
        <v>200000000</v>
      </c>
      <c s="7" r="E7" t="n">
        <v>200000000</v>
      </c>
    </row>
    <row spans="1:7" r="8">
      <c s="4" r="A8" t="s">
        <v>613</v>
      </c>
      <c s="6" r="D8" t="n">
        <v>4000000</v>
      </c>
      <c s="6" r="E8" t="n">
        <v>4000000</v>
      </c>
    </row>
    <row spans="1:7" r="9">
      <c s="4" r="A9" t="s">
        <v>454</v>
      </c>
    </row>
    <row spans="1:7" r="10">
      <c s="3" r="A10" t="s">
        <v>608</v>
      </c>
    </row>
    <row spans="1:7" r="11">
      <c s="4" r="A11" t="s">
        <v>614</v>
      </c>
      <c s="6" r="E11" t="n">
        <v>58000000</v>
      </c>
      <c s="7" r="F11" t="n">
        <v>2000000</v>
      </c>
      <c s="7" r="G11" t="n">
        <v>36000000</v>
      </c>
    </row>
    <row spans="1:7" r="12">
      <c s="4" r="A12" t="s">
        <v>615</v>
      </c>
    </row>
    <row spans="1:7" r="13">
      <c s="3" r="A13" t="s">
        <v>608</v>
      </c>
    </row>
    <row spans="1:7" r="14">
      <c s="4" r="A14" t="s">
        <v>616</v>
      </c>
      <c s="4" r="C14" t="s">
        <v>617</v>
      </c>
    </row>
    <row spans="1:7" r="15">
      <c s="4" r="A15" t="s">
        <v>618</v>
      </c>
      <c s="7" r="C15" t="n">
        <v>431000000</v>
      </c>
    </row>
    <row spans="1:7" r="16">
      <c s="4" r="A16" t="s">
        <v>619</v>
      </c>
      <c s="6" r="D16" t="n">
        <v>2000000</v>
      </c>
      <c s="6" r="E16" t="n">
        <v>2000000</v>
      </c>
    </row>
    <row spans="1:7" r="17">
      <c s="4" r="A17" t="s">
        <v>620</v>
      </c>
      <c s="6" r="D17" t="n">
        <v>0</v>
      </c>
      <c s="6" r="E17" t="n">
        <v>0</v>
      </c>
    </row>
    <row spans="1:7" r="18">
      <c s="4" r="A18" t="s">
        <v>615</v>
      </c>
    </row>
    <row spans="1:7" r="19">
      <c s="3" r="A19" t="s">
        <v>608</v>
      </c>
    </row>
    <row spans="1:7" r="20">
      <c s="4" r="A20" t="s">
        <v>618</v>
      </c>
      <c s="6" r="D20" t="n">
        <v>644000000</v>
      </c>
      <c s="6" r="E20" t="n">
        <v>401000000</v>
      </c>
    </row>
    <row spans="1:7" r="21">
      <c s="4" r="A21" t="s">
        <v>621</v>
      </c>
    </row>
    <row spans="1:7" r="22">
      <c s="3" r="A22" t="s">
        <v>608</v>
      </c>
    </row>
    <row spans="1:7" r="23">
      <c s="4" r="A23" t="s">
        <v>622</v>
      </c>
      <c s="7" r="E23" t="n">
        <v>1000000</v>
      </c>
    </row>
    <row spans="1:7" r="24">
      <c s="4" r="A24" t="s">
        <v>623</v>
      </c>
    </row>
    <row spans="1:7" r="25">
      <c s="3" r="A25" t="s">
        <v>608</v>
      </c>
    </row>
    <row spans="1:7" r="26">
      <c s="4" r="A26" t="s">
        <v>616</v>
      </c>
      <c s="4" r="B26" t="s">
        <v>617</v>
      </c>
    </row>
    <row spans="1:7" r="27">
      <c s="4" r="A27" t="s">
        <v>618</v>
      </c>
      <c s="7" r="B27" t="n">
        <v>195000000</v>
      </c>
    </row>
    <row spans="1:7" r="28">
      <c s="4" r="A28" t="s">
        <v>624</v>
      </c>
    </row>
    <row spans="1:7" r="29">
      <c s="3" r="A29" t="s">
        <v>608</v>
      </c>
    </row>
    <row spans="1:7" r="30">
      <c s="4" r="A30" t="s">
        <v>616</v>
      </c>
      <c s="4" r="B30" t="s">
        <v>625</v>
      </c>
    </row>
    <row spans="1:7" r="31">
      <c s="4" r="A31" t="s">
        <v>618</v>
      </c>
      <c s="7" r="B31" t="n">
        <v>132000000</v>
      </c>
    </row>
    <row spans="1:7" r="32">
      <c s="4" r="A32" t="s">
        <v>626</v>
      </c>
    </row>
    <row spans="1:7" r="33">
      <c s="3" r="A33" t="s">
        <v>608</v>
      </c>
    </row>
    <row spans="1:7" r="34">
      <c s="4" r="A34" t="s">
        <v>622</v>
      </c>
      <c s="7" r="D34" t="n">
        <v>800000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27</v>
      </c>
      <c s="2" r="B1" t="s">
        <v>1</v>
      </c>
      <c s="2" r="C1" t="s">
        <v>64</v>
      </c>
    </row>
    <row spans="1:5" r="2">
      <c s="2" r="B2" t="s">
        <v>2</v>
      </c>
      <c s="2" r="C2" t="s">
        <v>16</v>
      </c>
      <c s="2" r="D2" t="s">
        <v>17</v>
      </c>
      <c s="2" r="E2" t="s">
        <v>66</v>
      </c>
    </row>
    <row spans="1:5" r="3">
      <c s="3" r="A3" t="s">
        <v>628</v>
      </c>
    </row>
    <row spans="1:5" r="4">
      <c s="4" r="A4" t="s">
        <v>629</v>
      </c>
      <c s="7" r="B4" t="n">
        <v>910</v>
      </c>
      <c s="7" r="C4" t="n">
        <v>860</v>
      </c>
      <c s="7" r="D4" t="n">
        <v>773</v>
      </c>
      <c s="7" r="E4" t="n">
        <v>745</v>
      </c>
    </row>
    <row spans="1:5" r="5">
      <c s="4" r="A5" t="s">
        <v>630</v>
      </c>
      <c s="6" r="B5" t="n">
        <v>164</v>
      </c>
      <c s="6" r="C5" t="n">
        <v>198</v>
      </c>
      <c s="6" r="D5" t="n">
        <v>221</v>
      </c>
      <c s="6" r="E5" t="n">
        <v>185</v>
      </c>
    </row>
    <row spans="1:5" r="6">
      <c s="4" r="A6" t="s">
        <v>631</v>
      </c>
      <c s="6" r="B6" t="n">
        <v>-120</v>
      </c>
      <c s="6" r="C6" t="n">
        <v>-128</v>
      </c>
      <c s="6" r="D6" t="n">
        <v>-140</v>
      </c>
      <c s="6" r="E6" t="n">
        <v>-123</v>
      </c>
    </row>
    <row spans="1:5" r="7">
      <c s="4" r="A7" t="s">
        <v>632</v>
      </c>
      <c s="6" r="C7" t="n">
        <v>-22</v>
      </c>
      <c s="6" r="D7" t="n">
        <v>4</v>
      </c>
      <c s="6" r="E7" t="n">
        <v>-33</v>
      </c>
    </row>
    <row spans="1:5" r="8">
      <c s="4" r="A8" t="s">
        <v>633</v>
      </c>
      <c s="6" r="B8" t="n">
        <v>6</v>
      </c>
      <c s="6" r="C8" t="n">
        <v>2</v>
      </c>
      <c s="6" r="D8" t="n">
        <v>2</v>
      </c>
      <c s="6" r="E8" t="n">
        <v>-1</v>
      </c>
    </row>
    <row spans="1:5" r="9">
      <c s="4" r="A9" t="s">
        <v>634</v>
      </c>
      <c s="6" r="B9" t="n">
        <v>960</v>
      </c>
      <c s="6" r="C9" t="n">
        <v>910</v>
      </c>
      <c s="6" r="D9" t="n">
        <v>860</v>
      </c>
      <c s="6" r="E9" t="n">
        <v>773</v>
      </c>
    </row>
    <row spans="1:5" r="10">
      <c s="3" r="A10" t="s">
        <v>635</v>
      </c>
    </row>
    <row spans="1:5" r="11">
      <c s="4" r="A11" t="s">
        <v>636</v>
      </c>
      <c s="6" r="B11" t="n">
        <v>129</v>
      </c>
      <c s="6" r="C11" t="n">
        <v>147</v>
      </c>
      <c s="6" r="D11" t="n">
        <v>166</v>
      </c>
      <c s="6" r="E11" t="n">
        <v>185</v>
      </c>
    </row>
    <row spans="1:5" r="12">
      <c s="4" r="A12" t="s">
        <v>637</v>
      </c>
      <c s="6" r="B12" t="n">
        <v>7</v>
      </c>
      <c s="6" r="C12" t="n">
        <v>8</v>
      </c>
      <c s="6" r="D12" t="n">
        <v>11</v>
      </c>
      <c s="6" r="E12" t="n">
        <v>15</v>
      </c>
    </row>
    <row spans="1:5" r="13">
      <c s="4" r="A13" t="s">
        <v>638</v>
      </c>
      <c s="6" r="B13" t="n">
        <v>-20</v>
      </c>
      <c s="6" r="C13" t="n">
        <v>-26</v>
      </c>
      <c s="6" r="D13" t="n">
        <v>-29</v>
      </c>
      <c s="6" r="E13" t="n">
        <v>-30</v>
      </c>
    </row>
    <row spans="1:5" r="14">
      <c s="4" r="A14" t="s">
        <v>639</v>
      </c>
      <c s="6" r="C14" t="n">
        <v>-1</v>
      </c>
      <c s="6" r="D14" t="n">
        <v>-1</v>
      </c>
      <c s="6" r="E14" t="n">
        <v>-4</v>
      </c>
    </row>
    <row spans="1:5" r="15">
      <c s="4" r="A15" t="s">
        <v>640</v>
      </c>
      <c s="6" r="B15" t="n">
        <v>1</v>
      </c>
      <c s="6" r="C15" t="n">
        <v>1</v>
      </c>
      <c s="6" r="D15" t="n">
        <v>0</v>
      </c>
      <c s="6" r="E15" t="n">
        <v>0</v>
      </c>
    </row>
    <row spans="1:5" r="16">
      <c s="4" r="A16" t="s">
        <v>641</v>
      </c>
      <c s="6" r="B16" t="n">
        <v>117</v>
      </c>
      <c s="6" r="C16" t="n">
        <v>129</v>
      </c>
      <c s="6" r="D16" t="n">
        <v>147</v>
      </c>
      <c s="6" r="E16" t="n">
        <v>166</v>
      </c>
    </row>
    <row spans="1:5" r="17">
      <c s="3" r="A17" t="s">
        <v>642</v>
      </c>
    </row>
    <row spans="1:5" r="18">
      <c s="4" r="A18" t="s">
        <v>643</v>
      </c>
      <c s="6" r="B18" t="n">
        <v>66</v>
      </c>
      <c s="6" r="C18" t="n">
        <v>77</v>
      </c>
      <c s="6" r="D18" t="n">
        <v>88</v>
      </c>
      <c s="6" r="E18" t="n">
        <v>101</v>
      </c>
    </row>
    <row spans="1:5" r="19">
      <c s="4" r="A19" t="s">
        <v>644</v>
      </c>
      <c s="6" r="B19" t="n">
        <v>-7</v>
      </c>
      <c s="6" r="C19" t="n">
        <v>-11</v>
      </c>
      <c s="6" r="D19" t="n">
        <v>-11</v>
      </c>
      <c s="6" r="E19" t="n">
        <v>-13</v>
      </c>
    </row>
    <row spans="1:5" r="20">
      <c s="4" r="A20" t="s">
        <v>645</v>
      </c>
      <c s="6" r="C20" t="n">
        <v>0</v>
      </c>
      <c s="6" r="D20" t="n">
        <v>0</v>
      </c>
      <c s="6" r="E20" t="n">
        <v>0</v>
      </c>
    </row>
    <row spans="1:5" r="21">
      <c s="4" r="A21" t="s">
        <v>646</v>
      </c>
      <c s="6" r="B21" t="n">
        <v>59</v>
      </c>
      <c s="6" r="C21" t="n">
        <v>66</v>
      </c>
      <c s="6" r="D21" t="n">
        <v>77</v>
      </c>
      <c s="6" r="E21" t="n">
        <v>88</v>
      </c>
    </row>
    <row spans="1:5" r="22">
      <c s="3" r="A22" t="s">
        <v>647</v>
      </c>
    </row>
    <row spans="1:5" r="23">
      <c s="4" r="A23" t="s">
        <v>648</v>
      </c>
      <c s="6" r="B23" t="n">
        <v>-525</v>
      </c>
      <c s="6" r="C23" t="n">
        <v>-336</v>
      </c>
      <c s="6" r="D23" t="n">
        <v>-698</v>
      </c>
      <c s="6" r="E23" t="n">
        <v>-432</v>
      </c>
    </row>
    <row spans="1:5" r="24">
      <c s="4" r="A24" t="s">
        <v>649</v>
      </c>
      <c s="6" r="B24" t="n">
        <v>137</v>
      </c>
      <c s="6" r="C24" t="n">
        <v>-189</v>
      </c>
      <c s="6" r="D24" t="n">
        <v>362</v>
      </c>
      <c s="6" r="E24" t="n">
        <v>-266</v>
      </c>
    </row>
    <row spans="1:5" r="25">
      <c s="4" r="A25" t="s">
        <v>650</v>
      </c>
      <c s="6" r="B25" t="n">
        <v>-388</v>
      </c>
      <c s="6" r="C25" t="n">
        <v>-525</v>
      </c>
      <c s="6" r="D25" t="n">
        <v>-336</v>
      </c>
      <c s="6" r="E25" t="n">
        <v>-698</v>
      </c>
    </row>
    <row spans="1:5" r="26">
      <c s="3" r="A26" t="s">
        <v>651</v>
      </c>
    </row>
    <row spans="1:5" r="27">
      <c s="4" r="A27" t="s">
        <v>652</v>
      </c>
      <c s="6" r="B27" t="n">
        <v>580</v>
      </c>
      <c s="6" r="C27" t="n">
        <v>748</v>
      </c>
      <c s="6" r="D27" t="n">
        <v>329</v>
      </c>
      <c s="6" r="E27" t="n">
        <v>599</v>
      </c>
    </row>
    <row spans="1:5" r="28">
      <c s="4" r="A28" t="s">
        <v>653</v>
      </c>
      <c s="6" r="B28" t="n">
        <v>171</v>
      </c>
      <c s="6" r="C28" t="n">
        <v>206</v>
      </c>
      <c s="6" r="D28" t="n">
        <v>232</v>
      </c>
      <c s="6" r="E28" t="n">
        <v>200</v>
      </c>
    </row>
    <row spans="1:5" r="29">
      <c s="4" r="A29" t="s">
        <v>654</v>
      </c>
      <c s="6" r="B29" t="n">
        <v>-147</v>
      </c>
      <c s="6" r="C29" t="n">
        <v>-165</v>
      </c>
      <c s="6" r="D29" t="n">
        <v>-180</v>
      </c>
      <c s="6" r="E29" t="n">
        <v>-166</v>
      </c>
    </row>
    <row spans="1:5" r="30">
      <c s="4" r="A30" t="s">
        <v>655</v>
      </c>
      <c s="6" r="C30" t="n">
        <v>-23</v>
      </c>
      <c s="6" r="D30" t="n">
        <v>3</v>
      </c>
      <c s="6" r="E30" t="n">
        <v>-37</v>
      </c>
    </row>
    <row spans="1:5" r="31">
      <c s="4" r="A31" t="s">
        <v>656</v>
      </c>
      <c s="6" r="B31" t="n">
        <v>7</v>
      </c>
      <c s="6" r="C31" t="n">
        <v>3</v>
      </c>
      <c s="6" r="D31" t="n">
        <v>2</v>
      </c>
      <c s="6" r="E31" t="n">
        <v>-1</v>
      </c>
    </row>
    <row spans="1:5" r="32">
      <c s="4" r="A32" t="s">
        <v>657</v>
      </c>
      <c s="6" r="B32" t="n">
        <v>137</v>
      </c>
      <c s="6" r="C32" t="n">
        <v>-189</v>
      </c>
      <c s="6" r="D32" t="n">
        <v>362</v>
      </c>
      <c s="6" r="E32" t="n">
        <v>-266</v>
      </c>
    </row>
    <row spans="1:5" r="33">
      <c s="4" r="A33" t="s">
        <v>658</v>
      </c>
      <c s="6" r="B33" t="n">
        <v>748</v>
      </c>
      <c s="6" r="C33" t="n">
        <v>580</v>
      </c>
      <c s="6" r="D33" t="n">
        <v>748</v>
      </c>
      <c s="6" r="E33" t="n">
        <v>329</v>
      </c>
    </row>
    <row spans="1:5" r="34">
      <c s="4" r="A34" t="s">
        <v>469</v>
      </c>
    </row>
    <row spans="1:5" r="35">
      <c s="3" r="A35" t="s">
        <v>651</v>
      </c>
    </row>
    <row spans="1:5" r="36">
      <c s="4" r="A36" t="s">
        <v>652</v>
      </c>
      <c s="6" r="B36" t="n">
        <v>1105</v>
      </c>
      <c s="6" r="C36" t="n">
        <v>1084</v>
      </c>
      <c s="6" r="D36" t="n">
        <v>1027</v>
      </c>
      <c s="6" r="E36" t="n">
        <v>1031</v>
      </c>
    </row>
    <row spans="1:5" r="37">
      <c s="4" r="A37" t="s">
        <v>658</v>
      </c>
      <c s="7" r="B37" t="n">
        <v>1136</v>
      </c>
      <c s="7" r="C37" t="n">
        <v>1105</v>
      </c>
      <c s="7" r="D37" t="n">
        <v>1084</v>
      </c>
      <c s="7" r="E37" t="n">
        <v>102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64</v>
      </c>
    </row>
    <row spans="1:4" r="2">
      <c s="2" r="B2" t="s">
        <v>16</v>
      </c>
      <c s="2" r="C2" t="s">
        <v>2</v>
      </c>
      <c s="2" r="D2" t="s">
        <v>17</v>
      </c>
    </row>
    <row spans="1:4" r="3">
      <c s="3" r="A3" t="s">
        <v>181</v>
      </c>
    </row>
    <row spans="1:4" r="4">
      <c s="4" r="A4" t="s">
        <v>660</v>
      </c>
      <c s="7" r="B4" t="n">
        <v>147</v>
      </c>
      <c s="7" r="C4" t="n">
        <v>154</v>
      </c>
      <c s="7" r="D4" t="n">
        <v>136</v>
      </c>
    </row>
    <row spans="1:4" r="5">
      <c s="4" r="A5" t="s">
        <v>661</v>
      </c>
      <c s="4" r="B5" t="s">
        <v>6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s>
  <sheetData>
    <row spans="1:11" r="1">
      <c s="1" r="A1" t="s">
        <v>663</v>
      </c>
      <c s="2" r="C1" t="s">
        <v>1</v>
      </c>
      <c s="2" r="G1" t="s">
        <v>64</v>
      </c>
    </row>
    <row spans="1:11" r="2">
      <c s="2" r="C2" t="s">
        <v>2</v>
      </c>
      <c s="2" r="E2" t="s">
        <v>65</v>
      </c>
      <c s="2" r="G2" t="s">
        <v>16</v>
      </c>
      <c s="2" r="I2" t="s">
        <v>17</v>
      </c>
      <c s="2" r="K2" t="s">
        <v>66</v>
      </c>
    </row>
    <row spans="1:11" r="3">
      <c s="3" r="A3" t="s">
        <v>664</v>
      </c>
    </row>
    <row spans="1:11" r="4">
      <c s="4" r="A4" t="s">
        <v>665</v>
      </c>
      <c s="7" r="C4" t="n">
        <v>-251</v>
      </c>
      <c s="7" r="G4" t="n">
        <v>284</v>
      </c>
      <c s="7" r="I4" t="n">
        <v>-279</v>
      </c>
    </row>
    <row spans="1:11" r="5">
      <c s="4" r="A5" t="s">
        <v>666</v>
      </c>
      <c s="6" r="C5" t="n">
        <v>88</v>
      </c>
      <c s="6" r="G5" t="n">
        <v>-99</v>
      </c>
      <c s="6" r="I5" t="n">
        <v>98</v>
      </c>
    </row>
    <row spans="1:11" r="6">
      <c s="4" r="A6" t="s">
        <v>667</v>
      </c>
      <c s="6" r="C6" t="n">
        <v>-163</v>
      </c>
      <c s="7" r="E6" t="n">
        <v>140</v>
      </c>
      <c s="6" r="G6" t="n">
        <v>185</v>
      </c>
      <c s="6" r="I6" t="n">
        <v>-181</v>
      </c>
      <c s="7" r="K6" t="n">
        <v>272</v>
      </c>
    </row>
    <row spans="1:11" r="7">
      <c s="4" r="A7" t="s">
        <v>668</v>
      </c>
      <c s="4" r="B7" t="s">
        <v>309</v>
      </c>
      <c s="6" r="C7" t="n">
        <v>-3</v>
      </c>
      <c s="6" r="G7" t="n">
        <v>-35</v>
      </c>
      <c s="6" r="I7" t="n">
        <v>-70</v>
      </c>
    </row>
    <row spans="1:11" r="8">
      <c s="4" r="A8" t="s">
        <v>669</v>
      </c>
      <c s="4" r="B8" t="s">
        <v>309</v>
      </c>
      <c s="6" r="C8" t="n">
        <v>1</v>
      </c>
      <c s="6" r="G8" t="n">
        <v>12</v>
      </c>
      <c s="6" r="I8" t="n">
        <v>24</v>
      </c>
    </row>
    <row spans="1:11" r="9">
      <c s="4" r="A9" t="s">
        <v>670</v>
      </c>
      <c s="6" r="C9" t="n">
        <v>-2</v>
      </c>
      <c s="6" r="E9" t="n">
        <v>-17</v>
      </c>
      <c s="6" r="G9" t="n">
        <v>-23</v>
      </c>
      <c s="6" r="I9" t="n">
        <v>-46</v>
      </c>
      <c s="6" r="K9" t="n">
        <v>-46</v>
      </c>
    </row>
    <row spans="1:11" r="10">
      <c s="4" r="A10" t="s">
        <v>671</v>
      </c>
      <c s="6" r="C10" t="n">
        <v>469</v>
      </c>
      <c s="4" r="D10" t="s">
        <v>416</v>
      </c>
      <c s="6" r="E10" t="n">
        <v>307</v>
      </c>
      <c s="4" r="F10" t="s">
        <v>416</v>
      </c>
      <c s="6" r="G10" t="n">
        <v>307</v>
      </c>
      <c s="4" r="H10" t="s">
        <v>416</v>
      </c>
      <c s="6" r="I10" t="n">
        <v>534</v>
      </c>
      <c s="4" r="J10" t="s">
        <v>416</v>
      </c>
      <c s="6" r="K10" t="n">
        <v>308</v>
      </c>
    </row>
    <row spans="1:11" r="11">
      <c s="4" r="A11" t="s">
        <v>672</v>
      </c>
      <c s="6" r="C11" t="n">
        <v>-254</v>
      </c>
      <c s="6" r="G11" t="n">
        <v>249</v>
      </c>
      <c s="6" r="I11" t="n">
        <v>-349</v>
      </c>
      <c s="6" r="K11" t="n">
        <v>347</v>
      </c>
    </row>
    <row spans="1:11" r="12">
      <c s="4" r="A12" t="s">
        <v>673</v>
      </c>
      <c s="6" r="C12" t="n">
        <v>89</v>
      </c>
      <c s="6" r="G12" t="n">
        <v>-87</v>
      </c>
      <c s="6" r="I12" t="n">
        <v>122</v>
      </c>
      <c s="6" r="K12" t="n">
        <v>-121</v>
      </c>
    </row>
    <row spans="1:11" r="13">
      <c s="4" r="A13" t="s">
        <v>95</v>
      </c>
      <c s="6" r="C13" t="n">
        <v>-165</v>
      </c>
      <c s="6" r="E13" t="n">
        <v>123</v>
      </c>
      <c s="6" r="G13" t="n">
        <v>162</v>
      </c>
      <c s="6" r="I13" t="n">
        <v>-227</v>
      </c>
      <c s="6" r="K13" t="n">
        <v>226</v>
      </c>
    </row>
    <row spans="1:11" r="14">
      <c s="4" r="A14" t="s">
        <v>674</v>
      </c>
      <c s="4" r="B14" t="s">
        <v>416</v>
      </c>
      <c s="6" r="C14" t="n">
        <v>304</v>
      </c>
      <c s="6" r="G14" t="n">
        <v>469</v>
      </c>
      <c s="6" r="I14" t="n">
        <v>307</v>
      </c>
      <c s="6" r="K14" t="n">
        <v>534</v>
      </c>
    </row>
    <row spans="1:11" r="15">
      <c s="4" r="A15" t="s">
        <v>675</v>
      </c>
      <c s="6" r="C15" t="n">
        <v>0</v>
      </c>
      <c s="6" r="E15" t="n">
        <v>0</v>
      </c>
      <c s="6" r="G15" t="n">
        <v>0</v>
      </c>
    </row>
    <row spans="1:11" r="16">
      <c s="4" r="A16" t="s">
        <v>676</v>
      </c>
      <c s="6" r="C16" t="n">
        <v>3</v>
      </c>
      <c s="6" r="G16" t="n">
        <v>0</v>
      </c>
    </row>
    <row spans="1:11" r="17">
      <c s="4" r="A17" t="s">
        <v>677</v>
      </c>
      <c s="6" r="C17" t="n">
        <v>-1</v>
      </c>
      <c s="6" r="G17" t="n">
        <v>0</v>
      </c>
    </row>
    <row spans="1:11" r="18">
      <c s="4" r="A18" t="s">
        <v>678</v>
      </c>
      <c s="6" r="C18" t="n">
        <v>2</v>
      </c>
      <c s="6" r="E18" t="n">
        <v>0</v>
      </c>
      <c s="6" r="G18" t="n">
        <v>0</v>
      </c>
      <c s="6" r="I18" t="n">
        <v>0</v>
      </c>
      <c s="6" r="K18" t="n">
        <v>0</v>
      </c>
    </row>
    <row spans="1:11" r="19">
      <c s="4" r="A19" t="s">
        <v>679</v>
      </c>
      <c s="6" r="C19" t="n">
        <v>2</v>
      </c>
      <c s="6" r="G19" t="n">
        <v>0</v>
      </c>
      <c s="6" r="I19" t="n">
        <v>0</v>
      </c>
    </row>
    <row spans="1:11" r="20">
      <c s="4" r="A20" t="s">
        <v>680</v>
      </c>
      <c s="6" r="C20" t="n">
        <v>469</v>
      </c>
      <c s="6" r="E20" t="n">
        <v>307</v>
      </c>
      <c s="6" r="G20" t="n">
        <v>307</v>
      </c>
    </row>
    <row spans="1:11" r="21">
      <c s="4" r="A21" t="s">
        <v>681</v>
      </c>
      <c s="6" r="C21" t="n">
        <v>-251</v>
      </c>
      <c s="6" r="G21" t="n">
        <v>249</v>
      </c>
    </row>
    <row spans="1:11" r="22">
      <c s="4" r="A22" t="s">
        <v>682</v>
      </c>
      <c s="6" r="C22" t="n">
        <v>88</v>
      </c>
      <c s="6" r="G22" t="n">
        <v>-87</v>
      </c>
    </row>
    <row spans="1:11" r="23">
      <c s="4" r="A23" t="s">
        <v>97</v>
      </c>
      <c s="6" r="C23" t="n">
        <v>-163</v>
      </c>
      <c s="7" r="E23" t="n">
        <v>123</v>
      </c>
      <c s="6" r="G23" t="n">
        <v>162</v>
      </c>
      <c s="6" r="I23" t="n">
        <v>-227</v>
      </c>
      <c s="7" r="K23" t="n">
        <v>226</v>
      </c>
    </row>
    <row spans="1:11" r="24">
      <c s="4" r="A24" t="s">
        <v>683</v>
      </c>
      <c s="7" r="C24" t="n">
        <v>306</v>
      </c>
      <c s="7" r="G24" t="n">
        <v>469</v>
      </c>
      <c s="7" r="I24" t="n">
        <v>307</v>
      </c>
    </row>
    <row spans="1:11" r="25">
      <c r="A25" t="n"/>
    </row>
    <row spans="1:11" r="26">
      <c s="4" r="A26" t="s">
        <v>309</v>
      </c>
      <c s="4" r="B26" t="s">
        <v>684</v>
      </c>
    </row>
    <row spans="1:11" r="27">
      <c s="4" r="A27" t="s">
        <v>416</v>
      </c>
      <c s="4" r="B27" t="s">
        <v>475</v>
      </c>
    </row>
  </sheetData>
  <mergeCells count="10">
    <mergeCell ref="A1:B2"/>
    <mergeCell ref="C1:F1"/>
    <mergeCell ref="G1:K1"/>
    <mergeCell ref="C2:D2"/>
    <mergeCell ref="E2:F2"/>
    <mergeCell ref="G2:H2"/>
    <mergeCell ref="I2:J2"/>
    <mergeCell ref="A25:J25"/>
    <mergeCell ref="B26:J26"/>
    <mergeCell ref="B27:J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5</v>
      </c>
      <c s="2" r="B1" t="s">
        <v>2</v>
      </c>
      <c s="2" r="C1" t="s">
        <v>16</v>
      </c>
      <c s="2" r="D1" t="s">
        <v>17</v>
      </c>
      <c s="2" r="E1" t="s">
        <v>66</v>
      </c>
    </row>
    <row spans="1:5" r="2">
      <c s="3" r="A2" t="s">
        <v>664</v>
      </c>
    </row>
    <row spans="1:5" r="3">
      <c s="4" r="A3" t="s">
        <v>686</v>
      </c>
      <c s="7" r="B3" t="n">
        <v>33</v>
      </c>
      <c s="7" r="C3" t="n">
        <v>37</v>
      </c>
      <c s="7" r="D3" t="n">
        <v>35</v>
      </c>
      <c s="7" r="E3" t="n">
        <v>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87</v>
      </c>
      <c s="2" r="B1" t="s">
        <v>1</v>
      </c>
      <c s="2" r="D1" t="s">
        <v>64</v>
      </c>
    </row>
    <row spans="1:6" r="2">
      <c s="2" r="B2" t="s">
        <v>2</v>
      </c>
      <c s="2" r="C2" t="s">
        <v>65</v>
      </c>
      <c s="2" r="D2" t="s">
        <v>16</v>
      </c>
      <c s="2" r="E2" t="s">
        <v>17</v>
      </c>
      <c s="2" r="F2" t="s">
        <v>66</v>
      </c>
    </row>
    <row spans="1:6" r="3">
      <c s="3" r="A3" t="s">
        <v>688</v>
      </c>
    </row>
    <row spans="1:6" r="4">
      <c s="4" r="A4" t="s">
        <v>689</v>
      </c>
      <c s="7" r="D4" t="n">
        <v>352</v>
      </c>
      <c s="7" r="E4" t="n">
        <v>391</v>
      </c>
      <c s="7" r="F4" t="n">
        <v>319</v>
      </c>
    </row>
    <row spans="1:6" r="5">
      <c s="4" r="A5" t="s">
        <v>690</v>
      </c>
      <c s="6" r="D5" t="n">
        <v>123</v>
      </c>
      <c s="6" r="E5" t="n">
        <v>137</v>
      </c>
      <c s="6" r="F5" t="n">
        <v>112</v>
      </c>
    </row>
    <row spans="1:6" r="6">
      <c s="4" r="A6" t="s">
        <v>691</v>
      </c>
      <c s="6" r="D6" t="n">
        <v>-3</v>
      </c>
      <c s="6" r="E6" t="n">
        <v>-1</v>
      </c>
      <c s="6" r="F6" t="n">
        <v>-2</v>
      </c>
    </row>
    <row spans="1:6" r="7">
      <c s="4" r="A7" t="s">
        <v>692</v>
      </c>
      <c s="7" r="B7" t="n">
        <v>80</v>
      </c>
      <c s="7" r="C7" t="n">
        <v>89</v>
      </c>
      <c s="7" r="D7" t="n">
        <v>120</v>
      </c>
      <c s="7" r="E7" t="n">
        <v>136</v>
      </c>
      <c s="7" r="F7" t="n">
        <v>110</v>
      </c>
    </row>
    <row spans="1:6" r="8">
      <c s="3" r="A8" t="s">
        <v>693</v>
      </c>
    </row>
    <row spans="1:6" r="9">
      <c s="4" r="A9" t="s">
        <v>694</v>
      </c>
      <c s="4" r="D9" t="s">
        <v>695</v>
      </c>
      <c s="4" r="E9" t="s">
        <v>695</v>
      </c>
      <c s="4" r="F9" t="s">
        <v>695</v>
      </c>
    </row>
    <row spans="1:6" r="10">
      <c s="4" r="A10" t="s">
        <v>696</v>
      </c>
      <c s="4" r="D10" t="s">
        <v>697</v>
      </c>
      <c s="4" r="E10" t="s">
        <v>486</v>
      </c>
      <c s="4" r="F10" t="s">
        <v>697</v>
      </c>
    </row>
    <row spans="1:6" r="11">
      <c s="4" r="A11" t="s">
        <v>698</v>
      </c>
      <c s="4" r="D11" t="s">
        <v>699</v>
      </c>
      <c s="4" r="E11" t="s">
        <v>695</v>
      </c>
      <c s="4" r="F11" t="s">
        <v>69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8"/>
    <col customWidth="1" max="2" min="2" width="9"/>
    <col customWidth="1" max="3" min="3" width="9"/>
    <col customWidth="1" max="4" min="4" width="14"/>
    <col customWidth="1" max="5" min="5" width="33"/>
    <col customWidth="1" max="6" min="6" width="18"/>
    <col customWidth="1" max="7" min="7" width="44"/>
    <col customWidth="1" max="8" min="8" width="25"/>
  </cols>
  <sheetData>
    <row spans="1:8" r="1">
      <c s="1" r="A1" t="s">
        <v>101</v>
      </c>
      <c s="2" r="B1" t="s">
        <v>102</v>
      </c>
      <c s="2" r="C1" t="s">
        <v>102</v>
      </c>
      <c s="2" r="D1" t="s">
        <v>103</v>
      </c>
      <c s="2" r="E1" t="s">
        <v>104</v>
      </c>
      <c s="2" r="F1" t="s">
        <v>105</v>
      </c>
      <c s="2" r="G1" t="s">
        <v>106</v>
      </c>
      <c s="2" r="H1" t="s">
        <v>107</v>
      </c>
    </row>
    <row spans="1:8" r="2">
      <c s="4" r="A2" t="s">
        <v>108</v>
      </c>
      <c s="6" r="D2" t="n">
        <v>201000</v>
      </c>
    </row>
    <row spans="1:8" r="3">
      <c s="4" r="A3" t="s">
        <v>109</v>
      </c>
      <c s="7" r="B3" t="n">
        <v>1844</v>
      </c>
      <c s="7" r="C3" t="n">
        <v>1809</v>
      </c>
      <c s="7" r="E3" t="n">
        <v>769</v>
      </c>
      <c s="7" r="F3" t="n">
        <v>732</v>
      </c>
      <c s="7" r="G3" t="n">
        <v>308</v>
      </c>
      <c s="7" r="H3" t="n">
        <v>35</v>
      </c>
    </row>
    <row spans="1:8" r="4">
      <c s="3" r="A4" t="s">
        <v>110</v>
      </c>
    </row>
    <row spans="1:8" r="5">
      <c s="4" r="A5" t="s">
        <v>111</v>
      </c>
      <c s="6" r="B5" t="n">
        <v>209</v>
      </c>
      <c s="6" r="C5" t="n">
        <v>209</v>
      </c>
      <c s="6" r="F5" t="n">
        <v>209</v>
      </c>
      <c s="6" r="H5" t="n">
        <v>0</v>
      </c>
    </row>
    <row spans="1:8" r="6">
      <c s="4" r="A6" t="s">
        <v>112</v>
      </c>
      <c s="6" r="B6" t="n">
        <v>226</v>
      </c>
      <c s="6" r="C6" t="n">
        <v>226</v>
      </c>
      <c s="6" r="G6" t="n">
        <v>226</v>
      </c>
      <c s="6" r="H6" t="n">
        <v>0</v>
      </c>
    </row>
    <row spans="1:8" r="7">
      <c s="4" r="A7" t="s">
        <v>113</v>
      </c>
      <c s="6" r="B7" t="n">
        <v>72</v>
      </c>
      <c s="6" r="C7" t="n">
        <v>72</v>
      </c>
      <c s="6" r="E7" t="n">
        <v>72</v>
      </c>
    </row>
    <row spans="1:8" r="8">
      <c s="4" r="A8" t="s">
        <v>114</v>
      </c>
      <c s="6" r="B8" t="n">
        <v>6</v>
      </c>
      <c s="6" r="C8" t="n">
        <v>1</v>
      </c>
      <c s="6" r="E8" t="n">
        <v>1</v>
      </c>
      <c s="6" r="F8" t="n">
        <v>0</v>
      </c>
      <c s="6" r="H8" t="n">
        <v>5</v>
      </c>
    </row>
    <row spans="1:8" r="9">
      <c s="4" r="A9" t="s">
        <v>115</v>
      </c>
      <c s="6" r="D9" t="n">
        <v>201000</v>
      </c>
    </row>
    <row spans="1:8" r="10">
      <c s="4" r="A10" t="s">
        <v>116</v>
      </c>
      <c s="6" r="B10" t="n">
        <v>2357</v>
      </c>
      <c s="6" r="C10" t="n">
        <v>2317</v>
      </c>
      <c s="6" r="E10" t="n">
        <v>842</v>
      </c>
      <c s="6" r="F10" t="n">
        <v>941</v>
      </c>
      <c s="6" r="G10" t="n">
        <v>534</v>
      </c>
      <c s="6" r="H10" t="n">
        <v>40</v>
      </c>
    </row>
    <row spans="1:8" r="11">
      <c s="3" r="A11" t="s">
        <v>110</v>
      </c>
    </row>
    <row spans="1:8" r="12">
      <c s="4" r="A12" t="s">
        <v>111</v>
      </c>
      <c s="6" r="B12" t="n">
        <v>255</v>
      </c>
      <c s="6" r="C12" t="n">
        <v>254</v>
      </c>
      <c s="6" r="F12" t="n">
        <v>254</v>
      </c>
      <c s="6" r="H12" t="n">
        <v>1</v>
      </c>
    </row>
    <row spans="1:8" r="13">
      <c s="4" r="A13" t="s">
        <v>112</v>
      </c>
      <c s="6" r="B13" t="n">
        <v>-227</v>
      </c>
      <c s="6" r="C13" t="n">
        <v>-227</v>
      </c>
      <c s="6" r="G13" t="n">
        <v>-227</v>
      </c>
      <c s="6" r="H13" t="n">
        <v>0</v>
      </c>
    </row>
    <row spans="1:8" r="14">
      <c s="4" r="A14" t="s">
        <v>113</v>
      </c>
      <c s="6" r="B14" t="n">
        <v>16</v>
      </c>
      <c s="6" r="C14" t="n">
        <v>16</v>
      </c>
      <c s="6" r="E14" t="n">
        <v>16</v>
      </c>
    </row>
    <row spans="1:8" r="15">
      <c s="4" r="A15" t="s">
        <v>117</v>
      </c>
      <c s="6" r="B15" t="n">
        <v>-115</v>
      </c>
      <c s="6" r="C15" t="n">
        <v>-115</v>
      </c>
      <c s="6" r="F15" t="n">
        <v>-115</v>
      </c>
    </row>
    <row spans="1:8" r="16">
      <c s="4" r="A16" t="s">
        <v>114</v>
      </c>
      <c s="7" r="B16" t="n">
        <v>0</v>
      </c>
      <c s="6" r="C16" t="n">
        <v>1</v>
      </c>
      <c s="6" r="E16" t="n">
        <v>1</v>
      </c>
      <c s="6" r="F16" t="n">
        <v>0</v>
      </c>
      <c s="6" r="G16" t="n">
        <v>0</v>
      </c>
      <c s="6" r="H16" t="n">
        <v>-1</v>
      </c>
    </row>
    <row spans="1:8" r="17">
      <c s="4" r="A17" t="s">
        <v>118</v>
      </c>
      <c s="6" r="B17" t="n">
        <v>201000</v>
      </c>
      <c s="6" r="D17" t="n">
        <v>201000</v>
      </c>
    </row>
    <row spans="1:8" r="18">
      <c s="4" r="A18" t="s">
        <v>119</v>
      </c>
      <c s="7" r="B18" t="n">
        <v>2286</v>
      </c>
      <c s="6" r="C18" t="n">
        <v>2246</v>
      </c>
      <c s="6" r="E18" t="n">
        <v>859</v>
      </c>
      <c s="6" r="F18" t="n">
        <v>1080</v>
      </c>
      <c s="6" r="G18" t="n">
        <v>307</v>
      </c>
      <c s="6" r="H18" t="n">
        <v>40</v>
      </c>
    </row>
    <row spans="1:8" r="19">
      <c s="3" r="A19" t="s">
        <v>110</v>
      </c>
    </row>
    <row spans="1:8" r="20">
      <c s="4" r="A20" t="s">
        <v>111</v>
      </c>
      <c s="6" r="B20" t="n">
        <v>232</v>
      </c>
      <c s="6" r="C20" t="n">
        <v>231</v>
      </c>
      <c s="6" r="F20" t="n">
        <v>231</v>
      </c>
      <c s="6" r="H20" t="n">
        <v>1</v>
      </c>
    </row>
    <row spans="1:8" r="21">
      <c s="4" r="A21" t="s">
        <v>112</v>
      </c>
      <c s="6" r="B21" t="n">
        <v>162</v>
      </c>
      <c s="6" r="C21" t="n">
        <v>162</v>
      </c>
      <c s="6" r="G21" t="n">
        <v>162</v>
      </c>
      <c s="6" r="H21" t="n">
        <v>0</v>
      </c>
    </row>
    <row spans="1:8" r="22">
      <c s="4" r="A22" t="s">
        <v>113</v>
      </c>
      <c s="6" r="B22" t="n">
        <v>10</v>
      </c>
      <c s="6" r="C22" t="n">
        <v>10</v>
      </c>
      <c s="6" r="E22" t="n">
        <v>10</v>
      </c>
    </row>
    <row spans="1:8" r="23">
      <c s="4" r="A23" t="s">
        <v>117</v>
      </c>
      <c s="6" r="B23" t="n">
        <v>-200</v>
      </c>
      <c s="6" r="C23" t="n">
        <v>-200</v>
      </c>
      <c s="6" r="F23" t="n">
        <v>-200</v>
      </c>
    </row>
    <row spans="1:8" r="24">
      <c s="4" r="A24" t="s">
        <v>114</v>
      </c>
      <c s="7" r="B24" t="n">
        <v>2</v>
      </c>
      <c s="6" r="C24" t="n">
        <v>1</v>
      </c>
      <c s="6" r="E24" t="n">
        <v>1</v>
      </c>
      <c s="6" r="H24" t="n">
        <v>1</v>
      </c>
    </row>
    <row spans="1:8" r="25">
      <c s="4" r="A25" t="s">
        <v>120</v>
      </c>
      <c s="6" r="B25" t="n">
        <v>201000</v>
      </c>
      <c s="6" r="D25" t="n">
        <v>201000</v>
      </c>
    </row>
    <row spans="1:8" r="26">
      <c s="4" r="A26" t="s">
        <v>121</v>
      </c>
      <c s="7" r="B26" t="n">
        <v>2492</v>
      </c>
      <c s="6" r="C26" t="n">
        <v>2450</v>
      </c>
      <c s="6" r="E26" t="n">
        <v>870</v>
      </c>
      <c s="6" r="F26" t="n">
        <v>1111</v>
      </c>
      <c s="6" r="G26" t="n">
        <v>469</v>
      </c>
      <c s="6" r="H26" t="n">
        <v>42</v>
      </c>
    </row>
    <row spans="1:8" r="27">
      <c s="3" r="A27" t="s">
        <v>110</v>
      </c>
    </row>
    <row spans="1:8" r="28">
      <c s="4" r="A28" t="s">
        <v>111</v>
      </c>
      <c s="6" r="B28" t="n">
        <v>157</v>
      </c>
      <c s="6" r="C28" t="n">
        <v>152</v>
      </c>
      <c s="6" r="F28" t="n">
        <v>152</v>
      </c>
      <c s="6" r="H28" t="n">
        <v>5</v>
      </c>
    </row>
    <row spans="1:8" r="29">
      <c s="4" r="A29" t="s">
        <v>112</v>
      </c>
      <c s="6" r="B29" t="n">
        <v>-163</v>
      </c>
      <c s="6" r="C29" t="n">
        <v>-163</v>
      </c>
      <c s="6" r="G29" t="n">
        <v>-163</v>
      </c>
      <c s="6" r="H29" t="n">
        <v>0</v>
      </c>
    </row>
    <row spans="1:8" r="30">
      <c s="4" r="A30" t="s">
        <v>113</v>
      </c>
      <c s="6" r="B30" t="n">
        <v>10</v>
      </c>
      <c s="6" r="C30" t="n">
        <v>10</v>
      </c>
      <c s="6" r="E30" t="n">
        <v>10</v>
      </c>
    </row>
    <row spans="1:8" r="31">
      <c s="4" r="A31" t="s">
        <v>117</v>
      </c>
      <c s="6" r="B31" t="n">
        <v>-80</v>
      </c>
      <c s="6" r="C31" t="n">
        <v>-80</v>
      </c>
      <c s="6" r="F31" t="n">
        <v>-80</v>
      </c>
    </row>
    <row spans="1:8" r="32">
      <c s="4" r="A32" t="s">
        <v>114</v>
      </c>
      <c s="7" r="B32" t="n">
        <v>-6</v>
      </c>
      <c s="6" r="C32" t="n">
        <v>1</v>
      </c>
      <c s="6" r="E32" t="n">
        <v>1</v>
      </c>
      <c s="6" r="H32" t="n">
        <v>-7</v>
      </c>
    </row>
    <row spans="1:8" r="33">
      <c s="4" r="A33" t="s">
        <v>122</v>
      </c>
      <c s="6" r="B33" t="n">
        <v>201000</v>
      </c>
      <c s="6" r="D33" t="n">
        <v>201000</v>
      </c>
    </row>
    <row spans="1:8" r="34">
      <c s="4" r="A34" t="s">
        <v>123</v>
      </c>
      <c s="7" r="B34" t="n">
        <v>2410</v>
      </c>
      <c s="7" r="C34" t="n">
        <v>2370</v>
      </c>
      <c s="7" r="E34" t="n">
        <v>881</v>
      </c>
      <c s="7" r="F34" t="n">
        <v>1183</v>
      </c>
      <c s="7" r="G34" t="n">
        <v>306</v>
      </c>
      <c s="7" r="H34" t="n">
        <v>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s="1" r="A1" t="s">
        <v>700</v>
      </c>
      <c s="2" r="B1" t="s">
        <v>1</v>
      </c>
      <c s="2" r="D1" t="s">
        <v>64</v>
      </c>
    </row>
    <row spans="1:6" r="2">
      <c s="2" r="B2" t="s">
        <v>2</v>
      </c>
      <c s="2" r="C2" t="s">
        <v>65</v>
      </c>
      <c s="2" r="D2" t="s">
        <v>16</v>
      </c>
      <c s="2" r="E2" t="s">
        <v>17</v>
      </c>
      <c s="2" r="F2" t="s">
        <v>66</v>
      </c>
    </row>
    <row spans="1:6" r="3">
      <c s="3" r="A3" t="s">
        <v>701</v>
      </c>
    </row>
    <row spans="1:6" r="4">
      <c s="4" r="A4" t="s">
        <v>702</v>
      </c>
      <c s="7" r="D4" t="n">
        <v>170</v>
      </c>
      <c s="7" r="E4" t="n">
        <v>193</v>
      </c>
      <c s="7" r="F4" t="n">
        <v>118</v>
      </c>
    </row>
    <row spans="1:6" r="5">
      <c s="4" r="A5" t="s">
        <v>703</v>
      </c>
      <c s="6" r="D5" t="n">
        <v>4</v>
      </c>
      <c s="6" r="E5" t="n">
        <v>2</v>
      </c>
      <c s="6" r="F5" t="n">
        <v>2</v>
      </c>
    </row>
    <row spans="1:6" r="6">
      <c s="3" r="A6" t="s">
        <v>704</v>
      </c>
    </row>
    <row spans="1:6" r="7">
      <c s="4" r="A7" t="s">
        <v>702</v>
      </c>
      <c s="6" r="D7" t="n">
        <v>-54</v>
      </c>
      <c s="6" r="E7" t="n">
        <v>-59</v>
      </c>
      <c s="6" r="F7" t="n">
        <v>-10</v>
      </c>
    </row>
    <row spans="1:6" r="8">
      <c s="4" r="A8" t="s">
        <v>692</v>
      </c>
      <c s="7" r="B8" t="n">
        <v>80</v>
      </c>
      <c s="7" r="C8" t="n">
        <v>89</v>
      </c>
      <c s="7" r="D8" t="n">
        <v>120</v>
      </c>
      <c s="7" r="E8" t="n">
        <v>136</v>
      </c>
      <c s="7" r="F8" t="n">
        <v>11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r="A1" t="s">
        <v>705</v>
      </c>
      <c s="2" r="B1" t="s">
        <v>2</v>
      </c>
      <c s="2" r="C1" t="s">
        <v>16</v>
      </c>
      <c s="2" r="D1" t="s">
        <v>17</v>
      </c>
    </row>
    <row spans="1:4" r="2">
      <c s="3" r="A2" t="s">
        <v>706</v>
      </c>
    </row>
    <row spans="1:4" r="3">
      <c s="4" r="A3" t="s">
        <v>707</v>
      </c>
      <c s="7" r="C3" t="n">
        <v>396</v>
      </c>
      <c s="7" r="D3" t="n">
        <v>309</v>
      </c>
    </row>
    <row spans="1:4" r="4">
      <c s="4" r="A4" t="s">
        <v>708</v>
      </c>
      <c s="6" r="C4" t="n">
        <v>14</v>
      </c>
      <c s="6" r="D4" t="n">
        <v>23</v>
      </c>
    </row>
    <row spans="1:4" r="5">
      <c s="4" r="A5" t="s">
        <v>709</v>
      </c>
      <c s="6" r="C5" t="n">
        <v>410</v>
      </c>
      <c s="6" r="D5" t="n">
        <v>332</v>
      </c>
    </row>
    <row spans="1:4" r="6">
      <c s="3" r="A6" t="s">
        <v>710</v>
      </c>
    </row>
    <row spans="1:4" r="7">
      <c s="4" r="A7" t="s">
        <v>711</v>
      </c>
      <c s="6" r="C7" t="n">
        <v>-487</v>
      </c>
      <c s="6" r="D7" t="n">
        <v>-313</v>
      </c>
    </row>
    <row spans="1:4" r="8">
      <c s="4" r="A8" t="s">
        <v>463</v>
      </c>
      <c s="6" r="C8" t="n">
        <v>-129</v>
      </c>
      <c s="6" r="D8" t="n">
        <v>-192</v>
      </c>
    </row>
    <row spans="1:4" r="9">
      <c s="4" r="A9" t="s">
        <v>712</v>
      </c>
      <c s="6" r="C9" t="n">
        <v>-616</v>
      </c>
      <c s="6" r="D9" t="n">
        <v>-505</v>
      </c>
    </row>
    <row spans="1:4" r="10">
      <c s="4" r="A10" t="s">
        <v>713</v>
      </c>
      <c s="7" r="B10" t="n">
        <v>-136</v>
      </c>
      <c s="6" r="C10" t="n">
        <v>-206</v>
      </c>
      <c s="6" r="D10" t="n">
        <v>-173</v>
      </c>
    </row>
    <row spans="1:4" r="11">
      <c s="4" r="A11" t="s">
        <v>469</v>
      </c>
    </row>
    <row spans="1:4" r="12">
      <c s="3" r="A12" t="s">
        <v>706</v>
      </c>
    </row>
    <row spans="1:4" r="13">
      <c s="4" r="A13" t="s">
        <v>707</v>
      </c>
      <c s="6" r="C13" t="n">
        <v>357</v>
      </c>
      <c s="6" r="D13" t="n">
        <v>284</v>
      </c>
    </row>
    <row spans="1:4" r="14">
      <c s="4" r="A14" t="s">
        <v>708</v>
      </c>
      <c s="6" r="C14" t="n">
        <v>25</v>
      </c>
      <c s="6" r="D14" t="n">
        <v>31</v>
      </c>
    </row>
    <row spans="1:4" r="15">
      <c s="4" r="A15" t="s">
        <v>709</v>
      </c>
      <c s="6" r="C15" t="n">
        <v>382</v>
      </c>
      <c s="6" r="D15" t="n">
        <v>315</v>
      </c>
    </row>
    <row spans="1:4" r="16">
      <c s="3" r="A16" t="s">
        <v>710</v>
      </c>
    </row>
    <row spans="1:4" r="17">
      <c s="4" r="A17" t="s">
        <v>711</v>
      </c>
      <c s="6" r="C17" t="n">
        <v>-23</v>
      </c>
      <c s="6" r="D17" t="n">
        <v>-13</v>
      </c>
    </row>
    <row spans="1:4" r="18">
      <c s="4" r="A18" t="s">
        <v>463</v>
      </c>
      <c s="6" r="C18" t="n">
        <v>-313</v>
      </c>
      <c s="6" r="D18" t="n">
        <v>-310</v>
      </c>
    </row>
    <row spans="1:4" r="19">
      <c s="4" r="A19" t="s">
        <v>712</v>
      </c>
      <c s="6" r="C19" t="n">
        <v>-336</v>
      </c>
      <c s="6" r="D19" t="n">
        <v>-323</v>
      </c>
    </row>
    <row spans="1:4" r="20">
      <c s="4" r="A20" t="s">
        <v>713</v>
      </c>
      <c s="6" r="C20" t="n">
        <v>46</v>
      </c>
    </row>
    <row spans="1:4" r="21">
      <c s="4" r="A21" t="s">
        <v>713</v>
      </c>
      <c s="6" r="D21" t="n">
        <v>-8</v>
      </c>
    </row>
    <row spans="1:4" r="22">
      <c s="4" r="A22" t="s">
        <v>714</v>
      </c>
    </row>
    <row spans="1:4" r="23">
      <c s="3" r="A23" t="s">
        <v>706</v>
      </c>
    </row>
    <row spans="1:4" r="24">
      <c s="4" r="A24" t="s">
        <v>707</v>
      </c>
      <c s="6" r="C24" t="n">
        <v>39</v>
      </c>
      <c s="6" r="D24" t="n">
        <v>25</v>
      </c>
    </row>
    <row spans="1:4" r="25">
      <c s="4" r="A25" t="s">
        <v>708</v>
      </c>
      <c s="6" r="C25" t="n">
        <v>-11</v>
      </c>
      <c s="6" r="D25" t="n">
        <v>-8</v>
      </c>
    </row>
    <row spans="1:4" r="26">
      <c s="4" r="A26" t="s">
        <v>709</v>
      </c>
      <c s="6" r="C26" t="n">
        <v>28</v>
      </c>
      <c s="6" r="D26" t="n">
        <v>17</v>
      </c>
    </row>
    <row spans="1:4" r="27">
      <c s="3" r="A27" t="s">
        <v>710</v>
      </c>
    </row>
    <row spans="1:4" r="28">
      <c s="4" r="A28" t="s">
        <v>711</v>
      </c>
      <c s="6" r="C28" t="n">
        <v>-464</v>
      </c>
      <c s="6" r="D28" t="n">
        <v>-300</v>
      </c>
    </row>
    <row spans="1:4" r="29">
      <c s="4" r="A29" t="s">
        <v>463</v>
      </c>
      <c s="6" r="C29" t="n">
        <v>184</v>
      </c>
      <c s="6" r="D29" t="n">
        <v>118</v>
      </c>
    </row>
    <row spans="1:4" r="30">
      <c s="4" r="A30" t="s">
        <v>712</v>
      </c>
      <c s="6" r="C30" t="n">
        <v>-280</v>
      </c>
      <c s="6" r="D30" t="n">
        <v>-182</v>
      </c>
    </row>
    <row spans="1:4" r="31">
      <c s="4" r="A31" t="s">
        <v>713</v>
      </c>
      <c s="7" r="C31" t="n">
        <v>-252</v>
      </c>
      <c s="7" r="D31" t="n">
        <v>-1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15</v>
      </c>
      <c s="2" r="B1" t="s">
        <v>287</v>
      </c>
      <c s="2" r="C1" t="s">
        <v>64</v>
      </c>
    </row>
    <row spans="1:5" r="2">
      <c s="2" r="B2" t="s">
        <v>65</v>
      </c>
      <c s="2" r="C2" t="s">
        <v>16</v>
      </c>
      <c s="2" r="D2" t="s">
        <v>17</v>
      </c>
      <c s="2" r="E2" t="s">
        <v>66</v>
      </c>
    </row>
    <row spans="1:5" r="3">
      <c s="3" r="A3" t="s">
        <v>279</v>
      </c>
    </row>
    <row spans="1:5" r="4">
      <c s="4" r="A4" t="s">
        <v>716</v>
      </c>
      <c s="7" r="C4" t="n">
        <v>13</v>
      </c>
      <c s="7" r="D4" t="n">
        <v>12</v>
      </c>
      <c s="7" r="E4" t="n">
        <v>17</v>
      </c>
    </row>
    <row spans="1:5" r="5">
      <c s="4" r="A5" t="s">
        <v>717</v>
      </c>
      <c s="6" r="C5" t="n">
        <v>-4</v>
      </c>
      <c s="6" r="D5" t="n">
        <v>0</v>
      </c>
      <c s="6" r="E5" t="n">
        <v>-7</v>
      </c>
    </row>
    <row spans="1:5" r="6">
      <c s="4" r="A6" t="s">
        <v>718</v>
      </c>
      <c s="6" r="C6" t="n">
        <v>0</v>
      </c>
      <c s="6" r="D6" t="n">
        <v>1</v>
      </c>
      <c s="6" r="E6" t="n">
        <v>2</v>
      </c>
    </row>
    <row spans="1:5" r="7">
      <c s="4" r="A7" t="s">
        <v>719</v>
      </c>
      <c s="7" r="B7" t="n">
        <v>-9</v>
      </c>
      <c s="6" r="C7" t="n">
        <v>-9</v>
      </c>
      <c s="6" r="D7" t="n">
        <v>0</v>
      </c>
      <c s="6" r="E7" t="n">
        <v>0</v>
      </c>
    </row>
    <row spans="1:5" r="8">
      <c s="4" r="A8" t="s">
        <v>720</v>
      </c>
      <c s="7" r="C8" t="n">
        <v>0</v>
      </c>
      <c s="7" r="D8" t="n">
        <v>13</v>
      </c>
      <c s="7" r="E8" t="n">
        <v>1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s="1" r="A1" t="s">
        <v>721</v>
      </c>
      <c s="2" r="B1" t="s">
        <v>287</v>
      </c>
      <c s="2" r="C1" t="s">
        <v>64</v>
      </c>
    </row>
    <row spans="1:5" r="2">
      <c s="2" r="B2" t="s">
        <v>65</v>
      </c>
      <c s="2" r="C2" t="s">
        <v>16</v>
      </c>
      <c s="2" r="D2" t="s">
        <v>17</v>
      </c>
      <c s="2" r="E2" t="s">
        <v>66</v>
      </c>
    </row>
    <row spans="1:5" r="3">
      <c s="3" r="A3" t="s">
        <v>722</v>
      </c>
    </row>
    <row spans="1:5" r="4">
      <c s="4" r="A4" t="s">
        <v>723</v>
      </c>
      <c s="4" r="C4" t="s">
        <v>695</v>
      </c>
      <c s="4" r="D4" t="s">
        <v>695</v>
      </c>
      <c s="4" r="E4" t="s">
        <v>695</v>
      </c>
    </row>
    <row spans="1:5" r="5">
      <c s="4" r="A5" t="s">
        <v>724</v>
      </c>
      <c s="7" r="B5" t="n">
        <v>-13</v>
      </c>
    </row>
    <row spans="1:5" r="6">
      <c s="4" r="A6" t="s">
        <v>725</v>
      </c>
      <c s="7" r="B6" t="n">
        <v>-9</v>
      </c>
      <c s="7" r="C6" t="n">
        <v>-9</v>
      </c>
      <c s="7" r="D6" t="n">
        <v>0</v>
      </c>
      <c s="7" r="E6" t="n">
        <v>0</v>
      </c>
    </row>
    <row spans="1:5" r="7">
      <c s="4" r="A7" t="s">
        <v>726</v>
      </c>
      <c s="6" r="C7" t="n">
        <v>-4</v>
      </c>
      <c s="6" r="D7" t="n">
        <v>0</v>
      </c>
      <c s="6" r="E7" t="n">
        <v>-7</v>
      </c>
    </row>
    <row spans="1:5" r="8">
      <c s="4" r="A8" t="s">
        <v>727</v>
      </c>
      <c s="6" r="C8" t="n">
        <v>-1</v>
      </c>
    </row>
    <row spans="1:5" r="9">
      <c s="4" r="A9" t="s">
        <v>728</v>
      </c>
      <c s="6" r="D9" t="n">
        <v>1</v>
      </c>
    </row>
    <row spans="1:5" r="10">
      <c s="4" r="A10" t="s">
        <v>729</v>
      </c>
      <c s="6" r="D10" t="n">
        <v>0</v>
      </c>
    </row>
    <row spans="1:5" r="11">
      <c s="4" r="A11" t="s">
        <v>730</v>
      </c>
      <c s="6" r="C11" t="n">
        <v>227</v>
      </c>
      <c s="6" r="D11" t="n">
        <v>135</v>
      </c>
      <c s="6" r="E11" t="n">
        <v>148</v>
      </c>
    </row>
    <row spans="1:5" r="12">
      <c s="4" r="A12" t="s">
        <v>395</v>
      </c>
    </row>
    <row spans="1:5" r="13">
      <c s="3" r="A13" t="s">
        <v>722</v>
      </c>
    </row>
    <row spans="1:5" r="14">
      <c s="4" r="A14" t="s">
        <v>727</v>
      </c>
      <c s="6" r="D14" t="n">
        <v>1</v>
      </c>
      <c s="7" r="E14" t="n">
        <v>1</v>
      </c>
    </row>
    <row spans="1:5" r="15">
      <c s="4" r="A15" t="s">
        <v>731</v>
      </c>
    </row>
    <row spans="1:5" r="16">
      <c s="3" r="A16" t="s">
        <v>722</v>
      </c>
    </row>
    <row spans="1:5" r="17">
      <c s="4" r="A17" t="s">
        <v>732</v>
      </c>
      <c s="7" r="C17" t="n">
        <v>0</v>
      </c>
      <c s="7" r="D17"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64</v>
      </c>
    </row>
    <row spans="1:4" r="2">
      <c s="2" r="B2" t="s">
        <v>16</v>
      </c>
      <c s="2" r="C2" t="s">
        <v>17</v>
      </c>
      <c s="2" r="D2" t="s">
        <v>66</v>
      </c>
    </row>
    <row spans="1:4" r="3">
      <c s="3" r="A3" t="s">
        <v>282</v>
      </c>
    </row>
    <row spans="1:4" r="4">
      <c s="4" r="A4" t="s">
        <v>734</v>
      </c>
      <c s="7" r="B4" t="n">
        <v>384</v>
      </c>
      <c s="7" r="C4" t="n">
        <v>285</v>
      </c>
      <c s="7" r="D4" t="n">
        <v>186</v>
      </c>
    </row>
    <row spans="1:4" r="5">
      <c s="4" r="A5" t="s">
        <v>735</v>
      </c>
      <c s="7" r="B5" t="n">
        <v>1636</v>
      </c>
      <c s="7" r="C5" t="n">
        <v>15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736</v>
      </c>
      <c s="2" r="B1" t="s">
        <v>16</v>
      </c>
      <c s="2" r="C1" t="s">
        <v>17</v>
      </c>
    </row>
    <row spans="1:3" r="2">
      <c s="3" r="A2" t="s">
        <v>193</v>
      </c>
    </row>
    <row spans="1:3" r="3">
      <c s="4" r="A3" t="s">
        <v>737</v>
      </c>
      <c s="7" r="B3" t="n">
        <v>213</v>
      </c>
      <c s="7" r="C3" t="n">
        <v>197</v>
      </c>
    </row>
    <row spans="1:3" r="4">
      <c s="4" r="A4" t="s">
        <v>738</v>
      </c>
      <c s="6" r="B4" t="n">
        <v>151</v>
      </c>
      <c s="6" r="C4" t="n">
        <v>71</v>
      </c>
    </row>
    <row spans="1:3" r="5">
      <c s="4" r="A5" t="s">
        <v>739</v>
      </c>
      <c s="7" r="B5" t="n">
        <v>14</v>
      </c>
      <c s="7" r="C5" t="n">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s>
  <sheetData>
    <row spans="1:8" r="1">
      <c s="1" r="A1" t="s">
        <v>740</v>
      </c>
      <c s="2" r="B1" t="s">
        <v>287</v>
      </c>
      <c s="2" r="E1" t="s">
        <v>1</v>
      </c>
      <c s="2" r="F1" t="s">
        <v>64</v>
      </c>
    </row>
    <row spans="1:8" r="2">
      <c s="2" r="B2" t="s">
        <v>607</v>
      </c>
      <c s="2" r="C2" t="s">
        <v>741</v>
      </c>
      <c s="2" r="D2" t="s">
        <v>288</v>
      </c>
      <c s="2" r="E2" t="s">
        <v>2</v>
      </c>
      <c s="2" r="F2" t="s">
        <v>16</v>
      </c>
      <c s="2" r="G2" t="s">
        <v>17</v>
      </c>
      <c s="2" r="H2" t="s">
        <v>66</v>
      </c>
    </row>
    <row spans="1:8" r="3">
      <c s="3" r="A3" t="s">
        <v>742</v>
      </c>
    </row>
    <row spans="1:8" r="4">
      <c s="4" r="A4" t="s">
        <v>743</v>
      </c>
      <c s="7" r="F4" t="n">
        <v>26</v>
      </c>
    </row>
    <row spans="1:8" r="5">
      <c s="4" r="A5" t="s">
        <v>744</v>
      </c>
      <c s="7" r="E5" t="n">
        <v>40</v>
      </c>
    </row>
    <row spans="1:8" r="6">
      <c s="4" r="A6" t="s">
        <v>745</v>
      </c>
      <c s="7" r="B6" t="n">
        <v>300</v>
      </c>
      <c s="7" r="C6" t="n">
        <v>200</v>
      </c>
    </row>
    <row spans="1:8" r="7">
      <c s="4" r="A7" t="s">
        <v>156</v>
      </c>
      <c s="7" r="E7" t="n">
        <v>740</v>
      </c>
      <c s="7" r="F7" t="n">
        <v>440</v>
      </c>
      <c s="7" r="G7" t="n">
        <v>440</v>
      </c>
    </row>
    <row spans="1:8" r="8">
      <c s="4" r="A8" t="s">
        <v>746</v>
      </c>
      <c s="4" r="E8" t="s">
        <v>747</v>
      </c>
      <c s="4" r="F8" t="s">
        <v>747</v>
      </c>
    </row>
    <row spans="1:8" r="9">
      <c s="4" r="A9" t="s">
        <v>748</v>
      </c>
      <c s="7" r="E9" t="n">
        <v>908</v>
      </c>
      <c s="7" r="F9" t="n">
        <v>544</v>
      </c>
    </row>
    <row spans="1:8" r="10">
      <c s="4" r="A10" t="s">
        <v>749</v>
      </c>
      <c s="6" r="E10" t="n">
        <v>2</v>
      </c>
      <c s="6" r="F10" t="n">
        <v>1</v>
      </c>
      <c s="6" r="G10" t="n">
        <v>1</v>
      </c>
    </row>
    <row spans="1:8" r="11">
      <c s="4" r="A11" t="s">
        <v>117</v>
      </c>
      <c s="7" r="E11" t="n">
        <v>-80</v>
      </c>
      <c s="7" r="F11" t="n">
        <v>-200</v>
      </c>
      <c s="6" r="G11" t="n">
        <v>-115</v>
      </c>
    </row>
    <row spans="1:8" r="12">
      <c s="4" r="A12" t="s">
        <v>750</v>
      </c>
      <c s="4" r="F12" t="s">
        <v>751</v>
      </c>
    </row>
    <row spans="1:8" r="13">
      <c s="4" r="A13" t="s">
        <v>752</v>
      </c>
      <c s="4" r="F13" t="s">
        <v>398</v>
      </c>
    </row>
    <row spans="1:8" r="14">
      <c s="4" r="A14" t="s">
        <v>753</v>
      </c>
      <c s="7" r="F14" t="n">
        <v>356</v>
      </c>
    </row>
    <row spans="1:8" r="15">
      <c s="4" r="A15" t="s">
        <v>754</v>
      </c>
      <c s="6" r="F15" t="n">
        <v>28</v>
      </c>
    </row>
    <row spans="1:8" r="16">
      <c s="4" r="A16" t="s">
        <v>289</v>
      </c>
      <c s="4" r="D16" t="s">
        <v>290</v>
      </c>
      <c s="4" r="H16" t="s">
        <v>290</v>
      </c>
    </row>
    <row spans="1:8" r="17">
      <c s="4" r="A17" t="s">
        <v>755</v>
      </c>
      <c s="6" r="F17" t="n">
        <v>286</v>
      </c>
      <c s="6" r="G17" t="n">
        <v>303</v>
      </c>
    </row>
    <row spans="1:8" r="18">
      <c s="4" r="A18" t="s">
        <v>756</v>
      </c>
      <c s="7" r="F18" t="n">
        <v>23</v>
      </c>
      <c s="6" r="G18" t="n">
        <v>26</v>
      </c>
    </row>
    <row spans="1:8" r="19">
      <c s="4" r="A19" t="s">
        <v>757</v>
      </c>
    </row>
    <row spans="1:8" r="20">
      <c s="3" r="A20" t="s">
        <v>742</v>
      </c>
    </row>
    <row spans="1:8" r="21">
      <c s="4" r="A21" t="s">
        <v>758</v>
      </c>
      <c s="4" r="E21" t="s">
        <v>759</v>
      </c>
      <c s="4" r="F21" t="s">
        <v>759</v>
      </c>
    </row>
    <row spans="1:8" r="22">
      <c s="4" r="A22" t="s">
        <v>395</v>
      </c>
    </row>
    <row spans="1:8" r="23">
      <c s="3" r="A23" t="s">
        <v>742</v>
      </c>
    </row>
    <row spans="1:8" r="24">
      <c s="4" r="A24" t="s">
        <v>749</v>
      </c>
      <c s="7" r="H24" t="n">
        <v>1</v>
      </c>
    </row>
    <row spans="1:8" r="25">
      <c s="4" r="A25" t="s">
        <v>760</v>
      </c>
      <c s="7" r="F25" t="n">
        <v>1</v>
      </c>
      <c s="6" r="G25" t="n">
        <v>1</v>
      </c>
      <c s="6" r="H25" t="n">
        <v>1</v>
      </c>
    </row>
    <row spans="1:8" r="26">
      <c s="4" r="A26" t="s">
        <v>761</v>
      </c>
    </row>
    <row spans="1:8" r="27">
      <c s="3" r="A27" t="s">
        <v>742</v>
      </c>
    </row>
    <row spans="1:8" r="28">
      <c s="4" r="A28" t="s">
        <v>758</v>
      </c>
      <c s="4" r="E28" t="s">
        <v>762</v>
      </c>
      <c s="4" r="F28" t="s">
        <v>762</v>
      </c>
    </row>
    <row spans="1:8" r="29">
      <c s="4" r="A29" t="s">
        <v>763</v>
      </c>
    </row>
    <row spans="1:8" r="30">
      <c s="3" r="A30" t="s">
        <v>742</v>
      </c>
    </row>
    <row spans="1:8" r="31">
      <c s="4" r="A31" t="s">
        <v>758</v>
      </c>
      <c s="4" r="E31" t="s">
        <v>764</v>
      </c>
      <c s="4" r="F31" t="s">
        <v>765</v>
      </c>
    </row>
    <row spans="1:8" r="32">
      <c s="4" r="A32" t="s">
        <v>766</v>
      </c>
    </row>
    <row spans="1:8" r="33">
      <c s="3" r="A33" t="s">
        <v>742</v>
      </c>
    </row>
    <row spans="1:8" r="34">
      <c s="4" r="A34" t="s">
        <v>767</v>
      </c>
      <c s="7" r="F34" t="n">
        <v>12150</v>
      </c>
      <c s="6" r="G34" t="n">
        <v>12820</v>
      </c>
    </row>
    <row spans="1:8" r="35">
      <c s="4" r="A35" t="s">
        <v>768</v>
      </c>
      <c s="6" r="F35" t="n">
        <v>15810</v>
      </c>
      <c s="6" r="G35" t="n">
        <v>17010</v>
      </c>
    </row>
    <row spans="1:8" r="36">
      <c s="4" r="A36" t="s">
        <v>769</v>
      </c>
      <c s="6" r="F36" t="n">
        <v>36</v>
      </c>
      <c s="6" r="G36" t="n">
        <v>38</v>
      </c>
      <c s="6" r="H36" t="n">
        <v>38</v>
      </c>
    </row>
    <row spans="1:8" r="37">
      <c s="4" r="A37" t="s">
        <v>770</v>
      </c>
      <c s="6" r="F37" t="n">
        <v>55</v>
      </c>
      <c s="6" r="G37" t="n">
        <v>54</v>
      </c>
      <c s="7" r="H37" t="n">
        <v>64</v>
      </c>
    </row>
    <row spans="1:8" r="38">
      <c s="4" r="A38" t="s">
        <v>105</v>
      </c>
    </row>
    <row spans="1:8" r="39">
      <c s="3" r="A39" t="s">
        <v>742</v>
      </c>
    </row>
    <row spans="1:8" r="40">
      <c s="4" r="A40" t="s">
        <v>117</v>
      </c>
      <c s="7" r="E40" t="n">
        <v>-80</v>
      </c>
      <c s="7" r="F40" t="n">
        <v>-200</v>
      </c>
      <c s="7" r="G40" t="n">
        <v>-115</v>
      </c>
    </row>
  </sheetData>
  <mergeCells count="3">
    <mergeCell ref="A1:A2"/>
    <mergeCell ref="B1:D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71</v>
      </c>
      <c s="2" r="B1" t="s">
        <v>64</v>
      </c>
    </row>
    <row spans="1:4" r="2">
      <c s="2" r="B2" t="s">
        <v>16</v>
      </c>
      <c s="2" r="C2" t="s">
        <v>17</v>
      </c>
      <c s="2" r="D2" t="s">
        <v>66</v>
      </c>
    </row>
    <row spans="1:4" r="3">
      <c s="3" r="A3" t="s">
        <v>772</v>
      </c>
    </row>
    <row spans="1:4" r="4">
      <c s="4" r="A4" t="s">
        <v>773</v>
      </c>
      <c s="7" r="B4" t="n">
        <v>26</v>
      </c>
      <c s="7" r="C4" t="n">
        <v>26</v>
      </c>
      <c s="7" r="D4" t="n">
        <v>22</v>
      </c>
    </row>
    <row spans="1:4" r="5">
      <c s="4" r="A5" t="s">
        <v>774</v>
      </c>
      <c s="6" r="B5" t="n">
        <v>4</v>
      </c>
      <c s="6" r="C5" t="n">
        <v>4</v>
      </c>
      <c s="6" r="D5" t="n">
        <v>4</v>
      </c>
    </row>
    <row spans="1:4" r="6">
      <c s="4" r="A6" t="s">
        <v>775</v>
      </c>
      <c s="6" r="B6" t="n">
        <v>230</v>
      </c>
    </row>
    <row spans="1:4" r="7">
      <c s="4" r="A7" t="s">
        <v>776</v>
      </c>
      <c s="7" r="B7" t="n">
        <v>1</v>
      </c>
      <c s="7" r="C7" t="n">
        <v>1</v>
      </c>
      <c s="7" r="D7"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77</v>
      </c>
      <c s="2" r="B1" t="s">
        <v>64</v>
      </c>
    </row>
    <row spans="1:4" r="2">
      <c s="2" r="B2" t="s">
        <v>16</v>
      </c>
      <c s="2" r="C2" t="s">
        <v>17</v>
      </c>
      <c s="2" r="D2" t="s">
        <v>66</v>
      </c>
    </row>
    <row spans="1:4" r="3">
      <c s="3" r="A3" t="s">
        <v>778</v>
      </c>
    </row>
    <row spans="1:4" r="4">
      <c s="4" r="A4" t="s">
        <v>463</v>
      </c>
      <c s="7" r="B4" t="n">
        <v>580</v>
      </c>
      <c s="7" r="C4" t="n">
        <v>748</v>
      </c>
      <c s="7" r="D4" t="n">
        <v>329</v>
      </c>
    </row>
    <row spans="1:4" r="5">
      <c s="4" r="A5" t="s">
        <v>779</v>
      </c>
      <c s="6" r="B5" t="n">
        <v>24182</v>
      </c>
      <c s="6" r="C5" t="n">
        <v>21360</v>
      </c>
      <c s="6" r="D5" t="n">
        <v>17984</v>
      </c>
    </row>
    <row spans="1:4" r="6">
      <c s="4" r="A6" t="s">
        <v>780</v>
      </c>
      <c s="6" r="B6" t="n">
        <v>23</v>
      </c>
      <c s="6" r="C6" t="n">
        <v>26</v>
      </c>
      <c s="6" r="D6" t="n">
        <v>31</v>
      </c>
    </row>
    <row spans="1:4" r="7">
      <c s="4" r="A7" t="s">
        <v>68</v>
      </c>
      <c s="6" r="B7" t="n">
        <v>1139</v>
      </c>
      <c s="6" r="C7" t="n">
        <v>1038</v>
      </c>
      <c s="6" r="D7" t="n">
        <v>970</v>
      </c>
    </row>
    <row spans="1:4" r="8">
      <c s="4" r="A8" t="s">
        <v>781</v>
      </c>
      <c s="6" r="B8" t="n">
        <v>674</v>
      </c>
      <c s="6" r="C8" t="n">
        <v>556</v>
      </c>
      <c s="6" r="D8" t="n">
        <v>556</v>
      </c>
    </row>
    <row spans="1:4" r="9">
      <c s="4" r="A9" t="s">
        <v>782</v>
      </c>
      <c s="6" r="B9" t="n">
        <v>161</v>
      </c>
      <c s="6" r="C9" t="n">
        <v>147</v>
      </c>
      <c s="6" r="D9" t="n">
        <v>169</v>
      </c>
    </row>
    <row spans="1:4" r="10">
      <c s="4" r="A10" t="s">
        <v>783</v>
      </c>
      <c s="6" r="B10" t="n">
        <v>110</v>
      </c>
      <c s="6" r="C10" t="n">
        <v>120</v>
      </c>
      <c s="6" r="D10" t="n">
        <v>104</v>
      </c>
    </row>
    <row spans="1:4" r="11">
      <c s="4" r="A11" t="s">
        <v>295</v>
      </c>
    </row>
    <row spans="1:4" r="12">
      <c s="3" r="A12" t="s">
        <v>778</v>
      </c>
    </row>
    <row spans="1:4" r="13">
      <c s="4" r="A13" t="s">
        <v>463</v>
      </c>
      <c s="6" r="B13" t="n">
        <v>553</v>
      </c>
      <c s="6" r="C13" t="n">
        <v>717</v>
      </c>
      <c s="6" r="D13" t="n">
        <v>292</v>
      </c>
    </row>
    <row spans="1:4" r="14">
      <c s="4" r="A14" t="s">
        <v>779</v>
      </c>
      <c s="6" r="B14" t="n">
        <v>23492</v>
      </c>
      <c s="6" r="C14" t="n">
        <v>20658</v>
      </c>
      <c s="6" r="D14" t="n">
        <v>17308</v>
      </c>
    </row>
    <row spans="1:4" r="15">
      <c s="4" r="A15" t="s">
        <v>68</v>
      </c>
      <c s="6" r="B15" t="n">
        <v>1120</v>
      </c>
      <c s="6" r="C15" t="n">
        <v>1017</v>
      </c>
      <c s="6" r="D15" t="n">
        <v>950</v>
      </c>
    </row>
    <row spans="1:4" r="16">
      <c s="4" r="A16" t="s">
        <v>781</v>
      </c>
      <c s="6" r="B16" t="n">
        <v>641</v>
      </c>
      <c s="6" r="C16" t="n">
        <v>522</v>
      </c>
      <c s="6" r="D16" t="n">
        <v>523</v>
      </c>
    </row>
    <row spans="1:4" r="17">
      <c s="4" r="A17" t="s">
        <v>782</v>
      </c>
      <c s="6" r="B17" t="n">
        <v>156</v>
      </c>
      <c s="6" r="C17" t="n">
        <v>142</v>
      </c>
      <c s="6" r="D17" t="n">
        <v>161</v>
      </c>
    </row>
    <row spans="1:4" r="18">
      <c s="4" r="A18" t="s">
        <v>783</v>
      </c>
      <c s="6" r="B18" t="n">
        <v>99</v>
      </c>
      <c s="6" r="C18" t="n">
        <v>110</v>
      </c>
      <c s="6" r="D18" t="n">
        <v>91</v>
      </c>
    </row>
    <row spans="1:4" r="19">
      <c s="4" r="A19" t="s">
        <v>296</v>
      </c>
    </row>
    <row spans="1:4" r="20">
      <c s="3" r="A20" t="s">
        <v>778</v>
      </c>
    </row>
    <row spans="1:4" r="21">
      <c s="4" r="A21" t="s">
        <v>463</v>
      </c>
      <c s="6" r="B21" t="n">
        <v>27</v>
      </c>
      <c s="6" r="C21" t="n">
        <v>31</v>
      </c>
      <c s="6" r="D21" t="n">
        <v>37</v>
      </c>
    </row>
    <row spans="1:4" r="22">
      <c s="4" r="A22" t="s">
        <v>779</v>
      </c>
      <c s="6" r="B22" t="n">
        <v>690</v>
      </c>
      <c s="6" r="C22" t="n">
        <v>702</v>
      </c>
      <c s="6" r="D22" t="n">
        <v>676</v>
      </c>
    </row>
    <row spans="1:4" r="23">
      <c s="4" r="A23" t="s">
        <v>780</v>
      </c>
      <c s="6" r="B23" t="n">
        <v>23</v>
      </c>
      <c s="6" r="C23" t="n">
        <v>26</v>
      </c>
      <c s="6" r="D23" t="n">
        <v>31</v>
      </c>
    </row>
    <row spans="1:4" r="24">
      <c s="4" r="A24" t="s">
        <v>68</v>
      </c>
      <c s="6" r="B24" t="n">
        <v>19</v>
      </c>
      <c s="6" r="C24" t="n">
        <v>21</v>
      </c>
      <c s="6" r="D24" t="n">
        <v>20</v>
      </c>
    </row>
    <row spans="1:4" r="25">
      <c s="4" r="A25" t="s">
        <v>781</v>
      </c>
      <c s="6" r="B25" t="n">
        <v>33</v>
      </c>
      <c s="6" r="C25" t="n">
        <v>34</v>
      </c>
      <c s="6" r="D25" t="n">
        <v>33</v>
      </c>
    </row>
    <row spans="1:4" r="26">
      <c s="4" r="A26" t="s">
        <v>782</v>
      </c>
      <c s="6" r="B26" t="n">
        <v>5</v>
      </c>
      <c s="6" r="C26" t="n">
        <v>5</v>
      </c>
      <c s="6" r="D26" t="n">
        <v>8</v>
      </c>
    </row>
    <row spans="1:4" r="27">
      <c s="4" r="A27" t="s">
        <v>783</v>
      </c>
      <c s="7" r="B27" t="n">
        <v>11</v>
      </c>
      <c s="7" r="C27" t="n">
        <v>10</v>
      </c>
      <c s="7" r="D27"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s="1" r="A1" t="s">
        <v>124</v>
      </c>
      <c s="2" r="B1" t="s">
        <v>1</v>
      </c>
      <c s="2" r="D1" t="s">
        <v>64</v>
      </c>
    </row>
    <row spans="1:6" r="2">
      <c s="2" r="B2" t="s">
        <v>2</v>
      </c>
      <c s="2" r="C2" t="s">
        <v>65</v>
      </c>
      <c s="2" r="D2" t="s">
        <v>16</v>
      </c>
      <c s="2" r="E2" t="s">
        <v>17</v>
      </c>
      <c s="2" r="F2" t="s">
        <v>66</v>
      </c>
    </row>
    <row spans="1:6" r="3">
      <c s="3" r="A3" t="s">
        <v>125</v>
      </c>
    </row>
    <row spans="1:6" r="4">
      <c s="4" r="A4" t="s">
        <v>81</v>
      </c>
      <c s="7" r="B4" t="n">
        <v>157</v>
      </c>
      <c s="7" r="C4" t="n">
        <v>172</v>
      </c>
      <c s="7" r="D4" t="n">
        <v>232</v>
      </c>
      <c s="7" r="E4" t="n">
        <v>255</v>
      </c>
      <c s="7" r="F4" t="n">
        <v>209</v>
      </c>
    </row>
    <row spans="1:6" r="5">
      <c s="3" r="A5" t="s">
        <v>126</v>
      </c>
    </row>
    <row spans="1:6" r="6">
      <c s="4" r="A6" t="s">
        <v>127</v>
      </c>
      <c s="6" r="B6" t="n">
        <v>-52</v>
      </c>
      <c s="6" r="C6" t="n">
        <v>-61</v>
      </c>
      <c s="6" r="D6" t="n">
        <v>-85</v>
      </c>
      <c s="6" r="E6" t="n">
        <v>-76</v>
      </c>
      <c s="6" r="F6" t="n">
        <v>-90</v>
      </c>
    </row>
    <row spans="1:6" r="7">
      <c s="4" r="A7" t="s">
        <v>74</v>
      </c>
      <c s="6" r="B7" t="n">
        <v>536</v>
      </c>
      <c s="6" r="C7" t="n">
        <v>485</v>
      </c>
      <c s="6" r="D7" t="n">
        <v>641</v>
      </c>
      <c s="6" r="E7" t="n">
        <v>522</v>
      </c>
      <c s="6" r="F7" t="n">
        <v>523</v>
      </c>
    </row>
    <row spans="1:6" r="8">
      <c s="4" r="A8" t="s">
        <v>128</v>
      </c>
      <c s="6" r="B8" t="n">
        <v>-2</v>
      </c>
      <c s="6" r="C8" t="n">
        <v>-26</v>
      </c>
      <c s="6" r="D8" t="n">
        <v>-35</v>
      </c>
      <c s="6" r="E8" t="n">
        <v>-68</v>
      </c>
      <c s="6" r="F8" t="n">
        <v>-66</v>
      </c>
    </row>
    <row spans="1:6" r="9">
      <c s="4" r="A9" t="s">
        <v>129</v>
      </c>
      <c s="6" r="B9" t="n">
        <v>2</v>
      </c>
      <c s="6" r="C9" t="n">
        <v>2</v>
      </c>
      <c s="6" r="D9" t="n">
        <v>1</v>
      </c>
      <c s="6" r="E9" t="n">
        <v>12</v>
      </c>
      <c s="6" r="F9" t="n">
        <v>14</v>
      </c>
    </row>
    <row spans="1:6" r="10">
      <c s="4" r="A10" t="s">
        <v>130</v>
      </c>
      <c s="6" r="B10" t="n">
        <v>-164</v>
      </c>
      <c s="6" r="C10" t="n">
        <v>-144</v>
      </c>
      <c s="6" r="D10" t="n">
        <v>-198</v>
      </c>
      <c s="6" r="E10" t="n">
        <v>-221</v>
      </c>
      <c s="6" r="F10" t="n">
        <v>-185</v>
      </c>
    </row>
    <row spans="1:6" r="11">
      <c s="4" r="A11" t="s">
        <v>131</v>
      </c>
      <c s="6" r="B11" t="n">
        <v>126</v>
      </c>
      <c s="6" r="C11" t="n">
        <v>104</v>
      </c>
      <c s="6" r="D11" t="n">
        <v>161</v>
      </c>
      <c s="6" r="E11" t="n">
        <v>147</v>
      </c>
      <c s="6" r="F11" t="n">
        <v>169</v>
      </c>
    </row>
    <row spans="1:6" r="12">
      <c s="3" r="A12" t="s">
        <v>132</v>
      </c>
    </row>
    <row spans="1:6" r="13">
      <c s="4" r="A13" t="s">
        <v>38</v>
      </c>
      <c s="6" r="B13" t="n">
        <v>-14</v>
      </c>
      <c s="6" r="C13" t="n">
        <v>-9</v>
      </c>
      <c s="6" r="D13" t="n">
        <v>-12</v>
      </c>
      <c s="6" r="E13" t="n">
        <v>26</v>
      </c>
      <c s="6" r="F13" t="n">
        <v>-4</v>
      </c>
    </row>
    <row spans="1:6" r="14">
      <c s="4" r="A14" t="s">
        <v>133</v>
      </c>
      <c s="6" r="B14" t="n">
        <v>5</v>
      </c>
      <c s="6" r="C14" t="n">
        <v>3</v>
      </c>
      <c s="6" r="D14" t="n">
        <v>6</v>
      </c>
      <c s="6" r="E14" t="n">
        <v>-14</v>
      </c>
      <c s="6" r="F14" t="n">
        <v>-6</v>
      </c>
    </row>
    <row spans="1:6" r="15">
      <c s="4" r="A15" t="s">
        <v>30</v>
      </c>
      <c s="6" r="B15" t="n">
        <v>-20</v>
      </c>
      <c s="6" r="C15" t="n">
        <v>-11</v>
      </c>
      <c s="6" r="D15" t="n">
        <v>-17</v>
      </c>
      <c s="6" r="E15" t="n">
        <v>-27</v>
      </c>
      <c s="6" r="F15" t="n">
        <v>-12</v>
      </c>
    </row>
    <row spans="1:6" r="16">
      <c s="4" r="A16" t="s">
        <v>34</v>
      </c>
      <c s="6" r="B16" t="n">
        <v>-18</v>
      </c>
      <c s="6" r="C16" t="n">
        <v>-8</v>
      </c>
      <c s="6" r="D16" t="n">
        <v>-9</v>
      </c>
      <c s="6" r="E16" t="n">
        <v>-22</v>
      </c>
      <c s="6" r="F16" t="n">
        <v>4</v>
      </c>
    </row>
    <row spans="1:6" r="17">
      <c s="4" r="A17" t="s">
        <v>42</v>
      </c>
      <c s="6" r="B17" t="n">
        <v>14</v>
      </c>
      <c s="6" r="C17" t="n">
        <v>-91</v>
      </c>
      <c s="6" r="D17" t="n">
        <v>-113</v>
      </c>
      <c s="6" r="E17" t="n">
        <v>56</v>
      </c>
      <c s="6" r="F17" t="n">
        <v>-49</v>
      </c>
    </row>
    <row spans="1:6" r="18">
      <c s="4" r="A18" t="s">
        <v>134</v>
      </c>
      <c s="6" r="B18" t="n">
        <v>-6</v>
      </c>
      <c s="6" r="C18" t="n">
        <v>-8</v>
      </c>
      <c s="6" r="D18" t="n">
        <v>-7</v>
      </c>
      <c s="6" r="E18" t="n">
        <v>-14</v>
      </c>
      <c s="6" r="F18" t="n">
        <v>-6</v>
      </c>
    </row>
    <row spans="1:6" r="19">
      <c s="4" r="A19" t="s">
        <v>135</v>
      </c>
      <c s="6" r="B19" t="n">
        <v>564</v>
      </c>
      <c s="6" r="C19" t="n">
        <v>408</v>
      </c>
      <c s="6" r="D19" t="n">
        <v>565</v>
      </c>
      <c s="6" r="E19" t="n">
        <v>576</v>
      </c>
      <c s="6" r="F19" t="n">
        <v>501</v>
      </c>
    </row>
    <row spans="1:6" r="20">
      <c s="3" r="A20" t="s">
        <v>136</v>
      </c>
    </row>
    <row spans="1:6" r="21">
      <c s="4" r="A21" t="s">
        <v>137</v>
      </c>
      <c s="6" r="B21" t="n">
        <v>-4127</v>
      </c>
      <c s="6" r="C21" t="n">
        <v>-3382</v>
      </c>
      <c s="6" r="D21" t="n">
        <v>-4419</v>
      </c>
      <c s="6" r="E21" t="n">
        <v>-5280</v>
      </c>
      <c s="6" r="F21" t="n">
        <v>-3476</v>
      </c>
    </row>
    <row spans="1:6" r="22">
      <c s="4" r="A22" t="s">
        <v>138</v>
      </c>
      <c s="6" r="B22" t="n">
        <v>-188</v>
      </c>
      <c s="6" r="C22" t="n">
        <v>-98</v>
      </c>
      <c s="6" r="D22" t="n">
        <v>-136</v>
      </c>
      <c s="6" r="E22" t="n">
        <v>-142</v>
      </c>
      <c s="6" r="F22" t="n">
        <v>-121</v>
      </c>
    </row>
    <row spans="1:6" r="23">
      <c s="4" r="A23" t="s">
        <v>139</v>
      </c>
      <c s="6" r="B23" t="n">
        <v>-103</v>
      </c>
      <c s="6" r="C23" t="n">
        <v>-250</v>
      </c>
      <c s="6" r="D23" t="n">
        <v>-323</v>
      </c>
      <c s="6" r="E23" t="n">
        <v>-265</v>
      </c>
      <c s="6" r="F23" t="n">
        <v>-204</v>
      </c>
    </row>
    <row spans="1:6" r="24">
      <c s="4" r="A24" t="s">
        <v>140</v>
      </c>
      <c s="6" r="B24" t="n">
        <v>-191</v>
      </c>
      <c s="6" r="C24" t="n">
        <v>-134</v>
      </c>
      <c s="6" r="D24" t="n">
        <v>-189</v>
      </c>
      <c s="6" r="E24" t="n">
        <v>-220</v>
      </c>
      <c s="6" r="F24" t="n">
        <v>-191</v>
      </c>
    </row>
    <row spans="1:6" r="25">
      <c s="4" r="A25" t="s">
        <v>141</v>
      </c>
      <c s="6" r="B25" t="n">
        <v>-18</v>
      </c>
      <c s="6" r="C25" t="n">
        <v>-6</v>
      </c>
      <c s="6" r="D25" t="n">
        <v>-12</v>
      </c>
      <c s="6" r="E25" t="n">
        <v>-9</v>
      </c>
      <c s="6" r="F25" t="n">
        <v>-19</v>
      </c>
    </row>
    <row spans="1:6" r="26">
      <c s="4" r="A26" t="s">
        <v>142</v>
      </c>
      <c s="6" r="B26" t="n">
        <v>-215</v>
      </c>
      <c s="6" r="C26" t="n">
        <v>-152</v>
      </c>
      <c s="6" r="D26" t="n">
        <v>-221</v>
      </c>
      <c s="6" r="E26" t="n">
        <v>-160</v>
      </c>
      <c s="6" r="F26" t="n">
        <v>-112</v>
      </c>
    </row>
    <row spans="1:6" r="27">
      <c s="4" r="A27" t="s">
        <v>143</v>
      </c>
      <c s="6" r="B27" t="n">
        <v>1568</v>
      </c>
      <c s="6" r="C27" t="n">
        <v>1523</v>
      </c>
      <c s="6" r="D27" t="n">
        <v>2014</v>
      </c>
      <c s="6" r="E27" t="n">
        <v>2094</v>
      </c>
      <c s="6" r="F27" t="n">
        <v>1295</v>
      </c>
    </row>
    <row spans="1:6" r="28">
      <c s="4" r="A28" t="s">
        <v>144</v>
      </c>
      <c s="6" r="B28" t="n">
        <v>185</v>
      </c>
      <c s="6" r="C28" t="n">
        <v>62</v>
      </c>
      <c s="6" r="D28" t="n">
        <v>98</v>
      </c>
      <c s="6" r="E28" t="n">
        <v>74</v>
      </c>
      <c s="6" r="F28" t="n">
        <v>35</v>
      </c>
    </row>
    <row spans="1:6" r="29">
      <c s="4" r="A29" t="s">
        <v>145</v>
      </c>
      <c s="6" r="B29" t="n">
        <v>213</v>
      </c>
      <c s="6" r="C29" t="n">
        <v>85</v>
      </c>
      <c s="6" r="D29" t="n">
        <v>103</v>
      </c>
      <c s="6" r="E29" t="n">
        <v>196</v>
      </c>
      <c s="6" r="F29" t="n">
        <v>472</v>
      </c>
    </row>
    <row spans="1:6" r="30">
      <c s="4" r="A30" t="s">
        <v>146</v>
      </c>
      <c s="6" r="B30" t="n">
        <v>38</v>
      </c>
      <c s="6" r="C30" t="n">
        <v>24</v>
      </c>
      <c s="6" r="D30" t="n">
        <v>45</v>
      </c>
      <c s="6" r="E30" t="n">
        <v>105</v>
      </c>
      <c s="6" r="F30" t="n">
        <v>151</v>
      </c>
    </row>
    <row spans="1:6" r="31">
      <c s="4" r="A31" t="s">
        <v>147</v>
      </c>
      <c s="6" r="B31" t="n">
        <v>64</v>
      </c>
      <c s="6" r="C31" t="n">
        <v>88</v>
      </c>
      <c s="6" r="D31" t="n">
        <v>150</v>
      </c>
      <c s="6" r="E31" t="n">
        <v>193</v>
      </c>
      <c s="6" r="F31" t="n">
        <v>74</v>
      </c>
    </row>
    <row spans="1:6" r="32">
      <c s="4" r="A32" t="s">
        <v>148</v>
      </c>
      <c s="6" r="B32" t="n">
        <v>25</v>
      </c>
      <c s="6" r="C32" t="n">
        <v>3</v>
      </c>
      <c s="6" r="D32" t="n">
        <v>5</v>
      </c>
      <c s="6" r="E32" t="n">
        <v>11</v>
      </c>
      <c s="6" r="F32" t="n">
        <v>0</v>
      </c>
    </row>
    <row spans="1:6" r="33">
      <c s="4" r="A33" t="s">
        <v>149</v>
      </c>
      <c s="6" r="B33" t="n">
        <v>270</v>
      </c>
      <c s="6" r="C33" t="n">
        <v>249</v>
      </c>
      <c s="6" r="D33" t="n">
        <v>352</v>
      </c>
      <c s="6" r="E33" t="n">
        <v>230</v>
      </c>
      <c s="6" r="F33" t="n">
        <v>113</v>
      </c>
    </row>
    <row spans="1:6" r="34">
      <c s="4" r="A34" t="s">
        <v>150</v>
      </c>
      <c s="6" r="B34" t="n">
        <v>6</v>
      </c>
      <c s="6" r="C34" t="n">
        <v>8</v>
      </c>
      <c s="6" r="D34" t="n">
        <v>9</v>
      </c>
      <c s="6" r="E34" t="n">
        <v>-11</v>
      </c>
      <c s="6" r="F34" t="n">
        <v>21</v>
      </c>
    </row>
    <row spans="1:6" r="35">
      <c s="4" r="A35" t="s">
        <v>151</v>
      </c>
      <c s="6" r="B35" t="n">
        <v>-2473</v>
      </c>
      <c s="6" r="C35" t="n">
        <v>-1980</v>
      </c>
      <c s="6" r="D35" t="n">
        <v>-2524</v>
      </c>
      <c s="6" r="E35" t="n">
        <v>-3184</v>
      </c>
      <c s="6" r="F35" t="n">
        <v>-1962</v>
      </c>
    </row>
    <row spans="1:6" r="36">
      <c s="3" r="A36" t="s">
        <v>152</v>
      </c>
    </row>
    <row spans="1:6" r="37">
      <c s="4" r="A37" t="s">
        <v>153</v>
      </c>
      <c s="6" r="B37" t="n">
        <v>3030</v>
      </c>
      <c s="6" r="C37" t="n">
        <v>2721</v>
      </c>
      <c s="6" r="D37" t="n">
        <v>3692</v>
      </c>
      <c s="6" r="E37" t="n">
        <v>4028</v>
      </c>
      <c s="6" r="F37" t="n">
        <v>2984</v>
      </c>
    </row>
    <row spans="1:6" r="38">
      <c s="4" r="A38" t="s">
        <v>154</v>
      </c>
      <c s="6" r="B38" t="n">
        <v>-1468</v>
      </c>
      <c s="6" r="C38" t="n">
        <v>-1268</v>
      </c>
      <c s="6" r="D38" t="n">
        <v>-1747</v>
      </c>
      <c s="6" r="E38" t="n">
        <v>-1557</v>
      </c>
      <c s="6" r="F38" t="n">
        <v>-1460</v>
      </c>
    </row>
    <row spans="1:6" r="39">
      <c s="4" r="A39" t="s">
        <v>155</v>
      </c>
      <c s="6" r="B39" t="n">
        <v>32</v>
      </c>
      <c s="6" r="C39" t="n">
        <v>36</v>
      </c>
      <c s="6" r="D39" t="n">
        <v>43</v>
      </c>
      <c s="6" r="E39" t="n">
        <v>32</v>
      </c>
      <c s="6" r="F39" t="n">
        <v>36</v>
      </c>
    </row>
    <row spans="1:6" r="40">
      <c s="4" r="A40" t="s">
        <v>156</v>
      </c>
      <c s="6" r="B40" t="n">
        <v>300</v>
      </c>
      <c s="6" r="C40" t="n">
        <v>0</v>
      </c>
      <c s="6" r="D40" t="n">
        <v>0</v>
      </c>
      <c s="6" r="E40" t="n">
        <v>200</v>
      </c>
      <c s="6" r="F40" t="n">
        <v>0</v>
      </c>
    </row>
    <row spans="1:6" r="41">
      <c s="4" r="A41" t="s">
        <v>113</v>
      </c>
      <c s="6" r="B41" t="n">
        <v>0</v>
      </c>
      <c s="6" r="C41" t="n">
        <v>0</v>
      </c>
      <c s="6" r="D41" t="n">
        <v>0</v>
      </c>
      <c s="6" r="E41" t="n">
        <v>0</v>
      </c>
      <c s="6" r="F41" t="n">
        <v>60</v>
      </c>
    </row>
    <row spans="1:6" r="42">
      <c s="4" r="A42" t="s">
        <v>157</v>
      </c>
      <c s="6" r="B42" t="n">
        <v>-80</v>
      </c>
      <c s="6" r="C42" t="n">
        <v>-100</v>
      </c>
      <c s="6" r="D42" t="n">
        <v>-200</v>
      </c>
      <c s="6" r="E42" t="n">
        <v>-115</v>
      </c>
      <c s="6" r="F42" t="n">
        <v>0</v>
      </c>
    </row>
    <row spans="1:6" r="43">
      <c s="4" r="A43" t="s">
        <v>158</v>
      </c>
      <c s="6" r="B43" t="n">
        <v>-8</v>
      </c>
      <c s="6" r="C43" t="n">
        <v>-1</v>
      </c>
      <c s="6" r="D43" t="n">
        <v>1</v>
      </c>
      <c s="6" r="E43" t="n">
        <v>-1</v>
      </c>
      <c s="6" r="F43" t="n">
        <v>5</v>
      </c>
    </row>
    <row spans="1:6" r="44">
      <c s="4" r="A44" t="s">
        <v>159</v>
      </c>
      <c s="6" r="B44" t="n">
        <v>1806</v>
      </c>
      <c s="6" r="C44" t="n">
        <v>1388</v>
      </c>
      <c s="6" r="D44" t="n">
        <v>1789</v>
      </c>
      <c s="6" r="E44" t="n">
        <v>2587</v>
      </c>
      <c s="6" r="F44" t="n">
        <v>1625</v>
      </c>
    </row>
    <row spans="1:6" r="45">
      <c s="4" r="A45" t="s">
        <v>160</v>
      </c>
      <c s="6" r="B45" t="n">
        <v>-103</v>
      </c>
      <c s="6" r="C45" t="n">
        <v>-184</v>
      </c>
      <c s="6" r="D45" t="n">
        <v>-170</v>
      </c>
      <c s="6" r="E45" t="n">
        <v>-21</v>
      </c>
      <c s="6" r="F45" t="n">
        <v>164</v>
      </c>
    </row>
    <row spans="1:6" r="46">
      <c s="4" r="A46" t="s">
        <v>161</v>
      </c>
      <c s="6" r="B46" t="n">
        <v>222</v>
      </c>
      <c s="6" r="C46" t="n">
        <v>392</v>
      </c>
      <c s="6" r="D46" t="n">
        <v>392</v>
      </c>
      <c s="6" r="E46" t="n">
        <v>413</v>
      </c>
      <c s="6" r="F46" t="n">
        <v>249</v>
      </c>
    </row>
    <row spans="1:6" r="47">
      <c s="4" r="A47" t="s">
        <v>162</v>
      </c>
      <c s="7" r="B47" t="n">
        <v>119</v>
      </c>
      <c s="7" r="C47" t="n">
        <v>208</v>
      </c>
      <c s="7" r="D47" t="n">
        <v>222</v>
      </c>
      <c s="7" r="E47" t="n">
        <v>392</v>
      </c>
      <c s="7" r="F47" t="n">
        <v>413</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vt:lpstr>
      <vt:lpstr>Consolidated Balance Sheet (Par</vt:lpstr>
      <vt:lpstr>Consolidated Statement of Earni</vt:lpstr>
      <vt:lpstr>Consolidated Statement of Compr</vt:lpstr>
      <vt:lpstr>Consolidated Statement of Chang</vt:lpstr>
      <vt:lpstr>Consolidated Statement of Cash </vt:lpstr>
      <vt:lpstr>Accounting Policies</vt:lpstr>
      <vt:lpstr>Segments of Operations</vt:lpstr>
      <vt:lpstr>Fair Value Measurements</vt:lpstr>
      <vt:lpstr>Balance Sheet Impact of Net Unr</vt:lpstr>
      <vt:lpstr>Investments</vt:lpstr>
      <vt:lpstr>Derivatives</vt:lpstr>
      <vt:lpstr>Deferred Policy Acquisition Cos</vt:lpstr>
      <vt:lpstr>Shareholder's Equity</vt:lpstr>
      <vt:lpstr>Income Taxes</vt:lpstr>
      <vt:lpstr>Contingencies</vt:lpstr>
      <vt:lpstr>Insurance</vt:lpstr>
      <vt:lpstr>Additional Information</vt:lpstr>
      <vt:lpstr>Supplementary Insurance Informa</vt:lpstr>
      <vt:lpstr>Accounting Policies (Policies)</vt:lpstr>
      <vt:lpstr>Segments of Operations (Tables)</vt:lpstr>
      <vt:lpstr>Fair Value Measurements (Tables</vt:lpstr>
      <vt:lpstr>Balance Sheet Impact of Net U24</vt:lpstr>
      <vt:lpstr>Investments (Tables)</vt:lpstr>
      <vt:lpstr>Derivatives (Tables)</vt:lpstr>
      <vt:lpstr>Deferred Policy Acquisition C27</vt:lpstr>
      <vt:lpstr>Shareholder's Equity (Tables)</vt:lpstr>
      <vt:lpstr>Income Taxes (Tables)</vt:lpstr>
      <vt:lpstr>Insurance (Tables)</vt:lpstr>
      <vt:lpstr>Accounting Policies (Details)</vt:lpstr>
      <vt:lpstr>Segments of Operations (Details</vt:lpstr>
      <vt:lpstr>Segments of Operations (Detai33</vt:lpstr>
      <vt:lpstr>Segments of Operations (Detai34</vt:lpstr>
      <vt:lpstr>Segments of Operations (Detai35</vt:lpstr>
      <vt:lpstr>Fair Value Measurements (Detail</vt:lpstr>
      <vt:lpstr>Fair Value Measurements (Deta37</vt:lpstr>
      <vt:lpstr>Fair Value Measurements (Deta38</vt:lpstr>
      <vt:lpstr>Fair Value Measurements (Deta39</vt:lpstr>
      <vt:lpstr>Fair Value Measurements (Deta40</vt:lpstr>
      <vt:lpstr>Fair Value Measurements (Deta41</vt:lpstr>
      <vt:lpstr>Fair Value Measurements (Deta42</vt:lpstr>
      <vt:lpstr>Balance Sheet Impact of Net U43</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s Textual)</vt:lpstr>
      <vt:lpstr>Derivatives (Details)</vt:lpstr>
      <vt:lpstr>Derivatives (Details 1)</vt:lpstr>
      <vt:lpstr>Derivatives (Details Textual)</vt:lpstr>
      <vt:lpstr>Deferred Policy Acquisition C55</vt:lpstr>
      <vt:lpstr>Deferred Policy Acquisition C56</vt:lpstr>
      <vt:lpstr>Shareholder's Equity (Details)</vt:lpstr>
      <vt:lpstr>Shareholder's Equity (Details T</vt:lpstr>
      <vt:lpstr>Income Taxes (Details)</vt:lpstr>
      <vt:lpstr>Income Taxes (Details 1)</vt:lpstr>
      <vt:lpstr>Income Taxes (Details 2)</vt:lpstr>
      <vt:lpstr>Income Taxes (Details 3)</vt:lpstr>
      <vt:lpstr>Income Taxes (Details Textual)</vt:lpstr>
      <vt:lpstr>Insurance (Details)</vt:lpstr>
      <vt:lpstr>Insurance (Details 1)</vt:lpstr>
      <vt:lpstr>Insurance (Details Textual)</vt:lpstr>
      <vt:lpstr>Additional Information (Details</vt:lpstr>
      <vt:lpstr>Supplementary Insurance Infor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42:07Z</dcterms:created>
  <dcterms:modified xmlns:dcterms="http://purl.org/dc/terms/" xmlns:xsi="http://www.w3.org/2001/XMLSchema-instance" xsi:type="dcterms:W3CDTF">2016-02-16T16:42:07Z</dcterms:modified>
  <dc:title xmlns:dc="http://purl.org/dc/elements/1.1/">Untitled</dc:title>
  <dc:description xmlns:dc="http://purl.org/dc/elements/1.1/"/>
  <dc:subject xmlns:dc="http://purl.org/dc/elements/1.1/"/>
  <cp:keywords/>
  <cp:category/>
</cp:coreProperties>
</file>